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IN DEBT SECURITIES" sheetId="9" state="visible" r:id="rId9"/>
    <sheet xmlns:r="http://schemas.openxmlformats.org/officeDocument/2006/relationships" name="INVESTMENTS IN PARTNERSHIPS" sheetId="10" state="visible" r:id="rId10"/>
    <sheet xmlns:r="http://schemas.openxmlformats.org/officeDocument/2006/relationships" name="LOANS"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GUARANTEES AND COLLATERAL"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RELATED PARTY TRANSACTIONS AND " sheetId="20" state="visible" r:id="rId20"/>
    <sheet xmlns:r="http://schemas.openxmlformats.org/officeDocument/2006/relationships" name="DISCONTINUED OPERATIONS" sheetId="21" state="visible" r:id="rId21"/>
    <sheet xmlns:r="http://schemas.openxmlformats.org/officeDocument/2006/relationships" name="CONSOLIDATED FUNDS AND VENTURES" sheetId="22" state="visible" r:id="rId22"/>
    <sheet xmlns:r="http://schemas.openxmlformats.org/officeDocument/2006/relationships" name="SEGMENT INFORMATION" sheetId="23" state="visible" r:id="rId23"/>
    <sheet xmlns:r="http://schemas.openxmlformats.org/officeDocument/2006/relationships" name="SUMMARY OF SIGNIFICANT ACCOUN24" sheetId="24" state="visible" r:id="rId24"/>
    <sheet xmlns:r="http://schemas.openxmlformats.org/officeDocument/2006/relationships" name="BONDS AVAILABLE-FOR-SALE (Table" sheetId="25" state="visible" r:id="rId25"/>
    <sheet xmlns:r="http://schemas.openxmlformats.org/officeDocument/2006/relationships" name="INVESTMENTS IN PARTNERSHIPS AND" sheetId="26" state="visible" r:id="rId26"/>
    <sheet xmlns:r="http://schemas.openxmlformats.org/officeDocument/2006/relationships" name="LOAN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STOCK-BASED COMPENSATION (Table" sheetId="33" state="visible" r:id="rId33"/>
    <sheet xmlns:r="http://schemas.openxmlformats.org/officeDocument/2006/relationships" name="DISCONTINUED OPERATIONS (Tables" sheetId="34" state="visible" r:id="rId34"/>
    <sheet xmlns:r="http://schemas.openxmlformats.org/officeDocument/2006/relationships" name="CONSOLIDATED FUNDS AND VENTUR35" sheetId="35" state="visible" r:id="rId35"/>
    <sheet xmlns:r="http://schemas.openxmlformats.org/officeDocument/2006/relationships" name="SUMMARY OF SIGNIFICANT ACCOUN36" sheetId="36" state="visible" r:id="rId36"/>
    <sheet xmlns:r="http://schemas.openxmlformats.org/officeDocument/2006/relationships" name="BONDS AVAILABLE-FOR-SALE (Narra" sheetId="37" state="visible" r:id="rId37"/>
    <sheet xmlns:r="http://schemas.openxmlformats.org/officeDocument/2006/relationships" name="BONDS AVAILABLE-FOR-SALE (Bonds" sheetId="38" state="visible" r:id="rId38"/>
    <sheet xmlns:r="http://schemas.openxmlformats.org/officeDocument/2006/relationships" name="BONDS AVAILABLE-FOR-SALE (Bon39" sheetId="39" state="visible" r:id="rId39"/>
    <sheet xmlns:r="http://schemas.openxmlformats.org/officeDocument/2006/relationships" name="BONDS AVAILABLE-FOR-SALE (Bond " sheetId="40" state="visible" r:id="rId40"/>
    <sheet xmlns:r="http://schemas.openxmlformats.org/officeDocument/2006/relationships" name="BONDS AVAILABLE-FOR-SALE (Reali" sheetId="41" state="visible" r:id="rId41"/>
    <sheet xmlns:r="http://schemas.openxmlformats.org/officeDocument/2006/relationships" name="INVESTMENTS IN PARTNERSHIPS A42" sheetId="42" state="visible" r:id="rId42"/>
    <sheet xmlns:r="http://schemas.openxmlformats.org/officeDocument/2006/relationships" name="INVESTMENTS IN PARTNERSHIPS A43" sheetId="43" state="visible" r:id="rId43"/>
    <sheet xmlns:r="http://schemas.openxmlformats.org/officeDocument/2006/relationships" name="INVESTMENTS IN PARTNERSHIPS A44" sheetId="44" state="visible" r:id="rId44"/>
    <sheet xmlns:r="http://schemas.openxmlformats.org/officeDocument/2006/relationships" name="INVESTMENTS IN PARTNERSHIPS A45" sheetId="45" state="visible" r:id="rId45"/>
    <sheet xmlns:r="http://schemas.openxmlformats.org/officeDocument/2006/relationships" name="LOANS (Narrative) (Details)" sheetId="46" state="visible" r:id="rId46"/>
    <sheet xmlns:r="http://schemas.openxmlformats.org/officeDocument/2006/relationships" name="LOANS (Schedule of Loans) (Deta" sheetId="47" state="visible" r:id="rId47"/>
    <sheet xmlns:r="http://schemas.openxmlformats.org/officeDocument/2006/relationships" name="LOANS (Composition of Loans) (D" sheetId="48" state="visible" r:id="rId48"/>
    <sheet xmlns:r="http://schemas.openxmlformats.org/officeDocument/2006/relationships" name="OTHER ASSETS (Narrative, Loans " sheetId="49" state="visible" r:id="rId49"/>
    <sheet xmlns:r="http://schemas.openxmlformats.org/officeDocument/2006/relationships" name="LOANS (Loan Aging Analysis) (De" sheetId="50" state="visible" r:id="rId50"/>
    <sheet xmlns:r="http://schemas.openxmlformats.org/officeDocument/2006/relationships" name="OTHER ASSETS (Narrative, Remain" sheetId="51" state="visible" r:id="rId51"/>
    <sheet xmlns:r="http://schemas.openxmlformats.org/officeDocument/2006/relationships" name="OTHER ASSETS (Summary of Other " sheetId="52" state="visible" r:id="rId52"/>
    <sheet xmlns:r="http://schemas.openxmlformats.org/officeDocument/2006/relationships" name="OTHER ASSETS (Loans Held for In" sheetId="53" state="visible" r:id="rId53"/>
    <sheet xmlns:r="http://schemas.openxmlformats.org/officeDocument/2006/relationships" name="OTHER ASSETS (REO held for use," sheetId="54" state="visible" r:id="rId54"/>
    <sheet xmlns:r="http://schemas.openxmlformats.org/officeDocument/2006/relationships" name="DEBT (Narrative) (Details)" sheetId="55" state="visible" r:id="rId55"/>
    <sheet xmlns:r="http://schemas.openxmlformats.org/officeDocument/2006/relationships" name="DEBT (Outstanding Debt Balances" sheetId="56" state="visible" r:id="rId56"/>
    <sheet xmlns:r="http://schemas.openxmlformats.org/officeDocument/2006/relationships" name="DEBT (Principal Commitments) (D" sheetId="57" state="visible" r:id="rId57"/>
    <sheet xmlns:r="http://schemas.openxmlformats.org/officeDocument/2006/relationships" name="DEBT (Subordinate Debt) (Detail" sheetId="58" state="visible" r:id="rId58"/>
    <sheet xmlns:r="http://schemas.openxmlformats.org/officeDocument/2006/relationships" name="DERIVATIVE INSTRUMENTS (Schedul" sheetId="59" state="visible" r:id="rId59"/>
    <sheet xmlns:r="http://schemas.openxmlformats.org/officeDocument/2006/relationships" name="DERIVATIVE INSTRUMENTS (Sched60" sheetId="60" state="visible" r:id="rId60"/>
    <sheet xmlns:r="http://schemas.openxmlformats.org/officeDocument/2006/relationships" name="DERIVATIVE INSTRUMENTS (Summary" sheetId="61" state="visible" r:id="rId61"/>
    <sheet xmlns:r="http://schemas.openxmlformats.org/officeDocument/2006/relationships" name="FAIR VALUE (Narrative) (Details" sheetId="62" state="visible" r:id="rId62"/>
    <sheet xmlns:r="http://schemas.openxmlformats.org/officeDocument/2006/relationships" name="FAIR VALUE (Fair Value of Asset" sheetId="63" state="visible" r:id="rId63"/>
    <sheet xmlns:r="http://schemas.openxmlformats.org/officeDocument/2006/relationships" name="FAIR VALUE (Activity for Assets" sheetId="64" state="visible" r:id="rId64"/>
    <sheet xmlns:r="http://schemas.openxmlformats.org/officeDocument/2006/relationships" name="FAIR VALUE (Amount of Activity " sheetId="65" state="visible" r:id="rId65"/>
    <sheet xmlns:r="http://schemas.openxmlformats.org/officeDocument/2006/relationships" name="FAIR VALUE (Fair Value Measurem" sheetId="66" state="visible" r:id="rId66"/>
    <sheet xmlns:r="http://schemas.openxmlformats.org/officeDocument/2006/relationships" name="FAIR VALUE (Carrying Amounts an" sheetId="67" state="visible" r:id="rId67"/>
    <sheet xmlns:r="http://schemas.openxmlformats.org/officeDocument/2006/relationships" name="GUARANTEES AND COLLATERAL (Narr" sheetId="68" state="visible" r:id="rId68"/>
    <sheet xmlns:r="http://schemas.openxmlformats.org/officeDocument/2006/relationships" name="GUARANTEES AND COLLATERAL (Summ" sheetId="69" state="visible" r:id="rId69"/>
    <sheet xmlns:r="http://schemas.openxmlformats.org/officeDocument/2006/relationships" name="GUARANTEES AND COLLATERAL (Coll" sheetId="70" state="visible" r:id="rId70"/>
    <sheet xmlns:r="http://schemas.openxmlformats.org/officeDocument/2006/relationships" name="EQUITY (Narrative) (Details)" sheetId="71" state="visible" r:id="rId71"/>
    <sheet xmlns:r="http://schemas.openxmlformats.org/officeDocument/2006/relationships" name="EQUITY (Summary of Net Income t" sheetId="72" state="visible" r:id="rId72"/>
    <sheet xmlns:r="http://schemas.openxmlformats.org/officeDocument/2006/relationships" name="EQUITY (Noncontrolling Interest" sheetId="73" state="visible" r:id="rId73"/>
    <sheet xmlns:r="http://schemas.openxmlformats.org/officeDocument/2006/relationships" name="EQUITY (Schedule of Accumulated" sheetId="74" state="visible" r:id="rId74"/>
    <sheet xmlns:r="http://schemas.openxmlformats.org/officeDocument/2006/relationships" name="STOCK-BASED COMPENSATION (Narra" sheetId="75" state="visible" r:id="rId75"/>
    <sheet xmlns:r="http://schemas.openxmlformats.org/officeDocument/2006/relationships" name="STOCK-BASED COMPENSATION (Summa" sheetId="76" state="visible" r:id="rId76"/>
    <sheet xmlns:r="http://schemas.openxmlformats.org/officeDocument/2006/relationships" name="STOCK-BASED COMPENSATION (Sum77" sheetId="77" state="visible" r:id="rId77"/>
    <sheet xmlns:r="http://schemas.openxmlformats.org/officeDocument/2006/relationships" name="STOCK-BASED COMPENSATION (Sum78" sheetId="78" state="visible" r:id="rId78"/>
    <sheet xmlns:r="http://schemas.openxmlformats.org/officeDocument/2006/relationships" name="DISCONTINUED OPERATIONS (Assets" sheetId="79" state="visible" r:id="rId79"/>
    <sheet xmlns:r="http://schemas.openxmlformats.org/officeDocument/2006/relationships" name="RELATED PARTY TRANSACTIONS AN80" sheetId="80" state="visible" r:id="rId80"/>
    <sheet xmlns:r="http://schemas.openxmlformats.org/officeDocument/2006/relationships" name="DISCONTINUED OPERATIONS (Schedu" sheetId="81" state="visible" r:id="rId81"/>
    <sheet xmlns:r="http://schemas.openxmlformats.org/officeDocument/2006/relationships" name="DISCONTINUED OPERATIONS (Cash F" sheetId="82" state="visible" r:id="rId82"/>
    <sheet xmlns:r="http://schemas.openxmlformats.org/officeDocument/2006/relationships" name="CONSOLIDATED FUNDS AND VENTUR83" sheetId="83" state="visible" r:id="rId83"/>
    <sheet xmlns:r="http://schemas.openxmlformats.org/officeDocument/2006/relationships" name="CONSOLIDATED FUNDS AND VENTUR84" sheetId="84" state="visible" r:id="rId84"/>
    <sheet xmlns:r="http://schemas.openxmlformats.org/officeDocument/2006/relationships" name="CONSOLIDATED FUNDS AND VENTUR85" sheetId="85" state="visible" r:id="rId85"/>
    <sheet xmlns:r="http://schemas.openxmlformats.org/officeDocument/2006/relationships" name="CONSOLIDATED FUNDS AND VENTUR86" sheetId="86" state="visible" r:id="rId86"/>
    <sheet xmlns:r="http://schemas.openxmlformats.org/officeDocument/2006/relationships" name="CONSOLIDATED FUNDS AND VENTUR87" sheetId="87" state="visible" r:id="rId87"/>
    <sheet xmlns:r="http://schemas.openxmlformats.org/officeDocument/2006/relationships" name="CONSOLIDATED FUNDS AND VENTUR88" sheetId="88" state="visible" r:id="rId88"/>
  </sheets>
  <definedNames/>
  <calcPr calcId="124519" fullCalcOnLoad="1"/>
</workbook>
</file>

<file path=xl/sharedStrings.xml><?xml version="1.0" encoding="utf-8"?>
<sst xmlns="http://schemas.openxmlformats.org/spreadsheetml/2006/main" uniqueCount="867">
  <si>
    <t>Document And Entity Information - shares</t>
  </si>
  <si>
    <t>12 Months Ended</t>
  </si>
  <si>
    <t>Dec. 31, 2018</t>
  </si>
  <si>
    <t>May 03, 2018</t>
  </si>
  <si>
    <t>Document And Entity Information [Abstract]</t>
  </si>
  <si>
    <t>Entity Registrant Name</t>
  </si>
  <si>
    <t>MMA CAPITAL MANAGEMENT, LLC</t>
  </si>
  <si>
    <t>Entity Central Index Key</t>
  </si>
  <si>
    <t>Entity Filer Category</t>
  </si>
  <si>
    <t>Accelerated Filer</t>
  </si>
  <si>
    <t>Entity Well-known Seasoned Issuer</t>
  </si>
  <si>
    <t>No</t>
  </si>
  <si>
    <t>Entity Voluntary Filers</t>
  </si>
  <si>
    <t>Entity Current Reporting Status</t>
  </si>
  <si>
    <t>Yes</t>
  </si>
  <si>
    <t>Trading Symbol</t>
  </si>
  <si>
    <t>mmac</t>
  </si>
  <si>
    <t>Current Fiscal Year End Date</t>
  </si>
  <si>
    <t>--12-31</t>
  </si>
  <si>
    <t>Document Type</t>
  </si>
  <si>
    <t>10-Q</t>
  </si>
  <si>
    <t>Amendment Flag</t>
  </si>
  <si>
    <t>false</t>
  </si>
  <si>
    <t>Document Period End Date</t>
  </si>
  <si>
    <t>Mar. 31,
		2018</t>
  </si>
  <si>
    <t>Document Fiscal Period Focus</t>
  </si>
  <si>
    <t>Q1</t>
  </si>
  <si>
    <t>Document Fiscal Year Focus</t>
  </si>
  <si>
    <t>Entity Common Stock, Shares Outstanding</t>
  </si>
  <si>
    <t>CONSOLIDATED BALANCE SHEETS - USD ($) $ in Thousands</t>
  </si>
  <si>
    <t>Mar. 31, 2018</t>
  </si>
  <si>
    <t>Dec. 31, 2017</t>
  </si>
  <si>
    <t>ASSETS</t>
  </si>
  <si>
    <t>Cash and cash equivalents</t>
  </si>
  <si>
    <t>Restricted cash (includes $23,495 related to consolidated funds and ventures ("CFVs") at December 31, 2017)</t>
  </si>
  <si>
    <t>Investments in debt securities (includes $130,816 and $128,902 pledged as collateral)</t>
  </si>
  <si>
    <t>Investments in partnerships (includes $99,142 related to CFVs at December 31, 2017)</t>
  </si>
  <si>
    <t>Loans</t>
  </si>
  <si>
    <t>Other assets (includes $5,175 related to CFVs at December 31, 2017)</t>
  </si>
  <si>
    <t>Loans held for sale</t>
  </si>
  <si>
    <t>Assets of discontinued operations</t>
  </si>
  <si>
    <t>Total assets</t>
  </si>
  <si>
    <t>LIABILITIES AND EQUITY</t>
  </si>
  <si>
    <t>Debt (includes $6,712 related to CFVs at December 31, 2017)</t>
  </si>
  <si>
    <t>Accounts payable and accrued expenses</t>
  </si>
  <si>
    <t>Unfunded equity commitments to lower tier property partnerships related to CFVs</t>
  </si>
  <si>
    <t>Other liabilities (includes $35,850 related to CFVs at December 31, 2017)</t>
  </si>
  <si>
    <t>Liabilities of discontinued operations</t>
  </si>
  <si>
    <t>Total liabilities</t>
  </si>
  <si>
    <t>Commitments and contingencies</t>
  </si>
  <si>
    <t xml:space="preserve"> </t>
  </si>
  <si>
    <t>Equity</t>
  </si>
  <si>
    <t>Noncontrolling interests in CFVs</t>
  </si>
  <si>
    <t>Common shareholders’ equity:</t>
  </si>
  <si>
    <t>Common shares, no par value (5,650,687 and 5,525,687 shares issued and outstanding and 95,263 and 92,282 non-employee directors' deferred shares issued at March 31, 2018 and December 31, 2017, respectively)</t>
  </si>
  <si>
    <t>Accumulated other comprehensive income ("AOCI")</t>
  </si>
  <si>
    <t>Total common shareholders’ equity</t>
  </si>
  <si>
    <t>Total equity</t>
  </si>
  <si>
    <t>Total liabilities and equity</t>
  </si>
  <si>
    <t>CONSOLIDATED BALANCE SHEETS (Parenthetical) - USD ($) $ in Thousands</t>
  </si>
  <si>
    <t>Bonds available-for-sale, pledged as collateral</t>
  </si>
  <si>
    <t>Other assets</t>
  </si>
  <si>
    <t>Debt</t>
  </si>
  <si>
    <t>Other Liabilities</t>
  </si>
  <si>
    <t>Common stock, no par value</t>
  </si>
  <si>
    <t>Common shares, shares issued (in shares)</t>
  </si>
  <si>
    <t>Common shares, shares outstanding (in shares)</t>
  </si>
  <si>
    <t>Common shares, non-employee directors' and employee deferred shares (in shares)</t>
  </si>
  <si>
    <t>Consolidated Funds and Ventures [Member]</t>
  </si>
  <si>
    <t>Other assets, pledged as collateral</t>
  </si>
  <si>
    <t>CONSOLIDATED STATEMENTS OF OPERATIONS - USD ($) shares in Thousands, $ in Thousands</t>
  </si>
  <si>
    <t>3 Months Ended</t>
  </si>
  <si>
    <t>Mar. 31, 2017</t>
  </si>
  <si>
    <t>Interest income</t>
  </si>
  <si>
    <t>Interest on bonds</t>
  </si>
  <si>
    <t>Interest on loans and short-term investments (includes $3 related to CFVs for the three months ended March 31, 2017)</t>
  </si>
  <si>
    <t>Total interest income</t>
  </si>
  <si>
    <t>Interest expense</t>
  </si>
  <si>
    <t>Bond related debt</t>
  </si>
  <si>
    <t>Total interest expense</t>
  </si>
  <si>
    <t>Net interest income</t>
  </si>
  <si>
    <t>Non-interest revenue</t>
  </si>
  <si>
    <t>Asset management fees and reimbursements</t>
  </si>
  <si>
    <t>Other income</t>
  </si>
  <si>
    <t>Total non-interest revenue</t>
  </si>
  <si>
    <t>Total revenues, net of interest expense</t>
  </si>
  <si>
    <t>Operating and other expenses</t>
  </si>
  <si>
    <t>Interest expense (includes $93 related to CFVs for the three months ended March 31, 2017)</t>
  </si>
  <si>
    <t>Salaries and benefits</t>
  </si>
  <si>
    <t>External management fees and reimbursable expenses</t>
  </si>
  <si>
    <t>General and administrative</t>
  </si>
  <si>
    <t>Professional fees (includes $37 related to CFVs for the three months ended March 31, 2017)</t>
  </si>
  <si>
    <t>Impairments (includes $4,605 related to CFVs for the three months ended March 31, 2017)</t>
  </si>
  <si>
    <t>Asset management fee expense (includes $1,095 related to CFVs for the three months ended March 31, 2017)</t>
  </si>
  <si>
    <t>Other expenses (includes $452 related to CFVs for the three months ended March 31, 2017)</t>
  </si>
  <si>
    <t>Total operating and other expenses</t>
  </si>
  <si>
    <t>Net losses on loans</t>
  </si>
  <si>
    <t>Net gains on derivatives</t>
  </si>
  <si>
    <t>Equity in income (losses) from unconsolidated funds and ventures (includes ($3,383) related to CFVs for the three months ended March 31, 2017)</t>
  </si>
  <si>
    <t>Net losses from continuing operations before income taxes</t>
  </si>
  <si>
    <t>Income tax benefit (expense)</t>
  </si>
  <si>
    <t>Net income from discontinued operations, net of tax</t>
  </si>
  <si>
    <t>Net income (loss)</t>
  </si>
  <si>
    <t>Loss allocable to noncontrolling interests:</t>
  </si>
  <si>
    <t>Net loss allocable to noncontrolling interests</t>
  </si>
  <si>
    <t>Net income (loss) allocable to common shareholders</t>
  </si>
  <si>
    <t>Basic income (loss) per common share:</t>
  </si>
  <si>
    <t>Loss from continuing operations</t>
  </si>
  <si>
    <t>Income from discontinued operations (in dollars per share)</t>
  </si>
  <si>
    <t>(Loss) Income per common share (in dollars per share)</t>
  </si>
  <si>
    <t>Diluted income (loss) per common share:</t>
  </si>
  <si>
    <t>(Loss) Income from continuing operations (in dollars per share)</t>
  </si>
  <si>
    <t>Weighted-average common shares outstanding:</t>
  </si>
  <si>
    <t>Basic (in shares)</t>
  </si>
  <si>
    <t>Diluted (in shares)</t>
  </si>
  <si>
    <t>Continuing Operations [Member]</t>
  </si>
  <si>
    <t>Discontinued Operations [Member]</t>
  </si>
  <si>
    <t>Unconsolidated Funds and Ventures [Member]</t>
  </si>
  <si>
    <t>CONSOLIDATED STATEMENTS OF COMPREHENSIVE LOSS - USD ($) $ in Thousands</t>
  </si>
  <si>
    <t>Income Statement [Abstract]</t>
  </si>
  <si>
    <t>Bond related changes:</t>
  </si>
  <si>
    <t>Net unrealized (losses) gains</t>
  </si>
  <si>
    <t>Reclassification of unrealized gains to operations due to impairment</t>
  </si>
  <si>
    <t>Reinstatement of unrealized bond gains due to deconsolidation of Consolidated Lower Tier Property Partnerships</t>
  </si>
  <si>
    <t>Net change in other comprehensive income due to bonds</t>
  </si>
  <si>
    <t>Income tax expense</t>
  </si>
  <si>
    <t>Foreign currency translation adjustment</t>
  </si>
  <si>
    <t>Other comprehensive (loss) income allocable to common shareholders</t>
  </si>
  <si>
    <t>Comprehensive income(loss) to common shareholders</t>
  </si>
  <si>
    <t>Comprehensive loss to noncontrolling interests</t>
  </si>
  <si>
    <t>Comprehensive income (loss)</t>
  </si>
  <si>
    <t>CONSOLIDATED STATEMENTS OF EQUITY - 3 months ended Mar. 31, 2018 - USD ($) shares in Thousands, $ in Thousands</t>
  </si>
  <si>
    <t>Common Stock [Member]</t>
  </si>
  <si>
    <t>AOCI [Member]</t>
  </si>
  <si>
    <t>Parent [Member]</t>
  </si>
  <si>
    <t>Noncontrolling Interest [Member]</t>
  </si>
  <si>
    <t>Total</t>
  </si>
  <si>
    <t>Balance at Dec. 31, 2017</t>
  </si>
  <si>
    <t>Balance (in shares) at Dec. 31, 2017</t>
  </si>
  <si>
    <t>Other comprehensive income (loss)</t>
  </si>
  <si>
    <t>Purchases of shares in a subsidiary (including price adjustments on prior purchases)</t>
  </si>
  <si>
    <t>Common shares (restricted and deferred) issued under employee and non-employee director share plans</t>
  </si>
  <si>
    <t>Common shares (restricted and deferred) issued under employee and non-employee director share plans (in shares)</t>
  </si>
  <si>
    <t>Net change due to deconsolidation</t>
  </si>
  <si>
    <t>Cumulative change due to change in accounting principles</t>
  </si>
  <si>
    <t>Common shares issued, shares</t>
  </si>
  <si>
    <t>Common shares issued</t>
  </si>
  <si>
    <t>Balance at Mar. 31, 2018</t>
  </si>
  <si>
    <t>Balance (in shares) at Mar. 31, 2018</t>
  </si>
  <si>
    <t>CONSOLIDATED STATEMENTS OF CASH FLOWS - USD ($) $ in Thousands</t>
  </si>
  <si>
    <t>CASH FLOWS FROM OPERATING ACTIVITIES:</t>
  </si>
  <si>
    <t>Adjustments to reconcile net loss to net cash used in operating activities:</t>
  </si>
  <si>
    <t>Provisions for credit losses and impairment</t>
  </si>
  <si>
    <t>Net equity in gains (losses) from equity investments in partnerships</t>
  </si>
  <si>
    <t>Net gains on real estate and other investments</t>
  </si>
  <si>
    <t>Gain on disposal of discontinued operations</t>
  </si>
  <si>
    <t>Advances on and originations of loans held for sale</t>
  </si>
  <si>
    <t>Distributions received from investments in partnerships</t>
  </si>
  <si>
    <t>Subordinate debt effective yield amortization and interest accruals</t>
  </si>
  <si>
    <t>Depreciation and other amortization</t>
  </si>
  <si>
    <t>Foreign currency loss</t>
  </si>
  <si>
    <t>Stock-based compensation expense</t>
  </si>
  <si>
    <t>Other</t>
  </si>
  <si>
    <t>Net cash (used in) provided by operating activities</t>
  </si>
  <si>
    <t>CASH FLOWS FROM INVESTING ACTIVITIES:</t>
  </si>
  <si>
    <t>Principal payments and sales proceeds received on bonds and loans held for investment</t>
  </si>
  <si>
    <t>Advances on and originations of loans held for investment</t>
  </si>
  <si>
    <t>Investments in property partnerships and real estate</t>
  </si>
  <si>
    <t>Proceeds from the sale of real estate and other investments</t>
  </si>
  <si>
    <t>Cash and restricted cash of discontinued operations derecognized in the Disposition</t>
  </si>
  <si>
    <t>Restricted cash related to deconsolidated guaranteed LIHTC funds</t>
  </si>
  <si>
    <t>Capital distributions received from investments in property partnerships</t>
  </si>
  <si>
    <t>Net cash provided by (used in) investing activities</t>
  </si>
  <si>
    <t>CASH FLOWS FROM FINANCING ACTIVITIES:</t>
  </si>
  <si>
    <t>Proceeds from borrowing activity</t>
  </si>
  <si>
    <t>Repayment of borrowings</t>
  </si>
  <si>
    <t>Purchase of treasury stock</t>
  </si>
  <si>
    <t>Issuance of treasury stock</t>
  </si>
  <si>
    <t>Distributions paid to holders of noncontrolling interests</t>
  </si>
  <si>
    <t>Net cash used in financing activities</t>
  </si>
  <si>
    <t>Net decrease in cash and cash equivalents</t>
  </si>
  <si>
    <t>Cash, cash equivalents and restricted cash at beginning of period</t>
  </si>
  <si>
    <t>Cash, cash equivalents and restricted cash at end of period</t>
  </si>
  <si>
    <t>SUPPLEMENTAL DISCLOSURE OF CASH FLOW INFORMATION</t>
  </si>
  <si>
    <t>Interest paid</t>
  </si>
  <si>
    <t>Income taxes paid</t>
  </si>
  <si>
    <t>Non-cash investing and financing activities:</t>
  </si>
  <si>
    <t>Unrealized gains (losses) included in other comprehensive income</t>
  </si>
  <si>
    <t>Debt and liabilities extinguished through sales and collections on bonds and loans</t>
  </si>
  <si>
    <t>Increase in common shareholders' equity and decrease in other liabilities due to change in accounting principles</t>
  </si>
  <si>
    <t>Increase in loans from the Disposition</t>
  </si>
  <si>
    <t>Increase in investments in debt securities from the Disposition</t>
  </si>
  <si>
    <t>Increase in other assets from the Disposition</t>
  </si>
  <si>
    <t>Increase in other liabilities from the Disposition</t>
  </si>
  <si>
    <t>Increase in other accumulated other comprehensive income from the Disposition</t>
  </si>
  <si>
    <t>Net decrease in investment in partnerships</t>
  </si>
  <si>
    <t>Net decrease in other assets</t>
  </si>
  <si>
    <t>Decrease in Debt</t>
  </si>
  <si>
    <t>Decrease in unfunded equity commitments to lower tier property partnerships</t>
  </si>
  <si>
    <t>Net decrease in other liabilities</t>
  </si>
  <si>
    <t>Net decrease in noncontrolling interests</t>
  </si>
  <si>
    <t>Restricted cash</t>
  </si>
  <si>
    <t>Assets of discontinuted operations</t>
  </si>
  <si>
    <t>Total cash, cash equivalents and restricted caash shown in statement of cash flows</t>
  </si>
  <si>
    <t>SUMMARY OF SIGNIFICANT ACCOUNTING POLICIES</t>
  </si>
  <si>
    <t>SUMMARY OF SIGNIFICANT ACCOUNTING POLICIES [Abstract]</t>
  </si>
  <si>
    <t xml:space="preserve">MMA Capital Management, LLC
NOTES TO CONSOLIDA T ED FINANCIAL STATEMENTS
﻿
Note 1 — S ummary of Significant Accounting Policies
Organization
MMA Capital Management, LLC was organized in 1996 as a Delaware limited liability company. Unless the context otherwise requires, and when used in these Notes, the “ Company ,” “ MMA ,” “ we ,” “ our ” or “ us ” refers to MMA Capital Management, LLC and its subsidiaries.
The Company primarily invests in debt associated with affordable housing and renewable energy. We focus on investments with attractive risk-adjusted returns that generate positive environmental and social impacts. Our investments, other assets and liabilities are organized into three portfolios:
·
Leveraged Bonds – This portfolio primarily includes tax-exempt mortgage revenue bonds that are leveraged to generate attractive risk adjusted returns;
·
Energy Capital – This portfolio includes investments that we have made alongside our institutional capital partners in loans that finance renewable energy projects; and
·
Other Assets and Liabilities – This portfolio includes certain loan receivables, cash, real estate-related investments, subordinated debt and the balance of the Company’s assets and liabilities.
Commencing on January 8, 2018, we became externally managed by Hunt Investment Management, LLC, an investment adviser registered with the SEC (our “ External Manager ”). In conjunction with this change, and as further discussed in the 2017 Annual Report, we completed the sale of the following businesses and assets to the Hunt Companies, Inc. (the Hunt Companies, Inc. and its affiliates are hereinafter referred to as “ Hunt ”):
·
our Low Income Housing Tax Credit (“ LIHTC ”) business;
·
our international asset and investment management business;
·
the loan origination, servicing and management components of our Energy Capital business (including certain management, expense reimbursement and other contractual rights that were held by the Company with respect to this business line);
·
our bond servicing platform; and
·
certain miscellaneous investments.
The Company received a $57 million note from Hunt FS Holdings II, LLC, an affiliate of Hunt, as consideration for the sale of the aforementioned businesses and assets (this sale transaction is hereinafter referred to as the “ Disposition ”).
In conjunction with the Disposition, the Company’s option to purchase the LIHTC business of Morrison Grove Management, LLC (“ MGM ”) was also converted into a purchase and sale agreement pursuant to which the Company agreed to complete the purchase of MGM subject to certain conditions precedent. In addition, the Company signed an agreement to acquire from an affiliate of MGM certain assets pertaining to a specific LIHTC property and acquired a $9.0 million senior note from affiliates of MGM. Hunt has the right to elect to take assignment of the purchase agreements related to MGM and, subject to the terms of such agreements, could acquire the MGM LIHTC business and property directly from MGM and its affiliates. If this were to occur, Hunt would acquire the $9.0 million senior note from us.
Given these changes to our business model, we operate a single reporting segment effective that first quarter of 2018. As a result, we no longer operate, or present the results of our operations, through three reportable segments that, as of December 31, 2017, included United States (“ U.S. ”) Operations, International Operations and Corporate Operations.
Basis of Presentation
The accompanying consolidated financial statements have been prepared in accordance with generally accepted accounting principles (“ GAAP ”) in the U.S.
The unaudited interim consolidated financial statements as of, and for the three months ended March 31, 2018, should be read in conjunction with our audited consolidated financial statements and related notes included in our 2017 Annual Report.
The Company evaluates subsequent events through the date of filing with the Securities and Exchange Commission (“ SEC ”) .
Changes in Presentation
We have revised the presentation of our Consolidated Balance Sheets and Consolidated Statements of Operations for all reporting periods presented as a result of certain discontinued operations occurring in the first quarter of 2018, as well as in connection with the adoption of new accounting standards relating to the reporting of restricted cash that were effective for the Company on January 1, 2018 as further described below.
Use of Estimates
The preparation of the Company’s financial statements requires management to make estimates and judgments that affect the reported amounts of assets and liabilities, commitments and contingencies, and revenues and expenses. Management has made estimates in certain areas, including the determination of fair values for bonds, derivative instruments, guarantee obligations, and certain assets and liabilities of CFVs. Management has also made estimates in the determination of impairment on bonds and real estate investments. Actual results could differ materially from these estimates.
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New Accounting Guidance
Adoption of New Accounting Standards
Accounting for Revenue from Contracts with Customers
In May 2014, the Financial Accounting Standards Board (“ FASB ”) issued Accounting Standards Update (“ ASU ”) No. 2014-09, “ Revenue from Contracts with Customers (Topic 606) ” as modified by subsequently issued ASUs 2015-14, 2016-08, 2016-10, 2016-12 and 2016-20 (collectively “ Topic 606 ”). Topic 606 superseded existing revenue recognition standards with a single model unless those contracts are within the scope of other accounting standards. The revenue recognition principle in Topic 606 is that an entity should recognize revenue to depict the transfer of goods or services to customers in an amount that reflects the consideration to which the entity expects to be entitled in exchange for those goods or services.
On January 1, 2018, we adopted Topic 606 using the modified retrospective method applied to those contracts that were not completed as of January 1, 2018. Only our asset management fee revenue is subject to Topic 606, which represents an insignificant portion of the Company’s total revenue. The adoption of Topic 606 did not have a material impact on the Company’s Consolidated Balances Sheets, Consolidated Statements of Operations, Consolidated Statements of Equity or Consolidated Statements of Cash Flows as of the adoption date or for the quarter ended March 31, 2018.
Accounting for Derecognition of Nonfinancial Assets
In February 2017, ASU No. 2017-05, “ Other Income – Gains and Losses from the Derecognition of Nonfinancial Assets (Topic 610-20): Clarifying the Scope of Asset Derecognition Guidance and Accounting for Partial Sales of Nonfinancial Assets ” was issued. This guidance clarifies that the derecognition of all businesses should be accounted for in accordance with the derecognition and deconsolidation guidance of Topic 810-10 – Consolidations . In addition, this guidance eliminates the scope exception in authoritative literature that governs transfers of financial assets related to transfers of investments (including equity method investments) in real estate entities and supersedes guidance related to the exchange of a nonfinancial asset for a noncontrolling ownership interest as set forth in Topic 845 – Nonmonetary Transactions . The effective date of ASU 2017-05 is aligned with Topic 606. We adopted ASU No. 2017-05 in conjunction with our adoption of Topic 606 as of January 1, 2018 and we recognized a cumulative effect adjustment of $9.2 m illion to retained earnings on January 1, 2018.
Statement of Cash Flows
In August 2016, the FASB issued ASU 2016-15, Statement of Cash Flows (Topic 230) . The objective of this update was to provide additional guidance and reduce diversity in practice when classifying certain transactions within the statement of cash flows. In November 2016, the FASB issued ASU 2016-18, Statement of Cash Flows (Topic 230): Restricted Cash . This new standard requires that the statement of cash flows explain the change during the period in the total cash, cash equivalents, and amounts generally described as restricted cash or restricted cash equivalents. The Company adopted these new accounting standards on their effective date of January 1, 2018 utilizing the retrospective transition method. These new standards resulted in presentation changes of restricted cash within our Consolidated Statements of Cash Flows and in certain tables within our “Liquidity and Capital Resources” discussion in Item 2 – “Management’s Discussion and Analysis of Financial Condition and Results of Operations.”
Accounting for Business Combinations
In January 2017, Accounting Standards Update (“ASU”) No. 2017-01, “Business Combinations (Topic 805): Clarifying the Definition of a Business” was issued. This guidance clarifies the definition of a business and provides guidance to assist reporting entities in the evaluation as to whether a transaction should be accounted for as an asset acquisition or business combination. We adopted this new guidance on its effective date of January 1, 2018. The adoption of this guidance did not impact the Company’s Consolidated Balances Sheets, Consolidated Statements of Operations, Consolidated Statements of Equity or Consolidated Statements of Cash Flows as of the adoption date or for the quarter ended March 31, 2018.
Accounting for Stock Compensation
In May 2017, ASU No. 2017-09, “Compensation – Stock Compensation (Topic 718): Scope of Modification Accounting” was issued. This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 Compensation – Stock Compensation .” Specifically, an entity would not apply modification accounting if the fair value, vesting conditions, and classification of the awards are the same immediately before and after the modification. We adopted this new guidance on its effective date of January 1, 2018. The adoption of Topic 718 did not have an impact on the Company’s Consolidated Balances Sheets, Consolidated Statements of Operations, Consolidated Statements of Equity or Consolidated Statements of Cash Flows as of the adoption date or for the quarter ended March 31, 2018.
Issued Accounting Standards Not Yet Adopted
Accounting for Financial Instruments
In February 2018, the FASB issued Accounting Standard Update (“ ASU ”) No. 2018-03, “Technical Corrections and Improvements to Financial Instruments – Overall (Subtopic 825-10): Recognition and Measurement of Financial Assets and Financial Liabilities.” This guidance makes technical corrections to certain aspects of ASU 2016-01. This guidance is effective for us on June 30, 2018. We have considered the impact of this new guidance and do not expect its adoption to materially impact our consolidated financial statements.
Accounting for Income Taxes
In February 2018, the FASB issued Accounting Standard Update (“ ASU ”) No. 2018-02, “Income Statement – Reporting Comprehensive Income (Topic 220): Reclassification of Certain Tax Effects from Accumulated Other Comprehensive Income.” This new guidance permits companies to reclassify the tax effects resulting from the Tax Cuts and Jobs Act (the “ Act ”) on items within accumulated other comprehensive income (referred to as stranded tax effects) to retained earnings. This new guidance is in effective for us on January 1, 2019, with early adoption permitted. We are currently evaluating the potential impact of the new guidance on our consolidated financial statements. </t>
  </si>
  <si>
    <t>INVESTMENTS IN DEBT SECURITIES</t>
  </si>
  <si>
    <t>Bonds Available-For-Sale [Abstract]</t>
  </si>
  <si>
    <t xml:space="preserve">Note 2—Investments in Debt Securities
﻿
The Company’s investments in debt securities primarily consist of multifamily tax-exempt bonds and other real estate-related bond investments. These investments are classified as available for sale for reporting purposes and, therefore, are subsequently measured on a fair value basis in our Consolidated Balance Sheets.
Multifamily tax-exempt bonds are issued by state and local governments or their agencies or authorities to finance affordable multifamily rental housing. Generally, the only source of security on these bonds is either a first mortgage or a subordinate mortgage on the underlying properties.
The Company’s investments in other real estate-related bonds include municipal bonds that were issued to finance the development of infrastructure for a mixed-use town center development and are secured by incremental tax revenues generated from the development . Our investments in other real estate-related bonds also include a subordinated investment in a collateralized mortgage backed security that finances a mixed-use multifamily housing property.
The weighted-average pay rate on the Company’s bond portfolio was 6.2% at March 31, 2018 and December 31, 2017. Weighted-average pay rate represents the cash interest payments collected on the bonds (excluding subordinated cash flow bonds) as a percentage of the bonds’ average unpaid principal balance (“ UPB ”) for the preceding 12 months for the population of bonds at March 31, 2018 and December 31, 2017.
The following tables provide information about the UPB, amortized cost, gross unrealized gains, gross unrealized losses and fair value (“ FV ”) associated with the Company’s investments in bonds that are classified as available-for-sale:
﻿
﻿
﻿
﻿
At
﻿
March 31, 2018
﻿
Gross
Gross
﻿
Amortized
Unrealized
Unrealized
FV as a %
﻿ (in thousands)
UPB
Cost (1)
Gains
Losses (2)
FV
of UPB
﻿ Multifamily tax-exempt bonds
$ 122,212
$ 76,482
$ 50,021
$
─
$ 126,503
104%
﻿ Other real estate-related bond investments
36,825
30,950
838
(467)
31,321
85%
﻿ Total
$ 159,037
$ 107,432
$ 50,859
$ (467)
$ 157,824
99%
﻿
﻿
﻿
﻿
﻿
﻿
At
﻿
December 31, 2017
﻿
Gross
Gross
﻿
Amortized
Unrealized
Unrealized
FV as a %
﻿ (in thousands)
UPB
Cost (1)
Gains
Losses (2)
FV
of UPB
﻿ Multifamily tax-exempt bonds
$ 105,472
$ 67,982
$ 43,587
$
─
$ 111,569
106%
﻿ Other real estate-related bond investments
37,050
31,163
1,203
(331)
32,035
86%
﻿ Total
$ 142,522
$ 99,145
$ 44,790
$ (331)
$ 143,604
101%
﻿
(1)
Consists of the UPB, unamortized premiums, discounts and other cost basis adjustments, as well as OTTI recognized in earnings.
(2)
This is comprised of one bond in a gross unrealized loss position for more than 12 consecutive months that had a fair value of $14.7 million and $15.0 million at March 31, 2018 and December 31, 2017, respectively.
﻿
See Note 8, “Fair Value,” which describes factors that contributed to the $14.2 million increase in the reported fair value of the Company’s bond portfolio for the three months ended March 31, 2018.
Maturity
Principal payments on the Company’s investments in bonds are based on contractual terms that are set forth in the contractual documents governing such investments. If principal payments are not required to be made prior to the contractual maturity of a bond, its UPB is required to be paid in a lump sum payment at contractual maturity or at such earlier time as may be provided under the governing documents. At March 31, 2018, the majority of the Company’s bond investments amortize on a scheduled basis and have stated maturity dates between March 2032 and March 2049. The Company also had five non-amortizing bonds with principal due in full between November 2044 and August 2048 (the total cost basis and fair value of these bonds were $13.1 million and $26.5 million, respectively, at March 31, 2018).
Investments in Debt Securities with Prepayment Features
The contractual terms of all of the Company’s investments in bonds include provisions that permit such instruments to be prepaid at par after a specified date that is prior to their stated maturity date. The following table provides information about the UPB, amortized cost and fair value of the Company’s investments in bonds that were prepayable at par at March 31, 2018, as well as stratifies such information for the remainder of the Company’s investments based upon the periods in which such instruments become prepayable at par:
﻿
﻿
﻿
﻿
﻿ (in thousands)
UPB
Amortized Cost
Fair Value
﻿ March 31, 2018
$ 26,825
$ 20,950
$ 21,191
﻿ April 1 through December 31, 2018
1,881
249
2,152
﻿ 2019
─
─
─
﻿ 2020
22,149
12,768
23,275
﻿ 2021
46,186
27,283
49,899
﻿ 2022
51,996
36,182
51,177
﻿ Thereafter
10,000
10,000
10,130
﻿ Bonds that may not be prepaid
─
─
─
﻿ Total
$ 159,037
$ 107,432
$ 157,824
﻿
The weighted-average expected maturity of the Company’s investments in bonds that were not currently prepayable at par at March 31, 2018 was 3.7 years.
Bond Aging Analysis
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March 31,
December 31,
﻿ (in thousands)
2018
2017
﻿ Total current
$ 149,819
$ 135,571
﻿ 30-59 days past due
─
─
﻿ 60-89 days past due
─
─
﻿ 90 days or greater
8,005
8,033
﻿ Total
$ 157,824
$ 143,604
﻿
Non -Accrual Bonds
The fair value of the Company’s investments in bonds that were on non-accrual status was $8.0 million at March 31, 2018 and December 31, 2017. The Company recognized interest income on a cash basis of $0.1 million for the three months ended March 31, 2018 and March 31, 2017. Interest income not recognized on bonds that were on non-accrual status was $0.2 million for the three months ended March 31, 2018 and March 31, 2017.
Bond Sales and Redemptions
There were no sales or full redemptions of our bond investments during the three months ended March 31, 2018 and March 31, 2017.
The following table provides information about impairment-related losses that were recognized in the Consolidated Statements of Operations as a component of “Impairments” in connection with the Company’s investments in bonds:
﻿
﻿
﻿
﻿
﻿
﻿
﻿
﻿
For the three months ended
﻿
March 31,
﻿ (in thousands)
2018
2017
﻿ Net impairment recognized on bonds held at each period-end
$ (6)
$
─
﻿ </t>
  </si>
  <si>
    <t>INVESTMENTS IN PARTNERSHIPS</t>
  </si>
  <si>
    <t>INVESTMENTS IN PARTNERSHIPS AND VENTURES [Abstract]</t>
  </si>
  <si>
    <t>INVESTMENT IN PARTNERSHIPS</t>
  </si>
  <si>
    <t xml:space="preserve">Note 3—Investments in Partnerships
The following table provides information about the carrying value of the Company’s investments in partnerships and ventures.
﻿
﻿
﻿
﻿
At
At
﻿
March 31,
December 31,
﻿ (in thousands)
2018
2017
﻿ Investments in U.S. real estate partnerships (includes $4,140 and $1,046 related to variable interest entities (" VIEs ")) (1)
$ 22,728
$ 19,114
﻿ Investment in SAWHF
13,572
12,695
﻿ Investment in Solar Ventures
86,132
97,011
﻿ Investments in Lower Tier Property Partnerships (" LTPPs ") related to CFVs (2)
─
99,142
﻿ Total investments in partnerships
$ 122,432
$ 227,962
﻿
(1)
We do not consolidate any of the investees that were assessed to meet the definition of a VIE because the Company was deemed not to be the primary beneficiary.
﻿
(2)
See Note 15, “Consolidated Funds and Ventures,” for more information.
﻿
Investments in U.S. Real Estate Partnerships
At March 31, 2018, $18.6 million of the reported carrying value of investments in U.S. real estate partnerships relates to an equity investment made by the Company in a real estate venture to develop a mixed-use town center development and that, as of March 31, 2018, represented a 68.4% ownership interest in such venture. The Company made an initial capital contribution of $8.8 million, which represented 80% of the real estate venture’s initial capital. The Company has rights to a preferred return on its capital contribution, as well as rights to share in excess cash flows of the real estate venture. As this entity was determined not to be a VIE, the Company accounts for this investment using the equity method of accounting.
At March 31, 2018, $0.9 million of the reported carrying value of investments in U.S. real estate partnerships relates to a 98.99% limited partner interest in an affordable housing partnership. While this entity was deemed to be a VIE, the Company was not deemed to be its primary beneficiary. Therefore, the Company did not consolidate this entity and accounts for this investment using the equity method of accounting.
During the first quarter of 2018, the Company acquired three limited partner interests in three affordable housing partnerships for $3.3 million. While these entities were deemed to be VIEs, the Company was not deemed to be its primary beneficiary. Therefore, the Company did not consolidate these entities and accounts for these investments using the equity method of accounting. At March 31, 2018, the carrying value of these investments was $3.2 million.
At March 31, 2018 and December 31, 2017, five and two of the U.S. real estate partnerships in which we have investments were determined to be VIEs, respectively. The carrying value of the equity investments in these partnerships was $4.1 million and $1.0 million at March 31, 2018 and December 31, 2017, respectively. For one of the Company’s VIEs because the underlying real estate was sold during the fourth quarter of 2017, the Company does not expect to make additional contributions to that investment. Our maximum exposure to loss due to our involvement with these VIEs was $4.1 million and $1.0 million at March 31, 2018 and December 31, 2017, respectively. Because we are unable to quantify the maximum amount of additional capital contributions that we may be required to fund in the future associated with our proportionate share of one of the VIEs, we measure our maximum exposure to loss based upon the carrying value of the aforementioned investments.
The following table provides information about the total assets, debt and other liabilities of the U.S. real estate partnerships in which the Company held an equity investment:
﻿
﻿
﻿
﻿
At
At
﻿
March 31,
December 31,
﻿
2018
2017
﻿ (in thousands)
﻿ Total assets
$ 59,598
$ 57,712
﻿ Debt
7,073
7,037
﻿ Other liabilities
32,133
22,030
﻿
The following table provides information about the gross revenue, operating expenses and net loss of U.S. real estate partnerships in which the Company had an equity investment:
﻿
﻿
﻿
﻿
For the three months ended
﻿
March 31,
﻿ (in thousands)
2018
2017
﻿ Gross revenue
$ 801
$ 1,701
﻿ Operating expenses
537
1,063
﻿ Net loss and net loss attributable to the entity
(309)
(419)
﻿
Investment in SAWHF
At March 31, 2018, the carrying value of the Company’s 11.85% equity investment in SAWHF was $13.6 million. As SAWHF was determined not to be a VIE, the Company accounts for this investment using the equity method of accounting.
The following table provides information about the carrying value of total assets, debt and other liabilities of SAWHF:
﻿
﻿
﻿
﻿
﻿
At
At
﻿
March 31,
December 31,
﻿
2018
2017
﻿ (in thousands)
﻿ Total assets
$ 130,688
$ 123,187
﻿ Debt
15,818
15,712
﻿ Other liabilities
115
100
﻿
The following table provides information about the gross revenue, operating expenses and net income of SAWHF.
﻿
﻿
﻿
﻿
﻿
﻿
For the three months ended
﻿
March 31,
﻿ (in thousands)
2018
2017
﻿ Gross revenue
$ 4,319
$ 8,465
﻿ Operating expenses
1,840
7,103
﻿ Net income and net income attributable to the entity
2,479
1,362
﻿
Investment in Solar Ventures
The carrying value of the Company’s equity investment in Renewable Energy Lending, LLC (“ REL ”) was $76.5 million at March 31, 2018 . Because REL is not a VIE, the Company accounts for this investment using the equity method of accounting.
The carrying value of the Company’s equity investment in Solar Development Lending , LLC (“ SDL ”) was $9.6 million at March 31, 2018 . Because SDL is not a VIE, the Company accounts for this investment using the equity method of accounting.
The following table provides information about the carrying amount of total assets, other liabilities and noncontrolling interests of the Solar Ventures:
﻿
﻿
﻿
﻿
At
At
﻿
March 31,
December 31,
﻿
2018
2017
﻿ (in thousands)
﻿ Total assets
$ 323,415
$ 399,758
﻿ Other liabilities
4,590
5,111
﻿ Noncontrolling interests
84,366
87,699
﻿
The following table provides information about the gross revenue, operating expenses and net income of the Solar Ventures:
﻿
﻿
﻿
﻿
﻿
For the three months ended
﻿
March 31,
﻿ (in thousands)
2018
2017
﻿ Gross revenue
$ 6,799
$ 4,093
﻿ Operating expenses
1,386
1,242
﻿ Net income
5,245
3,049
﻿ Net income attributable to the entity
4,133
1,797
﻿ </t>
  </si>
  <si>
    <t>LOANS</t>
  </si>
  <si>
    <t>Receivables [Abstract]</t>
  </si>
  <si>
    <t xml:space="preserve">N ote 4— Loans Held for Investment (‘HFI”) and Loans Held for Sale (“HFS”)
The following table provides information about the carrying value of the Company’s loans:
﻿
﻿
﻿
﻿
At
At
﻿
March 31,
December 31,
﻿ (in thousands)
2018
2017
﻿ Loans HFI
$ 57,299
$ 736
﻿ Loans HFS
9,000
─
﻿ Total loans
$ 66,299
$ 736
﻿
L oans HFI
We report the carrying value of HFI loans at their UPB, net of unamortized premiums, discounts and other cost basis adjustments and related allowance for loan losses . However, such loans are reported at fair value to the extent the Company has elected the fair value option (“ FVO ”) for such instruments and, as a result, such assets are subsequently measured on a fair value basis in our Consolidated Statement of Operations as a component of “Net losses on loans.”
The following table provides information about the amortized cost and allowance for loan losses that were recognized in the Company’s Consolidated Balance Sheets related to loans tha t it classified as HFI:
﻿
﻿
﻿
﻿
﻿
At
At
﻿
March 31,
December 31,
﻿ (in thousands)
2018
2017
﻿ Amortized cost
$ 57,299
$ 736
﻿ Net losses included in earnings
─
─
﻿ Allowance for loan losses
─
─
﻿ Loans HFI, net
$ 57,299
$ 736
﻿
At March 31, 2018 and December 31, 2017 , HFI loans had UPB of $58.1 million and $1.5 million, respectively. These loans had d eferred fees and other basis adjustments of $0.8 million as of March 31, 2018 and December 31, 2017.
At March 31, 2018 and December 31, 2017, the Company did not have any loans for which it elected the FVO.
At December 31, 2017, HFI impaired loans had a UPB of $1.1 million and were not accruing interest. We report impairment on HFI loans as “Other expenses” in our Consolidated Statement of Operations. There were no impaired loans at March 31, 2018.
The carrying value for HFI loans on non-accrual status was $0.3 million at March 31, 2018 and December 31, 2017 .
The following table provides information about the UPB and amortized cost of loans that are current with respect to principal and interest payments, as well as information about the UPB of loans that are past due with respect to principal or interest payments.
﻿
﻿
﻿
﻿
At
At
﻿
March 31,
December 31,
﻿ (in thousands)
2018
2017
﻿
UPB
Carrying value
UPB
Carrying value
﻿ Total current
$ 57,000
$ 57,000
$ 437
$ 437
﻿ 30-59 days past due
─
─
─
─
﻿ 60-89 days past due
─
─
─
─
﻿ 90 days or greater
1,050
299
1,050
299
﻿ Total
$ 58,050
$ 57,299
$ 1,487
$ 736
﻿
At March 31, 2018 and December 31, 2017 , no HFI loans that were 90 days or more past due in scheduled principal or interest payments were still accruing interest.
Loans HFS
We report the carrying value of HFS loans at the lower of cost or fair value. In this regard, if a loan’s amortized cost exceeds its fair value at a reporting date, the Company will establish a valuation allowance and recognize a related provision for loan loss in our Consolidated Statement of Operations as a component of “Net losses on loans.” Subsequent increases in the fair value of an HFS loan for which a valuation allowance was established will be recognized in the Consolidated Statements of Operations as a reduction of “Net losses on loans” up to the amount of previously recognized losses.
The cost basis for HFS loans was $15.0 million and $6.0 million at March 31, 2018 and December 31, 2017, respectively, with $9.0 million and zero carrying value at March 31, 2018 and December 31, 2017, respectively.
﻿
During the three months ended March 31, 2018 and March 31, 2017, the Company did not recognize any lower of cost or market adjustments associated with any HFS loans that were recognized in the Consolidated Balance Sheets.
U nfunded Loan Commitments
There were no unfunded loan commitments at March 31, 2018 and December 31, 2017 . </t>
  </si>
  <si>
    <t>OTHER ASSETS</t>
  </si>
  <si>
    <t>Other Assets [Abstract]</t>
  </si>
  <si>
    <t>Other Assets</t>
  </si>
  <si>
    <t xml:space="preserve">Note 5—Other Assets
The following table provides information related to the carrying value of the Company’s other assets:
﻿
﻿
﻿
﻿
At
At
﻿
March 31,
December 31,
﻿ (in thousands)
2018
2017
﻿ Other assets:
﻿ Derivative assets
$ 8,715
$ 6,865
﻿ Real estate owned
3,527
3,447
﻿ Accrued interest receivable
1,809
1,558
﻿ Asset management fees and reimbursements receivable
916
414
﻿ Other assets
2,530
446
﻿ Other assets held by CFVs (1)
─
5,175
﻿ Total other assets
$ 17,497
$ 17,905
﻿
(1)
See Note 15, “Consolidated Funds and Ventures,” for more information.
﻿
Derivative Assets
At March 31, 2018 and December 31, 2017, the Company had $8.7 million and $6.9 million, respectively, of derivative assets. See Note 7, “Derivative Instruments,” for more information.
Real Estate Owned (“REO”)
The following table provides information about the carrying value of the Company’s REO held for use, net:
﻿
﻿
﻿
﻿
﻿
﻿
At
At
﻿
March 31,
December 31,
﻿ (in thousands)
2018
2017
﻿ Building, furniture, fixtures and land improvement
$ 908
$ 828
﻿ Land
2,619
2,619
﻿ Total
$ 3,527
$ 3,447
﻿
Buildings are depreciated over a period of 40 years. Furniture and fixtures are depreciated over a period of six to seven years and land improvements are depreciated over a period of 15 years. The Company’s REO is represented by land that is currently in process of being developed. As a result, no depreciation expense was recognized in connection with this land investment. Additionally, the Company did no t recognize any impairment losses for the three months ended March 31, 2018 and March 31, 2017. </t>
  </si>
  <si>
    <t>DEBT</t>
  </si>
  <si>
    <t>Debt Disclosure [Abstract]</t>
  </si>
  <si>
    <t xml:space="preserve">Note 6—Debt
The table below provides information about the carrying values and weighted-average effective interest rates of the Company’s debt obligations that were outstanding:
﻿
﻿
﻿
﻿
At
At
﻿
March 31, 2018
December 31, 2017
﻿
Weighted-Average
Weighted-Average
﻿
Carrying
Effective Interest
Carrying
Effective Interest
﻿ (dollars in thousands)
Value
Rate
Value
Rate
﻿ Asset Related Debt
﻿ Notes payable and other debt – bond related (1)
﻿ Due within one year
$ 40,106
2.8
%
$ 41,767
3.2
%
﻿ Due after one year
56,681
2.9
42,071
2.9
﻿
﻿ Total asset related debt
$ 96,787
2.9
$ 83,838
3.1
﻿
﻿ Other Debt
﻿ Subordinated debt (2)
﻿ Due within one year
$ 2,277
3.0
$ 2,297
2.6
﻿ Due after one year
97,146
3.0
97,700
2.6
﻿ Notes payable and other debt
﻿ Due within one year
─
14,733
2.8
﻿ Due after one year
8,889
14.8
10,859
12.1
﻿
﻿ Total other debt
$ 108,312
4.0
$ 125,589
3.5
﻿
﻿ Total asset related debt and other debt
$ 205,099
3.4
$ 209,427
3.3
﻿
﻿ Debt related to CFVs
﻿ Due within one year
$
─
$ 6,712
6.5
﻿ Due after one year
─
─
﻿ Total debt related to CFVs
$
─
$ 6,712
6.5
﻿
﻿ Total debt
$ 205,099
3.4
$ 216,139
3.4
﻿
(1)
Included in notes payable and other debt – bond related were unamortized debt issuance costs. The balance at March 31, 2018 was $0.1 million. The December 31, 2017 balance was de minimis.
(2)
The subordinated debt balances include net cost basis adjustments of $8.2 m illion and $8.3 million at March 31, 2018 and December 31, 2017, respectively, that pertain to premiums and debt issuance costs.
Covenant Compliance and Debt Maturities
The following table provides information about scheduled principal payments associated with the Company’s debt agreements that were outstanding at March 31, 2018:
﻿
﻿
﻿
﻿
Asset Related Debt
﻿ (in thousands)
and Other Debt
﻿ 2018
$ 41,394
﻿ 2019
12,293
﻿ 2020
38,260
﻿ 2021
20,804
﻿ 2022
1,679
﻿ Thereafter
82,906
﻿ Net premium and debt issue costs
7,763
﻿ Total
$ 205,099
﻿
At March 31, 2018, the Company was in compliance with all covenants under its debt obligations.
﻿
Asset Related Debt
Asset related debt is debt that finances interest-bearing assets. The interest expense associated with this debt is included within “Net interest income” on the Consolidated Statements of Operations.
Notes Payable and Other Debt – Bond Related
These debt obligations pertain to bonds that are classified as available-for-sale and that were financed by the Company through total return swap (“ TRS ”) agreements. In such transactions, the Company conveys its interest in bonds to a counterparty in exchange for cash consideration while simultaneously executing TRS agreements with the same counterparty for purposes of retaining the economic risks and returns of such investments. The conveyance of the Company’s interest in bonds was treated for reporting purposes as a secured borrowing while TRS agreements that were executed simultaneously with such conveyance did not receive financial statement recognition since such derivative instruments caused the conveyance of the Company’s interest in these bonds not to qualify for sale accounting treatment.
At March 31, 2018, under the terms of these TRS agreements, the counterparty is required to pay the Company an amount equal to the interest payments received on the underlying bonds (UPB of $91.4 million with a weighted-average pay rate of 6.4% at March 31, 2018). For the majority of the TRS agreements, the Company is required to pay the counterparty a rate that is based upon the Securities Industry and Financial Markets Association seven-day municipal swap rate (“ SIFMA ”) plus a spread (notional amount of $89.6 million with a weighted-average pay rate of 2.8% at March 31, 2018) and for the remaining TRS agreements, the Company is required to pay the counterparty a rate of 1-month London Interbank Offered Rate (“ LIBOR ”) plus a spread (notional amount of $7.2 million with a weighted-average pay rate of 3.3% at March 31, 2018). The Company uses the pay rate on executed TRS agreements to accrue interest on its secured borrowing obligations to its counterparty.
Other Debt
Other debt is debt that finances non-interest-bearing assets and other business activities of the Company. The interest expense associated with this debt is included within “Interest expense” under “Operating and other expenses” on the Consolidated Statements of Operations.
Subordinated Debt
The table below provides information about the key terms of the subordinated debt that was issued by the Company’s wholly owned subsidiary MMA Financial Holdings, Inc. (“ MFH ”) and that was outstanding at March 31, 2018:
﻿
﻿
﻿
﻿ (dollars in thousands)
Net Premium
Interim
﻿
and Debt
Principal
﻿ Issuer
Principal
Issuance Costs
Carrying Value
Payments
Maturity Date
Coupon
﻿ MFH
$ 26,928
$ 2,507
$ 29,435
Amortizing
March 30, 2035
3-month LIBOR plus 2.0%
﻿ MFH
24,486
2,291
26,777
Amortizing
April 30, 2035
3-month LIBOR plus 2.0%
﻿ MFH
14,114
1,219
15,333
Amortizing
July 30, 2035
3-month LIBOR plus 2.0%
﻿ MFH
25,662
2,216
27,878
Amortizing
July 30, 2035
3-month LIBOR plus 2.0%
﻿ Total
$ 91,190
$ 8,233
$ 99,423
﻿
Notes Payable and Other Debt
At March 31, 2018, the UPB of notes payable and other debt, which represents debt that finances the Company’s 11.85% ownership interest in SAWHF, was $9.3 million. Such debt has a contractual maturity date of September 8, 2020 and requires the Company to pay its counterparty a rate that is based upon the Johannesburg Interbank Agreed Rate (“ JIBAR ”) plus a fixed spread over JIBAR.
Letters of Credit
The Company had no letters of credit outstanding at March 31, 2018 and December 31, 2017. </t>
  </si>
  <si>
    <t>DERIVATIVE INSTRUMENTS</t>
  </si>
  <si>
    <t>Derivative Instruments [Abstract]</t>
  </si>
  <si>
    <t>Derivative Instruments</t>
  </si>
  <si>
    <t xml:space="preserve">Note 7—Derivative Instruments
The Company uses derivative instruments for various purposes. Pay-fixed interest rate swaps, interest rate basis swaps and interest rate caps are used to manage interest rate risk. TRS agreements are used by the Company to obtain, or retain, the economic risks and rewards associated with tax exempt municipal bonds. Foreign currency forward exchange agreements are used to manage currency risk.
Derivative instruments that are recognized in the Consolidated Balance Sheets are measured on a fair value basis. Because the Company does not designate any of its derivative instruments as fair value or cash flow hedges, c hanges in fair value of such instruments are recognized in the Consolidated Statements of Operations as a component of “Net gains on derivatives .” Derivative assets are presented in the Consolidated Balance Sheets as a component of “Other assets” and derivative liabilities are presented in the Consolidated Balance Sheets as a component of “Other liabilities.”
The following table provides information about the carrying value of the Company’s derivative instruments:
﻿
﻿
﻿
﻿
﻿
Fair Value
﻿
At
At
﻿
March 31, 2018
December 31, 2017
﻿ (in thousands)
Assets
Liabilities
Assets
Liabilities
﻿ Total return swaps
$ 2,250
$ 48
$ 2,347
$ 46
﻿ Basis swaps
653
52
439
26
﻿ Interest rate caps
1,183
─
788
─
﻿ Interest rate swaps
4,629
─
3,291
─
﻿ Foreign currency forward exchange
─
502
─
247
﻿ Total derivative instruments
$ 8,715
$ 602
$ 6,865
$ 319
﻿
The following table provides information about the notional amounts of the Company’s derivative instruments:
﻿
﻿
﻿
﻿
﻿
﻿
Notional Amounts
﻿
At
At
﻿
March 31,
December 31,
﻿ (in thousands)
2018
2017
﻿ Total return swaps
$ 72,069
$ 72,290
﻿ Basis swaps
84,500
100,500
﻿ Interest rate caps
80,000
80,000
﻿ Interest rate swaps
140,000
140,000
﻿ Foreign currency forward exchange
4,690
4,363
﻿ Total dollar-based derivative instruments
$ 381,259
$ 397,153
﻿
The following table provides information about the net gains that were recognized by the Company in connection with its derivative instruments:
﻿
﻿
﻿
﻿
Gains (Losses)
﻿
For the three months ended
﻿
March 31,
﻿ (in thousands)
2018
2017
﻿ Total return swaps (1)
$ 546
$ 2,123
﻿ Basis swaps (2)
192
(28)
﻿ Interest rate caps
396
(212)
﻿ Interest rate swaps (3)
1,416
156
﻿ Foreign currency forward exchange
(241)
─
﻿ Total
$ 2,309
$ 2,039
﻿
(1)
The cash paid and received on TRS agreements that were reported as derivative instruments is settled on a net basis and recorded through “Net gains on derivatives” on the Consolidated Statements of Operations. Net cash received was $0.6 million and $0.9 million for the three months ended March 31, 2018 and March 31, 2017, respectively.
(2)
The cash paid and received on the basis swaps is settled on a net basis and recorded through “Net gains on derivatives” on the Consolidated Statements of Operations. The net cash paid was de minimis for the three months ended March 31, 2018 and March 31, 2017.
(3)
The cash paid and received on the interest rate swaps is settled on a net basis and recorded through “Net gains on derivatives” on the Consolidated Statements of Operations. Net cash paid was $0.1 million for the three months ended March 31, 2018 and March 31, 2017 . </t>
  </si>
  <si>
    <t>FAIR VALUE</t>
  </si>
  <si>
    <t>Fair Value [Abstract]</t>
  </si>
  <si>
    <t>Fair Value</t>
  </si>
  <si>
    <t xml:space="preserve">Note 8—Fair Value
We use fair value measurements to record fair value adjustments to certain assets and liabilities and to determine fair value disclosures. Assets and liabilities recorded at fair value on a recurring basis are presented in the first table below in this Note. From time to time, we may be required to measure at fair value other assets on a nonrecurring basis such as certain loans held for investment or investments in partnerships. These nonrecurring fair value adjustments typically involve application of lower-of-cost-or-market accounting or write-downs of individual assets.
Fair Value Hierarchy
The Company measures the fair value of its assets and liabilities based upon their contractual terms and using relevant market information. A description of the methods used by the Company to measure fair value is provided below. Fair value measurements are subjective in nature, involve uncertainties and often require the Company to make significant judgments. Changes in assumptions could significantly affect the Company’s measurement of fair value.
GAAP establishes a three-level hierarchy that prioritizes inputs into the valuation techniques used to measure fair value. Fair value measurements associated with assets and liabilities are categorized into one of the following levels of the hierarchy based upon how observable the valuation inputs are that are used in such measurements.
·
Level 1: Valuation is based upon quoted prices in active markets for identical instruments.
﻿
·
Level 2: Valuation is based upon quoted prices for similar instruments in active markets, quoted prices for identical or similar instruments in markets that are not active; and model-derived valuations in which significant inputs or significant value drivers are observable in active markets.
﻿
·
Level 3: Valuation is generated from techniques that use significant assumptions that are not observable in the market. These unobservable assumptions reflect estimates of assumptions that market participants would use in pricing the asset or liability.
﻿
Recurring Changes in Fair Value
The following tables present the carrying amounts of assets and liabilities that are measured at fair value on a recurring basis by instrument type and based upon the level of the fair value hierarchy within which fair value measurements of such assets and liabilities are categorized.
﻿
﻿
﻿
﻿
Fair Value Measurements
﻿
At
﻿
March 31,
﻿ (in thousands)
2018
Level 1
Level 2
Level 3
﻿ Assets:
﻿ Investments in debt securities
$ 157,824
$
─
$
─
$ 157,824
﻿ Derivative instruments
8,715
─
6,465
2,250
﻿
﻿ Liabilities:
﻿ Derivative instruments
$ 602
$
─
$ 554
$ 48
﻿
﻿
﻿
﻿
﻿
﻿
Fair Value Measurements
﻿
At
﻿
December 31,
﻿ (in thousands)
2017
Level 1
Level 2
Level 3
﻿ Assets:
﻿ Investments in debt securities
$ 143,604
$
─
$
─
$ 143,604
﻿ Derivative instruments
6,865
─
4,518
2,347
﻿
﻿ Liabilities:
﻿ Derivative instruments
$ 319
$
─
$ 273
$ 46
﻿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For the three months ended March 31, 2018 and March 31, 2017, there were no individually significant transfers between Levels 1 and 2, or between Levels 2 and 3.
﻿
﻿
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8:
﻿
﻿
﻿
﻿ (in thousands)
Investments in Debt Securities
Derivative Assets
Derivative Liabilities
﻿ Balance, January 1, 2018
$ 143,604
$ 2,347
$ (46)
﻿ Net losses included in earnings
(6)
(97)
(2)
﻿ Net change in other comprehensive income (1)
(3,482)
─
─
﻿ Impact from deconsolidation
17,997
─
─
﻿ Impact from settlements (2)
(289)
─
─
﻿ Balance, March 31, 2018
$ 157,824
$ 2,250
$ (48)
﻿
(1)
This amount includes $3.4 million of net unrealized holding losses recognized during the period, as well as the reclassification into the Consolidated Statements of Operations of $0.1 million of unrealized bond gains related to a bond that was other-than-temporarily impaired.
﻿
(2)
This impact considers the effect of principal payments received and amortization of cost basis adjustments.
﻿
The following table provides information about the amount included in earnings related to the activity presented in the table above, as well as additional gains that were recognized by the Company for the year ended December 31, 2017:
﻿
﻿
﻿
﻿
﻿ (in thousands)
Net losses on bonds (1)
Net gains on derivatives (2)
﻿ Change in unrealized losses related to assets and liabilities still held at March 31, 2018
$ (6)
$ (99)
﻿ Additional realized gains recognized
─
645
﻿ Total (losses) gains reported in earnings
$ (6)
$ 546
﻿
(1)
Amounts are reflected through “Impairments” on the Consolidated Statements of Operations.
﻿
(2)
Amounts are reflected through “Net gains on derivativ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7:
﻿
﻿
﻿
﻿ (in thousands)
Investments in Debt Securities
Loans Held for Investment
Derivative Assets
Derivative Liabilities
﻿ Balance, January 1, 2017
$ 155,981
$ 3,835
$ 2,327
$ (372)
﻿ Net (losses) gains included in earnings
(1,118)
(5,335)
938
372
﻿ Net change in other comprehensive income (1)
807
─
─
─
﻿ Impact from purchases
─
14,028
─
─
﻿ Impact from loan originations
─
1,500
─
─
﻿ Impact from sales/redemptions
─
(780)
─
─
﻿ Impact from settlements (2)
(3,285)
─
─
─
﻿ Balance, March 31, 2017
$ 152,385
$ 13,248
$ 3,265
$
─
﻿
(1)
This amount represents $ 0.8 million of net unrealized holding gains recognized during the period.
﻿
(2)
This impact considers the effect of principal payments received and amortization of cost basis adjustments.
﻿
The following table provides the amount included in earnings related to the activity presented in the table above, as well as additional gains that were recognized by the Company for the three months ended March 31, 2017:
﻿
﻿
﻿
﻿ (in thousands)
Equity in losses from LTPPs
Net losses on loans (1)
Net gains on derivatives (2)
﻿ Change in unrealized (losses) gains related to assets and liabilities still held at March 31, 2017
$ (1,118)
$ (5,335)
$ 1,310
﻿ Additional realized gains recognized
─
─
814
﻿ Total (losses) gains reported in earnings
$ (1,118)
$ (5,335)
$ 2,124
(1)
Amounts are reflected through “Net losses on loans” on the Consolidated Statements of Operations.
(2)
Amounts are reflected through “Net gains on derivatives” on the Consolidated Statements of Operations.
﻿
﻿
Fair Value Measurements of Instruments That Are Classified as Level 3
The tables that follow provide quantitative information about the valuation techniques and the range and weighted-average of significant unobservable inputs used in the valuation of substantially all of our Level 3 assets and liabilities measured at fair value on a recurring basis for which we use an internal model to measure fair value. The significant unobservable inputs for Level 3 assets and liabilities that are valued using dealer pricing are not included in the table, as the specific inputs applied are not provided by the dealer.
﻿
﻿
﻿
﻿
Fair Value Measurement at March 31, 2018
﻿
Significant
Significant
﻿
Valuation
Unobservable
Weighted
﻿ (dollars in thousands)
Fair Value
Techniques
Inputs (1)
Range (1)
Average (2)
﻿ Recurring Fair Value Measurements:
﻿ Investments in debt securities:
﻿ Multifamily tax-exempt bonds
﻿ Performing
$ 103,068
Discounted cash flow
Market yield
4.1 - 6.6
% 4.9
%
﻿ Non-performing
8,005
Discounted cash flow
Market yield
7.9
7.9
﻿
Capitalization rate
6.8
6.8
﻿
Net operating income (" NOI ") annual growth rate
(1.1)
(1.1)
﻿ Subordinated cash flow
10,073
Discounted cash flow
Market yield
7.2 - 7.5
7.3
﻿
Capitalization rate
6.3 - 6.6
6.4
﻿
NOI annual growth rate
0.6 - 0.9
0.8
﻿ Infrastructure bonds
21,192
Discounted cash flow
Market yield
7.3 - 9.6
8.2
﻿
Cash flow probability - future incremental tax revenue growth
80
80
﻿
Cash flow probability - no future incremental tax revenue growth
20
20
﻿ Other bonds
15,486
Discounted cash flow
Market yield
2.2 - 4.4
3.6
﻿ Derivative instruments:
﻿ Total return swaps
2,202
Discounted cash flow
Market yield
3.5 - 5.4
4.9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
﻿
﻿
﻿
﻿
Fair Value Measurement at December 31, 2017
﻿
Significant
Significant
﻿
Valuation
Unobservable
Weighted
﻿ (dollars in thousands)
Fair Value
Techniques
Inputs (1)
Range (1)
Average (2)
﻿ Recurring Fair Value Measurements:
﻿ Investments in debt securities:
﻿ Multifamily tax-exempt bonds
﻿ Performing
$ 90,963
Discounted cash flow
Market yield
4.3 - 6.7
% 5.0
%
﻿
Discounted cash flow
Market yield
﻿
Capitalization rate
﻿
NOI annual growth rate
﻿ Non-performing
8,033
Discounted cash flow
Market yield
7.5
7.5
﻿
Capitalization rate
6.4
6.4
﻿
NOI annual growth rate
(1.2)
(1.2)
﻿ Subordinated cash flow
12,573
Discounted cash flow
Market yield
6.7 - 7.0
6.8
﻿
Capitalization rate
5.8 - 6.1
5.9
﻿
NOI annual growth rate
0.6 - 0.9
0.8
﻿ Infrastructure bonds
21,824
Discounted cash flow
Market yield
7.1 - 9.2
8.0
﻿
Cash flow probability - future incremental tax revenue growth
80
80
﻿
Cash flow probability - no future incremental tax revenue growth
20
20
﻿ Other bonds
10,211
Discounted cash flow
Market yield
4.2
4.2
﻿ Loans held for investment
Discounted cash flow
Market yield
﻿ Derivative instruments:
﻿ Total return swaps
2,301
Discounted cash flow
Market yield
4.1 - 5.3
5.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We use valuation techniques that maximize the use of observable inputs and minimize the use of unobservable inputs.
For our Level 3 assets and liabilities, we use a discounted cash flow valuation technique to measure fair value. This type of valuation technique involves developing a projection of expected future cash flows of an instrument and then discounting such cash flows using discount factors that consider the relative risk of the cash flows and the time value of money. In applying this technique, the rate of return, or discount rate, that is utilized for such purposes reflects specific characteristics of an instrument including, but not limited to the expected term of the instrument, its debt service coverage ratio or credit quality, geographic location, investment size and other attributes:
·
For performing multifamily bonds and certain TRS derivatives, the Company’s projection of expected future cash flows reflects cash flows that are contractually due over the life of an instrument. Such projected cash flows are discounted based upon the market yield of such instruments. For such instruments, the Company determines market yield by generally utilizing the AAA Municipal Market Data tax-exempt rate (“ MMD ”) for each instrument’s specific term and applies a market rate risk premium spread that reflects that instrument’s specific credit characteristics, such as size, debt service coverage, state or bond type.
﻿
·
For infrastructure bonds, the Company’s projection of expected future cash flows reflects a probability-weighted assessment of the expected future incremental tax revenues that would be generated through existing and future development of raw land and the mixed-use town center that support the debt service payments on the Company’s bonds. Such projected cash flows are discounted based upon the market yield of such instruments. For such instruments, the Company determines market yield by generally utilizing the AAA MMD tax-exempt rate for each infrastructure bond’s specific term and applies a market rate risk premium spread that reflects each instrument’s specific credit characteristics.
﻿
·
For non-performing bonds, subordinate cash flow bonds and certain TRS derivatives, the Company’s projection of expected future cash flows reflects internally-generated projections over a 10-year investment period of future NOI from the underlying properties that serve as collateral for our instruments. A terminal value, less estimated costs of sale, is then added to the projected discounted projection to reflect the remaining value that is expected to be generated at the end of the projection period. The Company utilizes geographic and sector specific discount rates that are published by an independent real estate research organization.
﻿
Significant unobservable inputs presented in the preceding tables are those we consider significant to the fair value of the Level 3 asset or liability. We consider unobservable inputs to be significant if, by their exclusion, the fair value of the Level 3 asset or liability would be impacted by a predetermined percentage change, or based on qualitative factors, such as nature of the instrument, type of valuation technique used and the significance of the unobservable inputs relative to other inputs used within the valuation. Following is a description of the significant unobservable inputs that are referenced in the table:
﻿
·
Market yield – is a market rate of return used to present value the future expected cash flow to arrive at the fair value of an instrument. The market yield typically consists of a benchmark rate component and a risk premium component. The benchmark rate component, for example, MMD or SIFMA,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A significant decrease in this input in isolation would result in a significantly higher fair value measurement.
﻿
·
Capitalization rate – is calculated as the ratio between the NOI produced by a commercial real estate property and the price for such asset. A significant decrease in this input in isolation would result in a significantly higher fair value measurement.
﻿
·
NOI annual growth rate – is the amount of future growth in NOI that the Company projects each property to generate on an annual basis over the 10-year projection period. These annual growth estimates take into account the Company’s expectation about the future increases, or decreases, in rental rates, vacancy rates, bad debt expense, concessions and operating expenses for each property. Generally, an increase in NOI will result in an increase to the fair value of the property.
﻿
·
Cash flow probabilities – represent factors that, in the aggregate, sum to 100% and that are individually applied to two or more cash flow scenarios to arrive at a set of bond cash flows that represents the probability-weighted average of all possible bond cash flows. Changes in probabilities that are assigned to underlying cash flow scenarios could potentially have significant impacts on the fair value measurement of the Company’s investments in infrastructure bonds.
﻿
Non-Recurring Changes in Fair Value
At March 31, 2018, the Company recognized $0.4 million of impairment losses associated with certain equity investments based upon the fair value of such instruments. Fair value measurements of these instruments, which were categorized as Level 3 in the fair value hierarchy, were completed using a discounted cash flow methodology. There were no non-recurring fair value adjustments recorded for the three months ended March 31, 2017.
Additional Disclosures Related To The Fair Value of Financial Instruments That Are Not Carried On The Consolidated Balance Sheets at Fair Value
The tables that follow provide information about the carrying amounts and fair values of those financial instruments of the Company for which fair value is not measured on a recurring basis and organizes such information based upon the level of the fair value hierarchy within which fair value measurements are categorized. Assets and liabilities that do not represent financial instruments ( e.g. , premises and equipment) are excluded from these disclosures.
﻿
﻿
﻿
At
﻿
March 31, 2018
﻿
Carrying
Fair Value
﻿ (in thousands)
Amount
Level 1
Level 2
Level 3
﻿ Assets:
﻿ Cash and cash equivalents
$ 33,444
$ 33,444
$
─
$
─
﻿ Restricted cash
15,870
15,870
─
─
﻿ Restricted cash related to CFVs
─
─
─
─
﻿ Asset management fees and reimbursements receivable
288
─
─
─
﻿ Loans held for investment
57,299
─
─
58,143
﻿ Loans held for sale
9,000
─
─
9,274
﻿
﻿ Liabilities:
﻿ Notes payable and other debt, bond related
96,787
─
─
96,852
﻿ Notes payable and other debt, non-bond related
8,889
─
─
9,295
﻿ Subordinated debt issued by MFH
99,423
─
─
44,100
﻿
﻿
﻿
﻿
﻿
﻿
At
﻿
December 31, 2017
﻿
Carrying
Fair Value
﻿ (in thousands)
Amount
Level 1
Level 2
Level 3
﻿ Assets:
﻿ Cash and cash equivalents
$ 35,693
$ 35,693
$
─
$
─
﻿ Restricted cash
21,271
21,271
─
─
﻿ Restricted cash related to CFVs
23,495
23,495
─
─
﻿ Asset management fee receivable from TC Fund I
116
─
─
116
﻿ Loans held for investment
736
─
─
1,754
﻿ Loans held for investment related to CFVs
65
─
─
497
﻿
﻿ Liabilities:
﻿ Notes payable and other debt, bond related
83,838
─
─
83,879
﻿ Notes payable and other debt, non-bond related
25,592
─
─
26,014
﻿ Notes payable and other debt related to CFVs
6,712
─
─
─
﻿ Subordinated debt issued by MFH
99,997
─
─
43,256
﻿
﻿
Valuation Techniques
Cash and cash equivalents and restricted cash – The carrying value of these assets approximate fair value due to the short-term nature and negligible credit risk inherent in them.
Accrued interest and accounts receivable – The carrying value of these assets approximate fair value due to the short-term nature and negligible credit risk inherent in them.
Asset management fee receivable – Fair value is measured using a discounted cash flow methodology pursuant to which contractual payments from actual or anticipated residual events are discounted based upon a market yield.
Loans held for investment – Fair value is measured using a discounted cash flow methodology pursuant to which contractual payments are discounted based upon market yields for similar credit risks.
Notes payable and other debt – Fair value is measured by discounting contractual cash flows using a market rate of interest or by estimating the fair value of the collateral supporting the debt arrangement, taking into account credit risk.
Subordinated debt – The Company measures the fair value of the subordinated debt by discounting contractual cash flows based upon its estimated market yield, which was 14.5% and 14.0% at March 31, 2018 and December 31, 2017, respectively. As outlined in the table above, at March 31, 2018, the aggregate fair value was measured at $44.1 million. At March 31, 2018, the measured fair value of this debt would have been $51.8 million and $38.3 million using a market yield of 12.0% and 17.0% , respectively. The measured fair value of this debt is inherently judgmental and based on management’s assumption of market yields. There can be no assurance that the Company could repurchase the remaining subordinated debt at the measured fair values reflected in the table above or that the debt would trade at that price.
﻿
﻿ </t>
  </si>
  <si>
    <t>GUARANTEES AND COLLATERAL</t>
  </si>
  <si>
    <t>Guarantees And Collateral [Abstract]</t>
  </si>
  <si>
    <t>Guarantees And Collateral</t>
  </si>
  <si>
    <t xml:space="preserve">Note 9—Guarantees and Collateral
﻿
Guarantees
At March 31, 2018, the Company had one minimum yield guarantee associated with a nonconsolidated guaranteed LIHTC fund that expires on December 31, 2018. In this case, the Company agreed to indemnify the purchaser of the GP interest in that guaranteed LIHTC fund from investor claims related to that guarantee. This arrangement requires the Company to stand ready to perform under such guarantee of investor yield for losses that result from the recapture of tax credits due to foreclosure or from difficulties in maintaining occupancy levels as mandated by LIHTC compliance regulation with respect to the LTPP in which the guaranteed LIHTC fund is invested. Prior to December 31, 2017 , the guaranteed LIHTC fund had delivered all tax credits to its investors resulting in no additional future exposure to the Company as the tax credit recapture risk is not significant enough to reduce the guaranteed LIHTC fund yield below its guaranteed yield for the remaining two LTPPs in which the guaranteed LIHTC fund is invested that are within their tax credit compliance period. As a result, the Company has measured the maximum exposure and the carrying value of this guarantee to be zero at March 31, 2018 and December 31, 2017.
The Company also has agreed to indemnify specific investors in non-guaranteed LIHTC funds related to the performance on two LTPPs. If a third party fails to perform on its financial obligation relating to the property’s performance, the Company would be required to indemnify impacted investors. Such indemnities will expire on December 31, 2018 and December 31, 2022. At March 31, 2018 and December 31, 2017, the Company had a maximum exposure of $0.1 million related to one of these LTPP indemnifications and the remaining LTPP indemnification had no financial limit as the specific guarantee requires the guarantor to unconditionally fund any operating deficits of the LTPP. However, the Company does not believe it will be required to perform under this indemnification or incur any losses based upon the current operations of the LTPP.
Based upon the foregoing, the Company has measured the maximum exposure to be $0.1 million and the carrying value of these indemnifications to be zero at March 31, 2018 and December 31, 2017.
Collateral and Restricted Assets
The following tables summarize assets that are either pledged or restricted for the Company’s use at March 31, 2018 and December 31, 2017. These tables also reflect certain assets held by CFVs in order to reconcile to the Company’s Consolidated Balance Sheets:
﻿
﻿
﻿
﻿
At
﻿
March 31, 2018
﻿
Investments
Total
﻿
Restricted
in Debt
Assets
﻿ (in thousands)
Cash
Securities
Pledged
﻿ Debt and derivatives related to TRSs
$ 9,192
$ 130,816
$ 140,008
﻿ Other (1)
6,678
─
6,678
﻿ Total
$ 15,870
$ 130,816
$ 146,686
﻿
(1)
The majority of this balance represents collateral pledged by the Company in connection with secured borrowings.
﻿
﻿
﻿
﻿
At
﻿
December 31, 2017
﻿
Investments
Total
﻿
Restricted
in Debt
Investments in
Other
Assets
﻿ (in thousands)
Cash
Securities
Partnerships
Assets
Pledged
﻿ Debt and derivatives related to TRSs
$ 9,160
$ 128,902
$
─
$
─
$ 138,062
﻿ Other (1)
12,111
─
─
─
12,111
﻿ CFVs
23,495
─
99,142
5,175
127,812
﻿ Total
$ 44,766
$ 128,902
$ 99,142
$ 5,175
$ 277,985
﻿
(1)
The majority of this balance represents collateral pledged by the Company in connection with secured borrowings. </t>
  </si>
  <si>
    <t>COMMITMENTS AND CONTINGENCIES</t>
  </si>
  <si>
    <t>Commitments and Contingencies Disclosure [Abstract]</t>
  </si>
  <si>
    <t>Commitments and Contingencies</t>
  </si>
  <si>
    <t xml:space="preserve">Note 10—Commitments and Contingencies
﻿
Operating Leases
During the first quarter of 2018, the Company conveyed all its operating lease agreements to Hunt. As a result, t he Company had no future minimum rental commitments at March 31, 2018.
Litigation and Other Matters
In the ordinary course of business , the Company and its subsidiaries are named as defendants in various litigation matters or may have other claims made against it. Such legal proceedings may include claims for substantial or indeterminate compensatory or punitive damages, or for injunctive or declaratory relief.
The Company establishes reserves for litigation matters or other loss contingencies when a loss is probable and can be reasonably estimated. Once established, reserves may be adjusted when new information is obtained. At March 31, 2018, we had no significant litigation matters and we were not aware of any other claims that we believe would have a material adverse impact on our financial condition or results of operations. </t>
  </si>
  <si>
    <t>EQUITY</t>
  </si>
  <si>
    <t>Stockholders' Equity Note [Abstract]</t>
  </si>
  <si>
    <t xml:space="preserve">Note 11—Equity
Common Share Information
The following table provides information about net income (loss) to common shareholders as well as provides information that pertains to weighted-average share counts that were used in per share calculations as presented on the Consolidated Statements of Operations:
﻿
﻿
﻿
﻿
﻿
For the three months ended
﻿
March 31,
﻿ (in thousands)
2018
2017
﻿ Net loss from continuing operations
$ (2,238)
$ (5,220)
﻿ Net income from discontinued operations
20,578
1,776
﻿ Net income (loss) to common shareholders
$ 18,340
$ (3,444)
﻿
﻿ Basic weighted-average shares (1)
5,650
5,937
﻿ Common stock equivalents (2), (3)
─
─
﻿ Diluted weighted-average shares
5,650
5,937
﻿
(1)
Includes common shares issued and outstanding, as well as deferred shares of non-employee directors that have vested but are not issued and outstanding.
(2)
At March 31, 2018, 410,000 stock options were exercisable and in-the-money and had a potential dilutive share impact of 386,656 . For the three months ended March 31, 2018, the Company had a net loss from continuing operations and thus, any incremental shares would be anti-dilutive.
(3)
At March 31, 2017, 410,000 stock options were exercisable and in-the-money and had a potential dilutive share impact of 380,524 . For the three months ended March 31, 2017, the Company had a net loss and thus, any incremental shares would be anti-dilutive.
Common Shares
On March 13, 2018, the Board authorized a 2018 share repurchase program (“ 2018 Plan ”) for up to 125,000 shar es and the Company adopted a further Rule 10b5-1 Plan implementing the Board’s authorization. From the date of the Board’s authorization through May 3, 2018, the Company repurchased 44,527 shares at an average price of $27.80 . Until modified by further action by the Board, the maximum price at which management is currently authorized to purchase shares is $30.00 per share.
On March 9, 2018, the Company issued 125,000 common shares to Hunt for $4.1 million, representing a price per share of $33.00 . Hunt is obligated to purchase an additional 125,000 shares for $4.3 million, or $34.00 per share, within six months of January 8, 2018.
Effective May 5, 2015, the Company adopted the Rights Plan to help preserve the Company’s net operating losses (“ NOLs ”). In connection with adopting the Rights Plan, the Company declared a distribution of one right per common share to shareholders of record as of May 15, 2015. The rights do not trade apart from the current common shares until the distribution date, as defined in the Rights Plan. Under the Rights Plan, the acquisition by an investor (or group of related investors) of greater than a 4.9 % stake in the Company, could result in all existing shareholders other than the new 4.9% holder having the right to acquire new shares for a nominal cost, thereby significantly diluting the ownership interest of the acquiring person. The Rights Plan will run for a period of five years, or until the Board determines the plan is no longer required, whichever comes first.
On January 3, 2018, the Board approved a waiver of the 4.9% ownership limitation for Hunt, increasing it to 9.9% of the Company’s issued and outstanding shares in any rolling 12-month period.
Noncontrolling Interests
The following table provides information about the noncontrolling interests in CFVs:
﻿
﻿
﻿
﻿
At
At
﻿
March 31,
December 31,
﻿ (in thousands)
2018
2017
﻿ Guaranteed LIHTC Funds
$
─
$ 83,909
﻿ Consolidated Property Partnerships
─
5,620
﻿ Total
$
─
$ 89,529
﻿
Guaranteed LIHTC Funds
At March 31, 2018, the Company did not consolidate any guaranteed LIHTC funds for financial reporting purposes. As a result, noncontrolling interests in such funds were not recognized in the Company’s financial statements as of such reporting date.
At December 31, 2017, noncontrolling interest holders were comprised of limited and general partners in the 11 guaranteed LIHTC funds that were consolidated for reporting purposes. See Note 15, “Consolidated Funds and Ventures,” for more information.
Consolidated Property Partnerships
At March 31, 2018, the Company did not consolidate property partnerships for financial reporting purposes. As a result, noncontrolling interests in such entities were not recognized in the Company’s financial statements as of such reporting date.
At December 31, 2017, noncontrolling interest holders were comprised of limited and general partners of these partnerships. See Note 15, “Consolidated Funds and Ventures,” for more information.
Accumulated Other Comprehensive Income Allocable to Common Shareholders
﻿
﻿
The following table provides information related to the net change in AOCI that was allocable to common shareholders for the three months ended March 31, 2018:
﻿
﻿
﻿
﻿
Investments
Income
Foreign
﻿
in Debt
Tax
Currency
﻿ (in thousands)
Securities
Expense
Translation
AOCI
﻿ Balance, January 1, 2018
$ 44,459
$
─
$ (3,306)
$ 41,153
﻿ Net unrealized (losses) gains
(3,347)
─
3,483
136
﻿ Reclassification of unrealized gains to operations due to impairment
(135)
─
─
(135)
﻿ Recognition of unrealized holding gains on bond investments due to deconsolidation of LTPPs
9,415
─
─
9,415
﻿ Income tax expense
─
(256)
─
(256)
﻿ Net change in AOCI
5,933
(256)
3,483
9,160
﻿ Balance, March 31, 2018
$ 50,392
$ (256)
$ 177
$ 50,313
﻿
The following table provides information related to the net change in AOCI that was allocable to common shareholders for the three months ended March 31, 2017:
﻿
﻿
﻿
﻿
﻿
Investments
Income
Foreign
﻿
in Debt
Tax
Currency
﻿ (in thousands)
Securities
Expense
Translation
AOCI
﻿ Balance, January 1, 2017
$ 40,998
$
─
$ (3,180)
$ 37,818
﻿ Net unrealized net gains (losses)
807
─
(212)
595
﻿ Income tax expense
─
(243)
─
(243)
﻿ Net change in AOCI
807
(243)
(212)
352
﻿ Balance, March 31, 2017
$ 41,805
$ (243)
$ (3,392)
$ 38,170
﻿
﻿ </t>
  </si>
  <si>
    <t>STOCK-BASED COMPENSATION</t>
  </si>
  <si>
    <t>Stock-Based Compensation [Abstract]</t>
  </si>
  <si>
    <t>Stock-Based Compensation</t>
  </si>
  <si>
    <t xml:space="preserve">Note 12—Stock-Based Compensation
﻿
On January 8, 2018, the Company engaged Hunt through the execution of the Management Agreement to externally manage the Company’s operations. All employees of the Company were hired by the External Manager. The Company has stock-based compensation plans (“ Plans ”) for Non-employee Directors (“ Non-employee Directors’ Stock-Based Compensation Plans ”) and stock-based incentive compensation plans for its former employees (“ Employees’ Stock-Based Compensation Plans ”).
﻿
The following table provides information related to total compensation expense that was recorded for these Plans:
﻿
﻿
﻿
﻿
For the three months ended
﻿
March 31,
﻿ (in thousands)
2018
2017
﻿ Employees’ Stock-Based Compensation Plans
$ 1,192
$ 1,742
﻿ Non-employee Directors’ Stock-Based Compensation Plans
164
89
﻿ Total
$ 1,356
$ 1,831
﻿
Employees’ Stock-Based Compensation Plans
At March 31, 2018, there were 381,345 share awards available to be issued under Employees’ Stock-Based Compensation Plans. While each existing Employees’ Stock-Based Compensation Plan has been approved by the Company’s Board of Directors, not all of the Plans have been approved by the Company’s shareholders. The Plans that have not been approved by the Company’s shareholders are currently restricted to the issuance of only stock options. As a result, of the 381,345 shares available under the plans, only 17,205 are available to be issued in the form of either stock options or shares, while the remaining 364,140 shares available for issuance must be issued in the form of stock options.
Employee Common Stock Options
The Company measures the fair value of unvested options with time-based vesting and all vested options (both time-based and performance based) using a lattice model for purposes of recognizing compensation expense. The Company believes the lattice model provides a better estimate of the fair value of these options as, according to FASB’s Accounting Standards Codification Topic 718, “the design of a lattice model more fully reflects the substantive characteristics of a particular employee share option.” Becaus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for unvested options granted with specific stock price targets as the model’s flexibility allows for the fair value to account for the vesting provisions as well as the different probabilities of stock price outcomes. All options were vested as of March 31, 2018.
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7
410
$ 1.56
4.4
$ 7,149
$ 7,166
﻿ Forfeited/Expired in 2017
─
﻿ Outstanding at December 31, 2017
410
1.56
3.4
9,322
9,342
﻿ Forfeited/Expired in 2018
─
﻿ Outstanding at March 31, 2018
410
1.56
3.2
10,511
10,534
﻿
﻿ Number of options that were exercisable at:
﻿ December 31, 2017
410
1.56
3.4
﻿ March 31, 2018
410
1.56
3.2
﻿
(1)
Intrinsic value is based on outstanding options.
(2)
Only options that were amortized based on a vesting schedule have a liability balance. These options were 410,000 at March 31, 2018, December 31, 2017 and January 1, 2017.
The value of former employee options increased by $1.2 million during the three months ended March 31, 2018, due to the increase in market value of our stock price. This increase was recognized as additional compensation expense in the Consolidated Statements of Operations as a component of “Salaries and benefits.”
Non-Employee Directors’ Stock-Based Compensation Plans
The Non -employee Directors’ Stock-based Compensation Plans authorize a total of 1,130,000 shares for issuance, of which 402,777 were available to be issued at March 31, 2018. The Non-employee Directors’ Stock-based Compensation Plans provide for grants of non-qualified common stock options, common shares, restricted shares and deferred shares.
On August 3, 2017, the Board adopted an amendment to the Non-employee Directors’ Stock-based Compensation Plans providing for directors to be paid $120,000 per year for their services with 50% payable in cash and 50% payable in share based grants. In addition, the Chairman receives an additional $20,000 per year, the Audit Committee Chair receives an additional $15,000 per year and the other committee chairs receive an additional $10,000 per year.
The table below summarizes non-employee director compensation, including cash, vested options and common and deferred shares, for services rendered for the three months ended March 31, 2018 and March 31, 2017. The directors are fully vested in the deferred shares at the grant date.
﻿
﻿
﻿
﻿
Common
Deferred
Weighted-average
﻿
Shares
Shares
Grant Date
Options
Directors' Fees
﻿
Cash
Granted
Granted
Share Price
Vested
Expense
﻿ March 31, 2018
$ 81,875
─
2,981
$ 27.47
─
$ 163,750
﻿ March 31, 2017
44,375
─
1,973
22.49
─
88,750
﻿
﻿
﻿ </t>
  </si>
  <si>
    <t>RELATED PARTY TRANSACTIONS AND TRANSACTIONS WITH AFFILIATES</t>
  </si>
  <si>
    <t>Related Party Transactions [Abstract]</t>
  </si>
  <si>
    <t xml:space="preserve">N ote 1 3 — Related Party Transactions and Transactions with Affiliates
Transactions with Hunt
External Management Fee s and Expenses Reimbursement
Commencing on January 8, 2018, we became externally managed by our External Manager pursuant to a management agreement between us and the External Manager (the “ Management Agreement ”). At the time of the Disposition, all employees of the Company were hired by the External Manager. In consideration for the external management services, the Company agreed to pay the External Manager (i) a base management fee, which is payable quarterly in arrears and is calculated as a percentage of the Company’s GAAP common shareholders’ equity, with certain annual true-ups, and (ii) an incentive fee equal to 20% of the total annual return of diluted common shareholders’ equity per share in excess of 7% . For the first and second quarters of 2018, the base management fee is fixed at $1 million per quarter, with the percentage of GAAP common shareholders’ equity calculation beginning with the third quarter of 2018. Additionally, pursuant to the Management Agreement, the Company agreed to reimburse the External Manager for certain allocable overhead costs. During the three months ended March 31, 2018, the Company recognized $2.5 million of management fees and expense reimbursements that were payable to the External Manager in the Consolidated Statements of Operations.
Loan HFI
As consideration for the Disposition (refer to Note 1, “Summary of Significant Accounting Policies” for more information), Hunt agreed to pay the Company $57.0 million and to assume certain liabilities of the Company. The Company provided seller financing through a $57.0 million note receivable from Hunt that has a term of seven years, is prepayable at any time and bears interest at the rate of 5% per annum. The unpaid principal balance on the note will amortize in 20 equal quarterly payments of $2.85 million beginning on March 31, 2020 . During the three months ended March 31, 2018, the Company recognized $0.6 million of interest income associated with this note receivable in the Consolidated Statements of Operations.
Common Shares
The Company agreed to issue, and Hunt agreed to acquire, 250,000 of the Company’s common shares in a private placement at an average purchase price of $33.50 per share. On M arch 9, 2018, the Company issued 125,000 common shares to Hunt for $4.1 million, representing a price per share of $33.00 . Hunt is obligated to purch ase the remaining 125,000 shares for $4.3 million, or $34.00 per share, within six months of January 8, 2018.
﻿ </t>
  </si>
  <si>
    <t>DISCONTINUED OPERATIONS</t>
  </si>
  <si>
    <t>Discontinued Operations [Abstract]</t>
  </si>
  <si>
    <t>Discontinued Operations</t>
  </si>
  <si>
    <t xml:space="preserve">Note 14—Discontinued Operations
On January 8, 2018, the Company entered into a series of material definitive agreements with affiliates of Hunt, in which the Company sold certain business lines and assets to Hunt and converted to an externally managed business model by engaging Hunt to perform management services for the Company.
The Company sold the following to Hunt as part of the Disposition: (i) its LIHTC business; (ii) its international asset and investment management business; (iii) the loan origination, servicing and management components of its Energy Capital business; (iv) its bond servicing platform; and (v) certain miscellaneous investments. This sale transaction also included certain management, expense reimbursement and other contractual rights held by the Company with respect to its Energy Capital, LIHTC and International Operations. The 11 guaranteed LIHTC funds that were deconsolidated in connection with the Disposition have been excluded from discontinued operations because such funds were not conveyed to Hunt as part of such transaction.
As a result of the Disposition, the Company’s continuing operations will consist primarily of its: (i) investments in debt securities; (ii) equity investments in renewable energy lending ventures and SAWHF; ( iii) the $57 million note receivable from Hunt; (iv) derivative financial instruments that are used to hedge interest rate and foreign currency risk of the Company; and (v) other assets and liabilities, including certain real estate-related investments and the Company’s subordinated debt.
﻿
The table below summarizes the Company’s assets and liabilities related to discontinued operations reported in its Consolidated Balance Sheets.
﻿
﻿
﻿
﻿
At
At
﻿
March 31,
December 31,
﻿ (in thousands)
2018
2017
﻿ ASSETS
﻿ Cash and cash equivalents
$
─
$ 3,654
﻿ Restricted cash
─
16,073
﻿ Investments in debt securities
─
5,450
﻿ Investments in partnerships
─
4,456
﻿ Real estate, net
─
23,944
﻿ Other assets
─
7,643
﻿ Total assets of discontinued operations
$
─
$ 61,220
﻿
﻿ LIABILITIES
﻿ Debt
$
─
$ 8,308
﻿ Accounts payable and accrued expenses
─
3,454
﻿ Other liabilities
─
5,450
﻿ Total liabilities of discontinued operations
$
─
$ 17,212
﻿
The table below provides information about income and expenses related to the Company’s discontinued operations reported in its Consolidated Statements of Operations.
﻿
﻿
﻿
﻿
﻿
﻿
For the three months ended
﻿
March 31,
﻿ (in thousands)
2018
2017
﻿ Interest on bonds
$ 6
$ 23
﻿ Interest on loans and short-term investments
6
83
﻿ Asset management fee and reimbursements
842
4,329
﻿ Other income
53
274
﻿ Interest expense
─
(37)
﻿ Salaries and benefits
(53)
(2,066)
﻿ General and administrative
(68)
(230)
﻿ Professional fees
(20)
(349)
﻿ Other expenses
(29)
366
﻿ Gains on sales and operations of real estate, net
63
35
﻿ Equity in income (loss) from unconsolidated funds and ventures
1
(52)
﻿ Income tax expense
(575)
(1,183)
﻿ Net income from discontinued operations, net of tax
226
1,193
﻿ Disposal:
﻿ Net gain on disposal of discontinued operations
20,352
─
﻿ Net income from discontinued operations
$ 20,578
$ 1,193
﻿ Loss from discontinued operations allocable to noncontrolling interests
─
583
﻿ Net income to common shareholders from discontinued operations
$ 20,578
$ 1,776
﻿
The table below provides information about operating and investing cash flows related to the Company’s discontinued operations reported in its Consolidated Statements of Cash Flows.
﻿
﻿
﻿
﻿
﻿
﻿
﻿
﻿
﻿
For the three months ended
﻿
March 31,
﻿ (in thousands)
2018
2017
﻿ Depreciation and amortization
$ 26
$ 457
﻿ Capital expenditures
─
(104)
﻿
﻿ Net change in assets, liabilities and equity due to sale of business:
﻿ Decrease in investments in debt securities related to CFVs
(5,450)
─
﻿ Decrease in loans
(231)
─
﻿ Decrease in other assets ( $24,140 related to CFVs)
(35,715)
─
﻿ Decrease in debt ( $6,144 related to CFVs)
8,308
─
﻿ Decrease in accounts payable and accrued expenses
7,201
─
﻿ Decrease in other liabilities ( $480 related to CFVs)
5,333
─
﻿ Decrease in noncontrolling interests in CFVs
5,620
─
﻿ Increase in accumulated other comprehensive income
(3,404)
─
﻿ </t>
  </si>
  <si>
    <t>CONSOLIDATED FUNDS AND VENTURES</t>
  </si>
  <si>
    <t>Consolidated Funds and Ventures [Abstract]</t>
  </si>
  <si>
    <t>Consolidated Funds and Ventures</t>
  </si>
  <si>
    <t xml:space="preserve">Note 15—Consolidated Funds and Ventures
Because the Company generally had a minimal ownership interest in certain consolidated entities, the assets, liabilities, revenues, expenses, equity in losses from those entities’ unconsolidated LTPPs and the losses allocated to the noncontrolling interests of the consolidated entities have been separately identified in our Consolidated Balance Sheets and Consolidated Statements of Operations. Third-party ownership in these CFVs is recorded in equity as “Noncontrolling interests in CFVs.”
Guaranteed LIHTC Funds
At December 31, 2017, the Company consolidated 11 guaranteed LIHTC funds for reporting purposes. During the first quarter of 2018, the Company assigned its guarantee obligations associated with these 11 guaranteed LIHTC funds to Hunt in connection with the Disposition. Consequently, the Company deconsolidated these guaranteed LIHTC funds as of March 31, 2018.
The primary assets of guaranteed LIHTC funds were equity investments in LTPPs. These investments were accounted for by the guaranteed LIHTC funds using the equity method of accounting.
Asset Summary:
The following table summarizes the assets of the CFVs:
﻿
﻿
﻿
﻿
At
At
﻿
March 31,
December 31,
﻿ (in thousands)
2018
2017
﻿ Cash, cash equivalents and restricted cash
$
─
$ 23,495
﻿ Investments in LTPPs
─
99,142
﻿ Real estate held for use, net
─
─
﻿ Real estate held for sale, net
─
─
﻿ Other assets
─
5,175
﻿ Total assets of CFVs
$
─
$ 127,812
﻿
The assets of the CFVs are restricted for use by the specific owner entity and are not available for the Company’s general use.
﻿
Investments in LTPPs
The guaranteed LIHTC funds’ limited partner investments in LTPPs were accounted for using the equity method of accounting. The following table summarizes the total amount of assets, debt and other liabilities of LTPPs:
﻿
﻿
﻿
﻿
At
At
﻿
March 31,
December 31,
﻿ (in thousands)
2018
2017
﻿ Total assets of the LTPPs (1)
$
─
$ 1,085,998
﻿ Total debt of the LTPPs
─
771,027
﻿ Total other liabilities of the LTPPs
─
165,500
﻿
﻿
(1)
The assets of the LTPPs are primarily real estate and the liabilities are predominantly mortgage debt.
﻿
The following table provides information about the gross revenue, operating expenses and net loss of LTPPs related to CFVs:
﻿
﻿
﻿
﻿
﻿
For the three months ended
﻿
March 31,
﻿ (in thousands)
2018
2017
﻿ Gross revenue
$
─
$ 37,674
﻿ Operating expenses
─
22,040
﻿ Net loss and net loss attributable to entity
─
(5,959)
﻿
Prior to the Disposition, the Company’s exposure to loss related to the guaranteed LIHTC funds and the underlying LTPPs had two elements: (i) exposure to loss associated with our financial guarantees as described above and (ii) exposure to loss related to the Company’s investments in bonds that were dependent upon repayment by certain LTPPs within the guaranteed LIHTC funds.
﻿
﻿
﻿
Liability Summary:
The following table summarizes the liabilities of the CFVs:
﻿
﻿
﻿
﻿
At
At
﻿
March 31,
December 31,
﻿ (in thousands)
2018
2017
﻿ Debt (1)
$
─
$ 6,712
﻿ Unfunded equity commitments to unconsolidated LTPPs
─
8,003
﻿ Asset management fee payable
─
31,840
﻿ Other liabilities
─
4,010
﻿ Total liabilities of CFVs
$
─
$ 50,565
﻿
(1)
At December 31, 2017, $6.7 million of this debt had a UPB equal to its carrying value, a weighted-average effective interest rate of 6.5% , and was due on demand.
﻿
Income Statement Summary:
The following section provides more information related to the income statement of the CFVs:
﻿
﻿
﻿
﻿
﻿
For the three months ended
﻿
March 31,
﻿ (in thousands)
2018
2017
﻿ Revenue:
﻿ Interest and other income related to CFVs
$
─
$ 3
﻿
﻿ Expenses:
﻿ Interest expense
─
93
﻿ Professional fees
─
37
﻿ Asset management fee expense
─
1,095
﻿ Other expenses
─
452
﻿ Impairments
─
4,605
﻿ Total expenses related to CFVs
─
6,282
﻿
﻿ Equity in losses from LTPPs of CFVs
─
(3,383)
﻿ Net loss
─
(9,662)
﻿ Net losses allocable to noncontrolling interests in CFVs from continuing operations
─
8,554
﻿ Net loss allocable to the common shareholders related to CFVs from continuing operations
$
─
$ (1,108)
﻿
﻿
The details of net loss allocable to the common shareholders related to CFVs:
﻿
﻿
﻿
﻿
﻿
﻿
﻿
﻿
For the three months ended
﻿
March 31,
﻿ (in thousands)
2018
2017
﻿ Equity in losses from LTPPs
$
─
$ (1,118)
﻿ Equity in income from Consolidated Property Partnerships
─
10
﻿ Net loss allocable to the common shareholders related to CFVs from continuing operations
$
─
$ (1,108)
﻿
﻿ </t>
  </si>
  <si>
    <t>SEGMENT INFORMATION</t>
  </si>
  <si>
    <t>Segment Information [Abstract]</t>
  </si>
  <si>
    <t>Segment Information</t>
  </si>
  <si>
    <t xml:space="preserve">Note 16—Segment Information
At March 31, 2018, the Company primarily invests in debt associated with affordable housing and renewable energy and operates as a single reporting segment. As discussed in Note 1, “Summary of Significant Accounting Policies,” as a result of the Disposition the Company no longer operates, or present the results of its operations, through three reportable segments that, as of December 31, 2017, included U.S. Operations, International Operations and Corporate Operations.
﻿
﻿ </t>
  </si>
  <si>
    <t>SUMMARY OF SIGNIFICANT ACCOUNTING POLICIES (Policy)</t>
  </si>
  <si>
    <t>Basis of Presentation</t>
  </si>
  <si>
    <t xml:space="preserve">Basis of Presentation
The accompanying consolidated financial statements have been prepared in accordance with generally accepted accounting principles (“ GAAP ”) in the U.S.
The unaudited interim consolidated financial statements as of, and for the three months ended March 31, 2018, should be read in conjunction with our audited consolidated financial statements and related notes included in our 2017 Annual Report.
The Company evaluates subsequent events through the date of filing with the Securities and Exchange Commission (“ SEC ”) . </t>
  </si>
  <si>
    <t>Changes in Presentation</t>
  </si>
  <si>
    <t xml:space="preserve">Changes in Presentation
We have revised the presentation of our Consolidated Balance Sheets and Consolidated Statements of Operations for all reporting periods presented as a result of certain discontinued operations occurring in the first quarter of 2018, as well as in connection with the adoption of new accounting standards relating to the reporting of restricted cash that were effective for the Company on January 1, 2018 as further described below. </t>
  </si>
  <si>
    <t>Use of Estimates</t>
  </si>
  <si>
    <t xml:space="preserve">Use of Estimates
The preparation of the Company’s financial statements requires management to make estimates and judgments that affect the reported amounts of assets and liabilities, commitments and contingencies, and revenues and expenses. Management has made estimates in certain areas, including the determination of fair values for bonds, derivative instruments, guarantee obligations, and certain assets and liabilities of CFVs. Management has also made estimates in the determination of impairment on bonds and real estate investments. Actual results could differ materially from these estimates. </t>
  </si>
  <si>
    <t>Principles of Consolidation</t>
  </si>
  <si>
    <t xml:space="preserve">Principles of Consolidation
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Equity investments in unconsolidated entities where the Company has the ability to exercise significant influence over the operations of the entity, but is not considered the primary beneficiary, are accounted for using the equity method of accounting. </t>
  </si>
  <si>
    <t>BONDS AVAILABLE-FOR-SALE (Tables)</t>
  </si>
  <si>
    <t>Schedule of Available-for-sale Securities Reconciliation</t>
  </si>
  <si>
    <t xml:space="preserve">The following tables provide information about the UPB, amortized cost, gross unrealized gains, gross unrealized losses and fair value (“ FV ”) associated with the Company’s investments in bonds that are classified as available-for-sale:
﻿
﻿
﻿
﻿
At
﻿
March 31, 2018
﻿
Gross
Gross
﻿
Amortized
Unrealized
Unrealized
FV as a %
﻿ (in thousands)
UPB
Cost (1)
Gains
Losses (2)
FV
of UPB
﻿ Multifamily tax-exempt bonds
$ 122,212
$ 76,482
$ 50,021
$
─
$ 126,503
104%
﻿ Other real estate-related bond investments
36,825
30,950
838
(467)
31,321
85%
﻿ Total
$ 159,037
$ 107,432
$ 50,859
$ (467)
$ 157,824
99%
﻿
﻿
﻿
﻿
﻿
﻿
At
﻿
December 31, 2017
﻿
Gross
Gross
﻿
Amortized
Unrealized
Unrealized
FV as a %
﻿ (in thousands)
UPB
Cost (1)
Gains
Losses (2)
FV
of UPB
﻿ Multifamily tax-exempt bonds
$ 105,472
$ 67,982
$ 43,587
$
─
$ 111,569
106%
﻿ Other real estate-related bond investments
37,050
31,163
1,203
(331)
32,035
86%
﻿ Total
$ 142,522
$ 99,145
$ 44,790
$ (331)
$ 143,604
101%
﻿
(1)
Consists of the UPB, unamortized premiums, discounts and other cost basis adjustments, as well as OTTI recognized in earnings.
(2)
This is comprised of one bond in a gross unrealized loss position for more than 12 consecutive months that had a fair value of $14.7 million and $15.0 million at March 31, 2018 and December 31, 2017, respectively.
﻿ </t>
  </si>
  <si>
    <t>Bonds with Prepayment Features</t>
  </si>
  <si>
    <t xml:space="preserve">﻿
﻿
﻿
﻿
﻿ (in thousands)
UPB
Amortized Cost
Fair Value
﻿ March 31, 2018
$ 26,825
$ 20,950
$ 21,191
﻿ April 1 through December 31, 2018
1,881
249
2,152
﻿ 2019
─
─
─
﻿ 2020
22,149
12,768
23,275
﻿ 2021
46,186
27,283
49,899
﻿ 2022
51,996
36,182
51,177
﻿ Thereafter
10,000
10,000
10,130
﻿ Bonds that may not be prepaid
─
─
─
﻿ Total
$ 159,037
$ 107,432
$ 157,824
﻿ </t>
  </si>
  <si>
    <t>Past Due Analysis of Available-for-sale Securities Bonds, Current</t>
  </si>
  <si>
    <t xml:space="preserve">The following table provides information about the fair value of the Company’s investments in bonds that are classified as available-for-sale and that were current with respect to principal and interest payments, as well as information about the fair value of bonds that were past due with respect to principal or interest payments:
﻿
﻿
﻿
﻿
At
At
﻿
March 31,
December 31,
﻿ (in thousands)
2018
2017
﻿ Total current
$ 149,819
$ 135,571
﻿ 30-59 days past due
─
─
﻿ 60-89 days past due
─
─
﻿ 90 days or greater
8,005
8,033
﻿ Total
$ 157,824
$ 143,604
﻿ </t>
  </si>
  <si>
    <t>Gain (Loss) on Investments</t>
  </si>
  <si>
    <t xml:space="preserve">﻿
﻿
﻿
For the three months ended
﻿
March 31,
﻿ (in thousands)
2018
2017
﻿ Net impairment recognized on bonds held at each period-end
$ (6)
$
─
﻿ </t>
  </si>
  <si>
    <t>INVESTMENTS IN PARTNERSHIPS AND VENTURES (Tables)</t>
  </si>
  <si>
    <t>Schedule of Equity Method Investments [Line Items]</t>
  </si>
  <si>
    <t>Schedule of Investments in Partnerships</t>
  </si>
  <si>
    <t xml:space="preserve">The following table provides information about the carrying value of the Company’s investments in partnerships and ventures.
﻿
﻿
﻿
﻿
At
At
﻿
March 31,
December 31,
﻿ (in thousands)
2018
2017
﻿ Investments in U.S. real estate partnerships (includes $4,140 and $1,046 related to variable interest entities (" VIEs ")) (1)
$ 22,728
$ 19,114
﻿ Investment in SAWHF
13,572
12,695
﻿ Investment in Solar Ventures
86,132
97,011
﻿ Investments in Lower Tier Property Partnerships (" LTPPs ") related to CFVs (2)
─
99,142
﻿ Total investments in partnerships
$ 122,432
$ 227,962
﻿
(1)
We do not consolidate any of the investees that were assessed to meet the definition of a VIE because the Company was deemed not to be the primary beneficiary.
﻿
See Note 15, “Consolidated Funds and Ventures,” for more information. </t>
  </si>
  <si>
    <t>U.S. Real Estate Partnerships [Member]</t>
  </si>
  <si>
    <t xml:space="preserve">The following table provides information about the total assets, debt and other liabilities of the U.S. real estate partnerships in which the Company held an equity investment:
﻿
﻿
﻿
﻿
At
At
﻿
March 31,
December 31,
﻿
2018
2017
﻿ (in thousands)
﻿ Total assets
$ 59,598
$ 57,712
﻿ Debt
7,073
7,037
﻿ Other liabilities
32,133
22,030
﻿
The following table provides information about the gross revenue, operating expenses and net loss of U.S. real estate partnerships in which the Company had an equity investment:
﻿
﻿
﻿
﻿
For the three months ended
﻿
March 31,
﻿ (in thousands)
2018
2017
﻿ Gross revenue
$ 801
$ 1,701
﻿ Operating expenses
537
1,063
﻿ Net loss and net loss attributable to the entity
(309)
(419)
﻿ </t>
  </si>
  <si>
    <t>IHS Managed Funds and Ventures [Member]</t>
  </si>
  <si>
    <t xml:space="preserve">The following table provides information about the carrying value of total assets, debt and other liabilities of SAWHF:
﻿
﻿
﻿
﻿
﻿
At
At
﻿
March 31,
December 31,
﻿
2018
2017
﻿ (in thousands)
﻿ Total assets
$ 130,688
$ 123,187
﻿ Debt
15,818
15,712
﻿ Other liabilities
115
100
﻿
The following table provides information about the gross revenue, operating expenses and net income of SAWHF.
﻿
﻿
﻿
﻿
﻿
﻿
For the three months ended
﻿
March 31,
﻿ (in thousands)
2018
2017
﻿ Gross revenue
$ 4,319
$ 8,465
﻿ Operating expenses
1,840
7,103
﻿ Net income and net income attributable to the entity
2,479
1,362
﻿ </t>
  </si>
  <si>
    <t>Solar Facilities Investment [Member]</t>
  </si>
  <si>
    <t xml:space="preserve">The carrying value of the Company’s equity investment in Solar Development Lending , LLC (“ SDL ”) was $9.6 million at March 31, 2018 . Because SDL is not a VIE, the Company accounts for this investment using the equity method of accounting.
The following table provides information about the carrying amount of total assets, other liabilities and noncontrolling interests of the Solar Ventures:
﻿
﻿
﻿
﻿
At
At
﻿
March 31,
December 31,
﻿
2018
2017
﻿ (in thousands)
﻿ Total assets
$ 323,415
$ 399,758
﻿ Other liabilities
4,590
5,111
﻿ Noncontrolling interests
84,366
87,699
﻿
The following table provides information about the gross revenue, operating expenses and net income of the Solar Ventures:
﻿
﻿
﻿
﻿
﻿
For the three months ended
﻿
March 31,
﻿ (in thousands)
2018
2017
﻿ Gross revenue
$ 6,799
$ 4,093
﻿ Operating expenses
1,386
1,242
﻿ Net income
5,245
3,049
﻿ Net income attributable to the entity
4,133
1,797
﻿ </t>
  </si>
  <si>
    <t>LOANS (Tables)</t>
  </si>
  <si>
    <t>Schedule of Accounts, Notes, Loans and Financing Receivable [Table Text Block]</t>
  </si>
  <si>
    <t xml:space="preserve">﻿
﻿
﻿
At
At
﻿
March 31,
December 31,
﻿ (in thousands)
2018
2017
﻿ Loans HFI
$ 57,299
$ 736
﻿ Loans HFS
9,000
─
﻿ Total loans
$ 66,299
$ 736
﻿ </t>
  </si>
  <si>
    <t>Schedule of Loans Held For Investment [Table Text Block]</t>
  </si>
  <si>
    <t xml:space="preserve">﻿
﻿
﻿
At
At
﻿
March 31,
December 31,
﻿ (in thousands)
2018
2017
﻿ Amortized cost
$ 57,299
$ 736
﻿ Net losses included in earnings
─
─
﻿ Allowance for loan losses
─
─
﻿ Loans HFI, net
$ 57,299
$ 736
﻿ </t>
  </si>
  <si>
    <t>Past Due Financing Receivables [Table Text Block]</t>
  </si>
  <si>
    <t xml:space="preserve">﻿
﻿
﻿
At
At
﻿
March 31,
December 31,
﻿ (in thousands)
2018
2017
﻿
UPB
Carrying value
UPB
Carrying value
﻿ Total current
$ 57,000
$ 57,000
$ 437
$ 437
﻿ 30-59 days past due
─
─
─
─
﻿ 60-89 days past due
─
─
─
─
﻿ 90 days or greater
1,050
299
1,050
299
﻿ Total
$ 58,050
$ 57,299
$ 1,487
$ 736
﻿ </t>
  </si>
  <si>
    <t>OTHER ASSETS (Tables)</t>
  </si>
  <si>
    <t>Deferred Costs, Capitalized, Prepaid, and Other Assets Disclosure [Abstract]</t>
  </si>
  <si>
    <t>Schedule of Other Assets</t>
  </si>
  <si>
    <t xml:space="preserve">﻿
﻿
﻿
At
At
﻿
March 31,
December 31,
﻿ (in thousands)
2018
2017
﻿ Other assets:
﻿ Derivative assets
$ 8,715
$ 6,865
﻿ Real estate owned
3,527
3,447
﻿ Accrued interest receivable
1,809
1,558
﻿ Asset management fees and reimbursements receivable
916
414
﻿ Other assets
2,530
446
﻿ Other assets held by CFVs (1)
─
5,175
﻿ Total other assets
$ 17,497
$ 17,905
﻿
(1)
See Note 15, “Consolidated Funds and Ventures,” for more information. </t>
  </si>
  <si>
    <t>Schedule Of Real Estate Owned, Held For Use</t>
  </si>
  <si>
    <t xml:space="preserve">﻿
﻿
﻿
At
At
﻿
March 31,
December 31,
﻿ (in thousands)
2018
2017
﻿ Building, furniture, fixtures and land improvement
$ 908
$ 828
﻿ Land
2,619
2,619
﻿ Total
$ 3,527
$ 3,447
﻿ </t>
  </si>
  <si>
    <t>DEBT (Tables)</t>
  </si>
  <si>
    <t>Schedule of Debt</t>
  </si>
  <si>
    <t xml:space="preserve">﻿
﻿
﻿
At
At
﻿
March 31, 2018
December 31, 2017
﻿
Weighted-Average
Weighted-Average
﻿
Carrying
Effective Interest
Carrying
Effective Interest
﻿ (dollars in thousands)
Value
Rate
Value
Rate
﻿ Asset Related Debt
﻿ Notes payable and other debt – bond related (1)
﻿ Due within one year
$ 40,106
2.8
%
$ 41,767
3.2
%
﻿ Due after one year
56,681
2.9
42,071
2.9
﻿
﻿ Total asset related debt
$ 96,787
2.9
$ 83,838
3.1
﻿
﻿ Other Debt
﻿ Subordinated debt (2)
﻿ Due within one year
$ 2,277
3.0
$ 2,297
2.6
﻿ Due after one year
97,146
3.0
97,700
2.6
﻿ Notes payable and other debt
﻿ Due within one year
─
14,733
2.8
﻿ Due after one year
8,889
14.8
10,859
12.1
﻿
﻿ Total other debt
$ 108,312
4.0
$ 125,589
3.5
﻿
﻿ Total asset related debt and other debt
$ 205,099
3.4
$ 209,427
3.3
﻿
﻿ Debt related to CFVs
﻿ Due within one year
$
─
$ 6,712
6.5
﻿ Due after one year
─
─
﻿ Total debt related to CFVs
$
─
$ 6,712
6.5
﻿
﻿ Total debt
$ 205,099
3.4
$ 216,139
3.4
﻿
(1)
Included in notes payable and other debt – bond related were unamortized debt issuance costs. The balance at March 31, 2018 was $0.1 million. The December 31, 2017 balance was de minimis.
(2)
The subordinated debt balances include net cost basis adjustments of $8.2 m illion and $8.3 million at March 31, 2018 and December 31, 2017, respectively, that pertain to premiums and debt issuance costs. </t>
  </si>
  <si>
    <t>Schedule of Maturities of Long-term Debt</t>
  </si>
  <si>
    <t xml:space="preserve">﻿
﻿
﻿
Asset Related Debt
﻿ (in thousands)
and Other Debt
﻿ 2018
$ 41,394
﻿ 2019
12,293
﻿ 2020
38,260
﻿ 2021
20,804
﻿ 2022
1,679
﻿ Thereafter
82,906
﻿ Net premium and debt issue costs
7,763
﻿ Total
$ 205,099
﻿ </t>
  </si>
  <si>
    <t>Schedule of Subordinate Debt</t>
  </si>
  <si>
    <t xml:space="preserve">﻿
﻿
﻿ (dollars in thousands)
Net Premium
Interim
﻿
and Debt
Principal
﻿ Issuer
Principal
Issuance Costs
Carrying Value
Payments
Maturity Date
Coupon
﻿ MFH
$ 26,928
$ 2,507
$ 29,435
Amortizing
March 30, 2035
3-month LIBOR plus 2.0%
﻿ MFH
24,486
2,291
26,777
Amortizing
April 30, 2035
3-month LIBOR plus 2.0%
﻿ MFH
14,114
1,219
15,333
Amortizing
July 30, 2035
3-month LIBOR plus 2.0%
﻿ MFH
25,662
2,216
27,878
Amortizing
July 30, 2035
3-month LIBOR plus 2.0%
﻿ Total
$ 91,190
$ 8,233
$ 99,423
﻿ </t>
  </si>
  <si>
    <t>DERIVATIVE INSTRUMENTS (Tables)</t>
  </si>
  <si>
    <t>Schedule of the Company’s Derivative Assets and Liabilities</t>
  </si>
  <si>
    <t xml:space="preserve">﻿
﻿
﻿
Fair Value
﻿
At
At
﻿
March 31, 2018
December 31, 2017
﻿ (in thousands)
Assets
Liabilities
Assets
Liabilities
﻿ Total return swaps
$ 2,250
$ 48
$ 2,347
$ 46
﻿ Basis swaps
653
52
439
26
﻿ Interest rate caps
1,183
─
788
─
﻿ Interest rate swaps
4,629
─
3,291
─
﻿ Foreign currency forward exchange
─
502
─
247
﻿ Total derivative instruments
$ 8,715
$ 602
$ 6,865
$ 319
﻿ </t>
  </si>
  <si>
    <t>Schedule of Derivative Notional Amounts</t>
  </si>
  <si>
    <t xml:space="preserve">﻿
﻿
﻿
Notional Amounts
﻿
At
At
﻿
March 31,
December 31,
﻿ (in thousands)
2018
2017
﻿ Total return swaps
$ 72,069
$ 72,290
﻿ Basis swaps
84,500
100,500
﻿ Interest rate caps
80,000
80,000
﻿ Interest rate swaps
140,000
140,000
﻿ Foreign currency forward exchange
4,690
4,363
﻿ Total dollar-based derivative instruments
$ 381,259
$ 397,153
﻿ </t>
  </si>
  <si>
    <t>Schedule of Net Gains Recognized Recognized In Connection With Derivative Instruments</t>
  </si>
  <si>
    <t xml:space="preserve">The following table provides information about the net gains that were recognized by the Company in connection with its derivative instruments:
﻿
﻿
﻿
﻿
Gains (Losses)
﻿
For the three months ended
﻿
March 31,
﻿ (in thousands)
2018
2017
﻿ Total return swaps (1)
$ 546
$ 2,123
﻿ Basis swaps (2)
192
(28)
﻿ Interest rate caps
396
(212)
﻿ Interest rate swaps (3)
1,416
156
﻿ Foreign currency forward exchange
(241)
─
﻿ Total
$ 2,309
$ 2,039
﻿
(1)
The cash paid and received on TRS agreements that were reported as derivative instruments is settled on a net basis and recorded through “Net gains on derivatives” on the Consolidated Statements of Operations. Net cash received was $0.6 million and $0.9 million for the three months ended March 31, 2018 and March 31, 2017, respectively.
(2)
The cash paid and received on the basis swaps is settled on a net basis and recorded through “Net gains on derivatives” on the Consolidated Statements of Operations. The net cash paid was de minimis for the three months ended March 31, 2018 and March 31, 2017.
The cash paid and received on the interest rate swaps is settled on a net basis and recorded through “Net gains on derivatives” on the Consolidated Statements of Operations. Net cash paid was $0.1 million for the three months ended March 31, 2018 and March 31, 2017 </t>
  </si>
  <si>
    <t>FAIR VALUE (Tables)</t>
  </si>
  <si>
    <t>Schedule of Fair Value, Assets and Liabilities Measured on Recurring Basis</t>
  </si>
  <si>
    <t xml:space="preserve">﻿
﻿
﻿
Fair Value Measurements
﻿
At
﻿
March 31,
﻿ (in thousands)
2018
Level 1
Level 2
Level 3
﻿ Assets:
﻿ Investments in debt securities
$ 157,824
$
─
$
─
$ 157,824
﻿ Derivative instruments
8,715
─
6,465
2,250
﻿
﻿ Liabilities:
﻿ Derivative instruments
$ 602
$
─
$ 554
$ 48
﻿
﻿
﻿
﻿
﻿
﻿
Fair Value Measurements
﻿
At
﻿
December 31,
﻿ (in thousands)
2017
Level 1
Level 2
Level 3
﻿ Assets:
﻿ Investments in debt securities
$ 143,604
$
─
$
─
$ 143,604
﻿ Derivative instruments
6,865
─
4,518
2,347
﻿
﻿ Liabilities:
﻿ Derivative instruments
$ 319
$
─
$ 273
$ 46
﻿ </t>
  </si>
  <si>
    <t>Fair Value, Assets Measured on Recurring Basis, Unobservable Input Reconciliation</t>
  </si>
  <si>
    <t xml:space="preserve">﻿
﻿
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8:
﻿
﻿
﻿
﻿ (in thousands)
Investments in Debt Securities
Derivative Assets
Derivative Liabilities
﻿ Balance, January 1, 2018
$ 143,604
$ 2,347
$ (46)
﻿ Net losses included in earnings
(6)
(97)
(2)
﻿ Net change in other comprehensive income (1)
(3,482)
─
─
﻿ Impact from deconsolidation
17,997
─
─
﻿ Impact from settlements (2)
(289)
─
─
﻿ Balance, March 31, 2018
$ 157,824
$ 2,250
$ (48)
﻿
(1)
This amount includes $3.4 million of net unrealized holding losses recognized during the period, as well as the reclassification into the Consolidated Statements of Operations of $0.1 million of unrealized bond gains related to a bond that was other-than-temporarily impaired.
﻿
(2)
This impact considers the effect of principal payments received and amortization of cost basis adjustments.
﻿
The following table provides information about the amount included in earnings related to the activity presented in the table above, as well as additional gains that were recognized by the Company for the year ended December 31, 2017:
﻿
﻿
﻿
﻿
﻿ (in thousands)
Net losses on bonds (1)
Net gains on derivatives (2)
﻿ Change in unrealized losses related to assets and liabilities still held at March 31, 2018
$ (6)
$ (99)
﻿ Additional realized gains recognized
─
645
﻿ Total (losses) gains reported in earnings
$ (6)
$ 546
﻿
(1)
Amounts are reflected through “Impairments” on the Consolidated Statements of Operations.
﻿
(2)
Amounts are reflected through “Net gains on derivatives” on the Consolidated Statements of Operations.
Changes in fair value of assets and liabilities that are measured at fair value on a recurring basis and that are categorized as Level 3 within the fair value hierarchy are attributed in the following table to identified activities that occurred during the three months ended March 31, 2017:
﻿
﻿
﻿
﻿ (in thousands)
Investments in Debt Securities
Loans Held for Investment
Derivative Assets
Derivative Liabilities
﻿ Balance, January 1, 2017
$ 155,981
$ 3,835
$ 2,327
$ (372)
﻿ Net (losses) gains included in earnings
(1,118)
(5,335)
938
372
﻿ Net change in other comprehensive income (1)
807
─
─
─
﻿ Impact from purchases
─
14,028
─
─
﻿ Impact from loan originations
─
1,500
─
─
﻿ Impact from sales/redemptions
─
(780)
─
─
﻿ Impact from settlements (2)
(3,285)
─
─
─
﻿ Balance, March 31, 2017
$ 152,385
$ 13,248
$ 3,265
$
─
﻿
(1)
This amount represents $ 0.8 million of net unrealized holding gains recognized during the period.
﻿
(2)
This impact considers the effect of principal payments received and amortization of cost basis adjustments.
﻿
The following table provides the amount included in earnings related to the activity presented in the table above, as well as additional gains that were recognized by the Company for the three months ended March 31, 2017:
﻿
﻿
﻿
﻿ (in thousands)
Equity in losses from LTPPs
Net losses on loans (1)
Net gains on derivatives (2)
﻿ Change in unrealized (losses) gains related to assets and liabilities still held at March 31, 2017
$ (1,118)
$ (5,335)
$ 1,310
﻿ Additional realized gains recognized
─
─
814
﻿ Total (losses) gains reported in earnings
$ (1,118)
$ (5,335)
$ 2,124
(1)
Amounts are reflected through “Net losses on loans” on the Consolidated Statements of Operations.
(2)
Amounts are reflected through “Net gains on derivatives” on the Consolidated Statements of Operations.
﻿
﻿ </t>
  </si>
  <si>
    <t>Fair Value Measurements By Level 3 Valuation Technique</t>
  </si>
  <si>
    <t xml:space="preserve">﻿
﻿
﻿
Fair Value Measurement at March 31, 2018
﻿
Significant
Significant
﻿
Valuation
Unobservable
Weighted
﻿ (dollars in thousands)
Fair Value
Techniques
Inputs (1)
Range (1)
Average (2)
﻿ Recurring Fair Value Measurements:
﻿ Investments in debt securities:
﻿ Multifamily tax-exempt bonds
﻿ Performing
$ 103,068
Discounted cash flow
Market yield
4.1 - 6.6
% 4.9
%
﻿ Non-performing
8,005
Discounted cash flow
Market yield
7.9
7.9
﻿
Capitalization rate
6.8
6.8
﻿
Net operating income (" NOI ") annual growth rate
(1.1)
(1.1)
﻿ Subordinated cash flow
10,073
Discounted cash flow
Market yield
7.2 - 7.5
7.3
﻿
Capitalization rate
6.3 - 6.6
6.4
﻿
NOI annual growth rate
0.6 - 0.9
0.8
﻿ Infrastructure bonds
21,192
Discounted cash flow
Market yield
7.3 - 9.6
8.2
﻿
Cash flow probability - future incremental tax revenue growth
80
80
﻿
Cash flow probability - no future incremental tax revenue growth
20
20
﻿ Other bonds
15,486
Discounted cash flow
Market yield
2.2 - 4.4
3.6
﻿ Derivative instruments:
﻿ Total return swaps
2,202
Discounted cash flow
Market yield
3.5 - 5.4
4.9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
﻿
﻿
﻿
﻿
﻿
﻿
﻿
﻿
Fair Value Measurement at December 31, 2017
﻿
Significant
Significant
﻿
Valuation
Unobservable
Weighted
﻿ (dollars in thousands)
Fair Value
Techniques
Inputs (1)
Range (1)
Average (2)
﻿ Recurring Fair Value Measurements:
﻿ Investments in debt securities:
﻿ Multifamily tax-exempt bonds
﻿ Performing
$ 90,963
Discounted cash flow
Market yield
4.3 - 6.7
% 5.0
%
﻿
Discounted cash flow
Market yield
﻿
Capitalization rate
﻿
NOI annual growth rate
﻿ Non-performing
8,033
Discounted cash flow
Market yield
7.5
7.5
﻿
Capitalization rate
6.4
6.4
﻿
NOI annual growth rate
(1.2)
(1.2)
﻿ Subordinated cash flow
12,573
Discounted cash flow
Market yield
6.7 - 7.0
6.8
﻿
Capitalization rate
5.8 - 6.1
5.9
﻿
NOI annual growth rate
0.6 - 0.9
0.8
﻿ Infrastructure bonds
21,824
Discounted cash flow
Market yield
7.1 - 9.2
8.0
﻿
Cash flow probability - future incremental tax revenue growth
80
80
﻿
Cash flow probability - no future incremental tax revenue growth
20
20
﻿ Other bonds
10,211
Discounted cash flow
Market yield
4.2
4.2
﻿ Loans held for investment
Discounted cash flow
Market yield
﻿ Derivative instruments:
﻿ Total return swaps
2,301
Discounted cash flow
Market yield
4.1 - 5.3
5.0
﻿
(1)
Unobservable inputs reflect information that is not based upon independent sources that are readily available. These inputs are based upon assumptions and internally generated data made by the Company, which may include significant judgment that has been developed based upon available information from third party sources or dealers about what a market participant would use in valuing the asset .
(2)
Weighted-averages are calculated using outstanding UPB for cash instruments, such as loans and securities, and notional amounts for derivative instruments. </t>
  </si>
  <si>
    <t>Fair Value, by Balance Sheet Grouping</t>
  </si>
  <si>
    <t xml:space="preserve">﻿
﻿
﻿
﻿
At
﻿
March 31, 2018
﻿
Carrying
Fair Value
﻿ (in thousands)
Amount
Level 1
Level 2
Level 3
﻿ Assets:
﻿ Cash and cash equivalents
$ 33,444
$ 33,444
$
─
$
─
﻿ Restricted cash
15,870
15,870
─
─
﻿ Restricted cash related to CFVs
─
─
─
─
﻿ Asset management fees and reimbursements receivable
288
─
─
─
﻿ Loans held for investment
57,299
─
─
58,143
﻿ Loans held for sale
9,000
─
─
9,274
﻿
﻿ Liabilities:
﻿ Notes payable and other debt, bond related
96,787
─
─
96,852
﻿ Notes payable and other debt, non-bond related
8,889
─
─
9,295
﻿ Subordinated debt issued by MFH
99,423
─
─
44,100
﻿
﻿
﻿
﻿
﻿
﻿
At
﻿
December 31, 2017
﻿
Carrying
Fair Value
﻿ (in thousands)
Amount
Level 1
Level 2
Level 3
﻿ Assets:
﻿ Cash and cash equivalents
$ 35,693
$ 35,693
$
─
$
─
﻿ Restricted cash
21,271
21,271
─
─
﻿ Restricted cash related to CFVs
23,495
23,495
─
─
﻿ Asset management fee receivable from TC Fund I
116
─
─
116
﻿ Loans held for investment
736
─
─
1,754
﻿ Loans held for investment related to CFVs
65
─
─
497
﻿
﻿ Liabilities:
﻿ Notes payable and other debt, bond related
83,838
─
─
83,879
﻿ Notes payable and other debt, non-bond related
25,592
─
─
26,014
﻿ Notes payable and other debt related to CFVs
6,712
─
─
─
﻿ Subordinated debt issued by MFH
99,997
─
─
43,256
﻿ </t>
  </si>
  <si>
    <t>EQUITY (Tables)</t>
  </si>
  <si>
    <t>Summary of Net Income to Common Shareholders</t>
  </si>
  <si>
    <t xml:space="preserve">The following table provides information about net income (loss) to common shareholders as well as provides information that pertains to weighted-average share counts that were used in per share calculations as presented on the Consolidated Statements of Operations:
﻿
﻿
﻿
﻿
﻿
For the three months ended
﻿
March 31,
﻿ (in thousands)
2018
2017
﻿ Net loss from continuing operations
$ (2,238)
$ (5,220)
﻿ Net income from discontinued operations
20,578
1,776
﻿ Net income (loss) to common shareholders
$ 18,340
$ (3,444)
﻿
﻿ Basic weighted-average shares (1)
5,650
5,937
﻿ Common stock equivalents (2), (3)
─
─
﻿ Diluted weighted-average shares
5,650
5,937
﻿
(1)
Includes common shares issued and outstanding, as well as deferred shares of non-employee directors that have vested but are not issued and outstanding.
(2)
At March 31, 2018, 410,000 stock options were exercisable and in-the-money and had a potential dilutive share impact of 386,656 . For the three months ended March 31, 2018, the Company had a net loss from continuing operations and thus, any incremental shares would be anti-dilutive.
At March 31, 2017, 410,000 stock options were exercisable and in-the-money and had a potential dilutive share impact of 380,524 . For the three months ended March 31, 2017, the Company had a net loss and thus, any incremental shares would be anti-dilutive. </t>
  </si>
  <si>
    <t>Schedule of Noncontrolling Interest</t>
  </si>
  <si>
    <t xml:space="preserve">﻿
﻿
﻿
At
At
﻿
March 31,
December 31,
﻿ (in thousands)
2018
2017
﻿ Guaranteed LIHTC Funds
$
─
$ 83,909
﻿ Consolidated Property Partnerships
─
5,620
﻿ Total
$
─
$ 89,529
﻿ </t>
  </si>
  <si>
    <t>Schedule of Accumulated Other Comprehensive Income</t>
  </si>
  <si>
    <t xml:space="preserve">﻿
The following table provides information related to the net change in AOCI that was allocable to common shareholders for the three months ended March 31, 2018:
﻿
﻿
﻿
﻿
Investments
Income
Foreign
﻿
in Debt
Tax
Currency
﻿ (in thousands)
Securities
Expense
Translation
AOCI
﻿ Balance, January 1, 2018
$ 44,459
$
─
$ (3,306)
$ 41,153
﻿ Net unrealized (losses) gains
(3,347)
─
3,483
136
﻿ Reclassification of unrealized gains to operations due to impairment
(135)
─
─
(135)
﻿ Recognition of unrealized holding gains on bond investments due to deconsolidation of LTPPs
9,415
─
─
9,415
﻿ Income tax expense
─
(256)
─
(256)
﻿ Net change in AOCI
5,933
(256)
3,483
9,160
﻿ Balance, March 31, 2018
$ 50,392
$ (256)
$ 177
$ 50,313
﻿
The following table provides information related to the net change in AOCI that was allocable to common shareholders for the three months ended March 31, 2017:
﻿
﻿
﻿
﻿
﻿
Investments
Income
Foreign
﻿
in Debt
Tax
Currency
﻿ (in thousands)
Securities
Expense
Translation
AOCI
﻿ Balance, January 1, 2017
$ 40,998
$
─
$ (3,180)
$ 37,818
﻿ Net unrealized net gains (losses)
807
─
(212)
595
﻿ Income tax expense
─
(243)
─
(243)
﻿ Net change in AOCI
807
(243)
(212)
352
﻿ Balance, March 31, 2017
$ 41,805
$ (243)
$ (3,392)
$ 38,170
﻿ </t>
  </si>
  <si>
    <t>STOCK-BASED COMPENSATION (Tables)</t>
  </si>
  <si>
    <t>Summary of Stock-Based Compensation Expense</t>
  </si>
  <si>
    <t xml:space="preserve">﻿
﻿
﻿
For the three months ended
﻿
March 31,
﻿ (in thousands)
2018
2017
﻿ Employees’ Stock-Based Compensation Plans
$ 1,192
$ 1,742
﻿ Non-employee Directors’ Stock-Based Compensation Plans
164
89
﻿ Total
$ 1,356
$ 1,831
﻿ </t>
  </si>
  <si>
    <t>Summary of Option Activity</t>
  </si>
  <si>
    <t xml:space="preserve">The following table provides information related to option activity under the Employees’ Stock-Based Compensation Plans:
﻿
﻿
﻿
﻿
Weighted-average
﻿
Remaining
﻿
Weighted-average
Contractual
Aggregate
﻿
Number of
Exercise Price
Life per option
Intrinsic
Period End
﻿ (in thousands, except per option data)
Options
per Option
(in years)
Value (1)
Liability (2)
﻿ Outstanding at January 1, 2017
410
$ 1.56
4.4
$ 7,149
$ 7,166
﻿ Forfeited/Expired in 2017
─
﻿ Outstanding at December 31, 2017
410
1.56
3.4
9,322
9,342
﻿ Forfeited/Expired in 2018
─
﻿ Outstanding at March 31, 2018
410
1.56
3.2
10,511
10,534
﻿
﻿ Number of options that were exercisable at:
﻿ December 31, 2017
410
1.56
3.4
﻿ March 31, 2018
410
1.56
3.2
﻿
(1)
Intrinsic value is based on outstanding options.
(2)
Only options that were amortized based on a vesting schedule have a liability balance. These options were 410,000 at March 31, 2018, December 31, 2017 and January 1, 2017. </t>
  </si>
  <si>
    <t>DISCONTINUED OPERATIONS (Tables)</t>
  </si>
  <si>
    <t>Schedule of Discontinued Operations</t>
  </si>
  <si>
    <t xml:space="preserve">The table below summarizes the Company’s assets and liabilities related to discontinued operations reported in its Consolidated Balance Sheets.
﻿
﻿
﻿
﻿
At
At
﻿
March 31,
December 31,
﻿ (in thousands)
2018
2017
﻿ ASSETS
﻿ Cash and cash equivalents
$
─
$ 3,654
﻿ Restricted cash
─
16,073
﻿ Investments in debt securities
─
5,450
﻿ Investments in partnerships
─
4,456
﻿ Real estate, net
─
23,944
﻿ Other assets
─
7,643
﻿ Total assets of discontinued operations
$
─
$ 61,220
﻿
﻿ LIABILITIES
﻿ Debt
$
─
$ 8,308
﻿ Accounts payable and accrued expenses
─
3,454
﻿ Other liabilities
─
5,450
﻿ Total liabilities of discontinued operations
$
─
$ 17,212
﻿
The table below provides information about income and expenses related to the Company’s discontinued operations reported in its Consolidated Statements of Operations.
﻿
﻿
﻿
﻿
﻿
﻿
For the three months ended
﻿
March 31,
﻿ (in thousands)
2018
2017
﻿ Interest on bonds
$ 6
$ 23
﻿ Interest on loans and short-term investments
6
83
﻿ Asset management fee and reimbursements
842
4,329
﻿ Other income
53
274
﻿ Interest expense
─
(37)
﻿ Salaries and benefits
(53)
(2,066)
﻿ General and administrative
(68)
(230)
﻿ Professional fees
(20)
(349)
﻿ Other expenses
(29)
366
﻿ Gains on sales and operations of real estate, net
63
35
﻿ Equity in income (loss) from unconsolidated funds and ventures
1
(52)
﻿ Income tax expense
(575)
(1,183)
﻿ Net income from discontinued operations, net of tax
226
1,193
﻿ Disposal:
﻿ Net gain on disposal of discontinued operations
20,352
─
﻿ Net income from discontinued operations
$ 20,578
$ 1,193
﻿ Loss from discontinued operations allocable to noncontrolling interests
─
583
﻿ Net income to common shareholders from discontinued operations
$ 20,578
$ 1,776
﻿ </t>
  </si>
  <si>
    <t>Discontinued Operations, Cash Flow Summary</t>
  </si>
  <si>
    <t xml:space="preserve">The table below provides information about operating and investing cash flows related to the Company’s discontinued operations reported in its Consolidated Statements of Cash Flows.
﻿
﻿
﻿
﻿
﻿
﻿
﻿
﻿
﻿
For the three months ended
﻿
March 31,
﻿ (in thousands)
2018
2017
﻿ Depreciation and amortization
$ 26
$ 457
﻿ Capital expenditures
─
(104)
﻿
﻿ Net change in assets, liabilities and equity due to sale of business:
﻿ Decrease in investments in debt securities related to CFVs
(5,450)
─
﻿ Decrease in loans
(231)
─
﻿ Decrease in other assets ( $24,140 related to CFVs)
(35,715)
─
﻿ Decrease in debt ( $6,144 related to CFVs)
8,308
─
﻿ Decrease in accounts payable and accrued expenses
7,201
─
﻿ Decrease in other liabilities ( $480 related to CFVs)
5,333
─
﻿ Decrease in noncontrolling interests in CFVs
5,620
─
﻿ Increase in accumulated other comprehensive income
(3,404)
─
﻿ </t>
  </si>
  <si>
    <t>CONSOLIDATED FUNDS AND VENTURES (Tables)</t>
  </si>
  <si>
    <t>Schedule of More Information Related to Assets Consolidated Fund or Ventures</t>
  </si>
  <si>
    <t xml:space="preserve">﻿
﻿
﻿
At
At
﻿
March 31,
December 31,
﻿ (in thousands)
2018
2017
﻿ Cash, cash equivalents and restricted cash
$
─
$ 23,495
﻿ Investments in LTPPs
─
99,142
﻿ Real estate held for use, net
─
─
﻿ Real estate held for sale, net
─
─
﻿ Other assets
─
5,175
﻿ Total assets of CFVs
$
─
$ 127,812
﻿ </t>
  </si>
  <si>
    <t>Schedule of More Information Related to Liabilities Consolidated Fund and Venture</t>
  </si>
  <si>
    <t xml:space="preserve">The following table summarizes the liabilities of the CFVs:
﻿
﻿
﻿
﻿
At
At
﻿
March 31,
December 31,
﻿ (in thousands)
2018
2017
﻿ Debt (1)
$
─
$ 6,712
﻿ Unfunded equity commitments to unconsolidated LTPPs
─
8,003
﻿ Asset management fee payable
─
31,840
﻿ Other liabilities
─
4,010
﻿ Total liabilities of CFVs
$
─
$ 50,565
﻿
(1)
At December 31, 2017, $6.7 million of this debt had a UPB equal to its carrying value, a weighted-average effective interest rate of 6.5% , and was due on demand.
﻿ </t>
  </si>
  <si>
    <t>Schedule of Income Statement of Consolidated Funds and Ventures</t>
  </si>
  <si>
    <t xml:space="preserve">﻿
﻿
﻿
﻿
For the three months ended
﻿
March 31,
﻿ (in thousands)
2018
2017
﻿ Revenue:
﻿ Interest and other income related to CFVs
$
─
$ 3
﻿
﻿ Expenses:
﻿ Interest expense
─
93
﻿ Professional fees
─
37
﻿ Asset management fee expense
─
1,095
﻿ Other expenses
─
452
﻿ Impairments
─
4,605
﻿ Total expenses related to CFVs
─
6,282
﻿
﻿ Equity in losses from LTPPs of CFVs
─
(3,383)
﻿ Net loss
─
(9,662)
﻿ Net losses allocable to noncontrolling interests in CFVs from continuing operations
─
8,554
﻿ Net loss allocable to the common shareholders related to CFVs from continuing operations
$
─
$ (1,108)
﻿
﻿ </t>
  </si>
  <si>
    <t>Schedule of Net Income to Shareholders Related to Consolidated Funds and Ventures</t>
  </si>
  <si>
    <t xml:space="preserve">﻿
﻿
﻿
For the three months ended
﻿
March 31,
﻿ (in thousands)
2018
2017
﻿ Equity in losses from LTPPs
$
─
$ (1,118)
﻿ Equity in income from Consolidated Property Partnerships
─
10
﻿ Net loss allocable to the common shareholders related to CFVs from continuing operations
$
─
$ (1,108)
﻿ </t>
  </si>
  <si>
    <t>L I H T C Funds [Member]</t>
  </si>
  <si>
    <t xml:space="preserve">﻿
﻿
﻿
At
At
﻿
March 31,
December 31,
﻿ (in thousands)
2018
2017
﻿ Total assets of the LTPPs (1)
$
─
$ 1,085,998
﻿ Total debt of the LTPPs
─
771,027
﻿ Total other liabilities of the LTPPs
─
165,500
﻿
﻿
(1)
The assets of the LTPPs are primarily real estate and the liabilities are predominantly mortgage debt. </t>
  </si>
  <si>
    <t xml:space="preserve">﻿
﻿
﻿
For the three months ended
﻿
March 31,
﻿ (in thousands)
2018
2017
﻿ Gross revenue
$
─
$ 37,674
﻿ Operating expenses
─
22,040
﻿ Net loss and net loss attributable to entity
─
(5,959)
﻿ </t>
  </si>
  <si>
    <t>SUMMARY OF SIGNIFICANT ACCOUNTING POLICIES (Details) - USD ($) $ in Millions</t>
  </si>
  <si>
    <t>Dec. 31, 2020</t>
  </si>
  <si>
    <t>Disposal Group, Consideration, Note Receiveable</t>
  </si>
  <si>
    <t>Senior Notes Acquired in Disposition</t>
  </si>
  <si>
    <t>Cumulative Effect on Retained Earnings, Net of Tax</t>
  </si>
  <si>
    <t>BONDS AVAILABLE-FOR-SALE (Narrative) (Details) - USD ($) $ in Millions</t>
  </si>
  <si>
    <t>Schedule of Available-for-sale Securities [Line Items]</t>
  </si>
  <si>
    <t>Non Accrual Bonds</t>
  </si>
  <si>
    <t>Non Accrual Bonds Interest Income Cash Basis Method</t>
  </si>
  <si>
    <t>Interest Income Non Accrual Bonds Not Recognized</t>
  </si>
  <si>
    <t>Available-for-sale Securities, Debt Maturities, after Ten Years, Amortized Cost Basis</t>
  </si>
  <si>
    <t>Available-for-sale Securities, Debt Maturities, after Ten Years, Fair Value</t>
  </si>
  <si>
    <t>Increase Decrease in Fair Value Of Bonds</t>
  </si>
  <si>
    <t>Weighted average pay rate on available-for-sale bonds</t>
  </si>
  <si>
    <t>6.20%</t>
  </si>
  <si>
    <t>Weighted Average Expected Maturity, Investments, not Currently Prepayable</t>
  </si>
  <si>
    <t>3 years 8 months 12 days</t>
  </si>
  <si>
    <t>Other Debt Obligations [Member]</t>
  </si>
  <si>
    <t>Available-for-sale Securities, Continuous Unrealized Loss Position, Twelve Months or Longer, Fair Value</t>
  </si>
  <si>
    <t>BONDS AVAILABLE-FOR-SALE (Bonds and Related Unrealized Gains and Losses) (Details) - USD ($) $ in Thousands</t>
  </si>
  <si>
    <t>Unpaid Principal Balance</t>
  </si>
  <si>
    <t>Amortized Cost</t>
  </si>
  <si>
    <t>Gross Unrealized Gains</t>
  </si>
  <si>
    <t>Gross Unrealized Losses</t>
  </si>
  <si>
    <t>FV as a % of UPB</t>
  </si>
  <si>
    <t>101.00%</t>
  </si>
  <si>
    <t>Debt Securities [Member]</t>
  </si>
  <si>
    <t>99.00%</t>
  </si>
  <si>
    <t>Mortgage Revenue Bonds [Member]</t>
  </si>
  <si>
    <t>104.00%</t>
  </si>
  <si>
    <t>106.00%</t>
  </si>
  <si>
    <t>85.00%</t>
  </si>
  <si>
    <t>86.00%</t>
  </si>
  <si>
    <t>BONDS AVAILABLE-FOR-SALE (Bonds with Prepayment Features ) (Details) - USD ($) $ in Thousands</t>
  </si>
  <si>
    <t>Bonds Unpaid Principal Balance [Abstract]</t>
  </si>
  <si>
    <t>Bonds unpaid principal balance for March 31, 2018</t>
  </si>
  <si>
    <t>Bonds unpaid principal balance, April 1 through December 31, 2018</t>
  </si>
  <si>
    <t>Bonds unpaid principal balance, 2020</t>
  </si>
  <si>
    <t>Bonds unpaid principal balance, 2021</t>
  </si>
  <si>
    <t>Bonds unpaid principal balance, 2022</t>
  </si>
  <si>
    <t>Bonds unpaid principal balance, thereafter</t>
  </si>
  <si>
    <t>Unpaid principal balance</t>
  </si>
  <si>
    <t>Amortized Cost, Bonds that may be prepaid without restrictions</t>
  </si>
  <si>
    <t>Amortized Cost, March 31, 2018</t>
  </si>
  <si>
    <t>Amortized Cost, April 1 through December 31, 2018</t>
  </si>
  <si>
    <t>Amortized Cost, 2020</t>
  </si>
  <si>
    <t>Amortized Cost, 2021</t>
  </si>
  <si>
    <t>Amortized Cost, 2022</t>
  </si>
  <si>
    <t>Amortized Cost, Thereafter</t>
  </si>
  <si>
    <t>Fair Value, Bonds that may be prepaid without restrictions, premiums or penalties</t>
  </si>
  <si>
    <t>Fair Value, March 31, 2018</t>
  </si>
  <si>
    <t>Fair Value, April 1 through December 31, 2018</t>
  </si>
  <si>
    <t>Fair Value, 2020</t>
  </si>
  <si>
    <t>Fair Value, 2021</t>
  </si>
  <si>
    <t>Fair Value, 2022</t>
  </si>
  <si>
    <t>Fair Value, Thereafter</t>
  </si>
  <si>
    <t>Fair Value, Total</t>
  </si>
  <si>
    <t>Debt Securites excluding Treasury Securites [Member]</t>
  </si>
  <si>
    <t>BONDS AVAILABLE-FOR-SALE (Bond Aging Analysis) (Details) - USD ($) $ in Thousands</t>
  </si>
  <si>
    <t>Total current</t>
  </si>
  <si>
    <t>30-59 days past due</t>
  </si>
  <si>
    <t>60-89 days past due</t>
  </si>
  <si>
    <t>90 days or greater</t>
  </si>
  <si>
    <t>Investments in debt securities</t>
  </si>
  <si>
    <t>BONDS AVAILABLE-FOR-SALE (Realized Gains on Bond Sales and Redemptions) (Details) $ in Thousands</t>
  </si>
  <si>
    <t>Mar. 31, 2018USD ($)</t>
  </si>
  <si>
    <t>Net impairment recognized on bonds held at each period-end</t>
  </si>
  <si>
    <t>INVESTMENTS IN PARTNERSHIPS AND VENTURES (Narrative) (Details) $ in Thousands</t>
  </si>
  <si>
    <t>Mar. 31, 2018USD ($)entity</t>
  </si>
  <si>
    <t>Mar. 31, 2017USD ($)</t>
  </si>
  <si>
    <t>Dec. 31, 2014USD ($)</t>
  </si>
  <si>
    <t>Dec. 31, 2017USD ($)entity</t>
  </si>
  <si>
    <t>Equity Method Investments</t>
  </si>
  <si>
    <t>Equity in gains (losses) from equity method investments</t>
  </si>
  <si>
    <t>Loans and Leases Receivable, Net Amount, Total</t>
  </si>
  <si>
    <t>Payments to acquire equity method investments</t>
  </si>
  <si>
    <t>Equity method investment, ownership percentage</t>
  </si>
  <si>
    <t>68.40%</t>
  </si>
  <si>
    <t>80.00%</t>
  </si>
  <si>
    <t>Number of Variable Interest Entities | entity</t>
  </si>
  <si>
    <t>Variable Interest Entity, Nonconsolidated, Carrying Amount, Assets and Liabilities, Net</t>
  </si>
  <si>
    <t>Variable Interest Entity, Reporting Entity Involvement, Maximum Loss Exposure, Amount</t>
  </si>
  <si>
    <t>U.S. Real Estate Partnerships formed in Q4 2014[Member]</t>
  </si>
  <si>
    <t>U.S. Real Estate Partnerships formed in Q3 2017 [Member]</t>
  </si>
  <si>
    <t>98.99%</t>
  </si>
  <si>
    <t>Equity In Income From SAWHF [Member]</t>
  </si>
  <si>
    <t>SAWHF [Member]</t>
  </si>
  <si>
    <t>11.85%</t>
  </si>
  <si>
    <t>Renewable Energy Lending, LLC [Member]</t>
  </si>
  <si>
    <t>Solar Development Lending, LLC [Member]</t>
  </si>
  <si>
    <t>INVESTMENTS IN PARTNERSHIPS AND VENTURES (Schedule of Real Estate Investment Partnerships) (Details) - USD ($) $ in Thousands</t>
  </si>
  <si>
    <t>Lower Tier Property Partnerships [Member]</t>
  </si>
  <si>
    <t>Variable Interest Entity, Not Primary Beneficiary, Aggregated Disclosure [Member] | U.S. Real Estate Partnerships [Member]</t>
  </si>
  <si>
    <t>INVESTMENTS IN PARTNERSHIPS AND VENTURES (Schedule of Balance Sheet Accounts Related to Equity Method Investments) (Details) - USD ($) $ in Thousands</t>
  </si>
  <si>
    <t>Noncontrolling Interest</t>
  </si>
  <si>
    <t>INVESTMENTS IN PARTNERSHIPS AND VENTURES (Schedule of Income Loss in Earnings of Unconsolidated Venture) (Details) - USD ($) $ in Thousands</t>
  </si>
  <si>
    <t>Gross Revenue</t>
  </si>
  <si>
    <t>Operating expenses</t>
  </si>
  <si>
    <t>Net income attributable to the entity</t>
  </si>
  <si>
    <t>LOANS (Narrative) (Details) - USD ($) $ in Millions</t>
  </si>
  <si>
    <t>Loans Receivable Held-for-Investment, Unpaid Principal Balance</t>
  </si>
  <si>
    <t>LOANS (Schedule of Loans) (Details) - USD ($) $ in Thousands</t>
  </si>
  <si>
    <t>Loans Receivable Held-for-sale, Amount</t>
  </si>
  <si>
    <t>Loans Receivable Held-for-investment and Held-for-sale, Amount</t>
  </si>
  <si>
    <t>LOANS (Composition of Loans) (Details) - USD ($) $ in Thousands</t>
  </si>
  <si>
    <t>Loans and Leases Receivable, Gross</t>
  </si>
  <si>
    <t>OTHER ASSETS (Narrative, Loans Held-for-Investment and Held-for-Sale) (Details) - USD ($) $ in Thousands</t>
  </si>
  <si>
    <t>Loans and Leases Receivable, Deferred Income</t>
  </si>
  <si>
    <t>Impaired Financing Receivable, Unpaid Principal Balance</t>
  </si>
  <si>
    <t>Loans and Leases Receivable, Nonperforming, Nonaccrual of Interest</t>
  </si>
  <si>
    <t>Loans Receivable Held-for-sale, Net, Not Part of Disposal Group</t>
  </si>
  <si>
    <t>Loans Receivable, Held-For-Sale, Cost Basis</t>
  </si>
  <si>
    <t>LOANS (Loan Aging Analysis) (Details) - USD ($) $ in Thousands</t>
  </si>
  <si>
    <t>Financing Receivable, Recorded Investment, Past Due</t>
  </si>
  <si>
    <t>Financing Receivable, Unpaid Principal Balance, Past Due</t>
  </si>
  <si>
    <t>Financing Receivables, Equal to Greater than 90 Days Past Due [Member]</t>
  </si>
  <si>
    <t>OTHER ASSETS (Narrative, Remainder) (Details) - USD ($) $ in Thousands</t>
  </si>
  <si>
    <t>Accrued Fees and Other Revenue Receivable</t>
  </si>
  <si>
    <t>Derivative Asset, Noncurrent</t>
  </si>
  <si>
    <t>Derivative Asset</t>
  </si>
  <si>
    <t>Impairment of Long-Lived Assets to be Disposed of</t>
  </si>
  <si>
    <t>Loan Origination Commitments [Member]</t>
  </si>
  <si>
    <t>Unfunded Loan Origination Commitments</t>
  </si>
  <si>
    <t>Building [Member]</t>
  </si>
  <si>
    <t>Property, Plant and Equipment, Useful Life</t>
  </si>
  <si>
    <t>40 years</t>
  </si>
  <si>
    <t>Building Improvements [Member]</t>
  </si>
  <si>
    <t>15 years</t>
  </si>
  <si>
    <t>Minimum [Member] | Furniture and Fixtures [Member]</t>
  </si>
  <si>
    <t>6 years</t>
  </si>
  <si>
    <t>Maximum [Member] | Furniture and Fixtures [Member]</t>
  </si>
  <si>
    <t>7 years</t>
  </si>
  <si>
    <t>OTHER ASSETS (Summary of Other Assets) (Details) - USD ($) $ in Thousands</t>
  </si>
  <si>
    <t>Other assets:</t>
  </si>
  <si>
    <t>Loan receivable held-for-investment</t>
  </si>
  <si>
    <t>Loans held-for-sale</t>
  </si>
  <si>
    <t>Real estate owned</t>
  </si>
  <si>
    <t>Derivative assets</t>
  </si>
  <si>
    <t>Accrued interest and dividends receivable</t>
  </si>
  <si>
    <t>Asset management fees receivable</t>
  </si>
  <si>
    <t>Total other assets</t>
  </si>
  <si>
    <t>OTHER ASSETS (Loans Held for Investment) (Details) - USD ($) $ in Thousands</t>
  </si>
  <si>
    <t>Amortized cost</t>
  </si>
  <si>
    <t>Loans held for investment, net</t>
  </si>
  <si>
    <t>OTHER ASSETS (REO held for use, net) (Details) - USD ($) $ in Thousands</t>
  </si>
  <si>
    <t>Investment [Line Items]</t>
  </si>
  <si>
    <t>Cash, cash equivalents and restricted cash</t>
  </si>
  <si>
    <t>REO held for use, net [Member]</t>
  </si>
  <si>
    <t>Real estate held for use, net</t>
  </si>
  <si>
    <t>REO held for use, net [Member] | Building, Furniture and Fixtures [Member]</t>
  </si>
  <si>
    <t>Real estate held for use, gross</t>
  </si>
  <si>
    <t>REO held for use, net [Member] | Land [Member]</t>
  </si>
  <si>
    <t>DEBT (Narrative) (Details) - USD ($) $ in Thousands</t>
  </si>
  <si>
    <t>Debt Instrument [Line Items]</t>
  </si>
  <si>
    <t>Letters of Credit Outstanding, Amount</t>
  </si>
  <si>
    <t>Notes Payable and Other Debt [Member]</t>
  </si>
  <si>
    <t>Long-term Debt, Excluding Current Maturities, Total</t>
  </si>
  <si>
    <t>Subordinated Loan [Member]</t>
  </si>
  <si>
    <t>Principal</t>
  </si>
  <si>
    <t>Notes Payable and Other Debt – Bond Related [Member]</t>
  </si>
  <si>
    <t>TRS Financing Arrangements [Member]</t>
  </si>
  <si>
    <t>Underlying Bond Notional Amount</t>
  </si>
  <si>
    <t>Underlying Bond Interest Rate</t>
  </si>
  <si>
    <t>6.40%</t>
  </si>
  <si>
    <t>Long-term Debt, Gross</t>
  </si>
  <si>
    <t>Derivative, Variable Interest Rate</t>
  </si>
  <si>
    <t>2.80%</t>
  </si>
  <si>
    <t>London Interbank Offered Rate (LIBOR) [Member]</t>
  </si>
  <si>
    <t>London Interbank Offered Rate (LIBOR) [Member] | TRS Financing Arrangements [Member]</t>
  </si>
  <si>
    <t>3.30%</t>
  </si>
  <si>
    <t>DEBT (Outstanding Debt Balances) (Details) - USD ($) $ in Thousands</t>
  </si>
  <si>
    <t>Debt, Carrying Value</t>
  </si>
  <si>
    <t>Debt Instrument, Interest Rate, Effective Percentage</t>
  </si>
  <si>
    <t>3.40%</t>
  </si>
  <si>
    <t>Asset Related Debt And Other Debt [Member]</t>
  </si>
  <si>
    <t>Asset Related Debt [Member]</t>
  </si>
  <si>
    <t>2.90%</t>
  </si>
  <si>
    <t>3.10%</t>
  </si>
  <si>
    <t>Debt, Due within one year</t>
  </si>
  <si>
    <t>Debt, Due after one year</t>
  </si>
  <si>
    <t>Debt Instrument, Interest Rate, Effective Percentage, Current Portion</t>
  </si>
  <si>
    <t>3.20%</t>
  </si>
  <si>
    <t>Debt Instrument, Interest Rate, Effective Percentage, Noncurrent Portion</t>
  </si>
  <si>
    <t>Other Debt [Member]</t>
  </si>
  <si>
    <t>4.00%</t>
  </si>
  <si>
    <t>3.50%</t>
  </si>
  <si>
    <t>14.80%</t>
  </si>
  <si>
    <t>12.10%</t>
  </si>
  <si>
    <t>3.00%</t>
  </si>
  <si>
    <t>2.60%</t>
  </si>
  <si>
    <t>Net Premium and Debt Issuance Costs</t>
  </si>
  <si>
    <t>Debt Related To Consolidated Funds and Ventures [Member]</t>
  </si>
  <si>
    <t>6.50%</t>
  </si>
  <si>
    <t>DEBT (Principal Commitments) (Details) - USD ($) $ in Thousands</t>
  </si>
  <si>
    <t>Thereafter</t>
  </si>
  <si>
    <t>Net premium and debt issue costs</t>
  </si>
  <si>
    <t>DEBT (Subordinate Debt) (Details) - USD ($) $ in Thousands</t>
  </si>
  <si>
    <t>Carrying Value</t>
  </si>
  <si>
    <t>Subordinated Loan [Member] | Mfh Issue 1 [Member]</t>
  </si>
  <si>
    <t>Maturity Date</t>
  </si>
  <si>
    <t>March 30, 2035</t>
  </si>
  <si>
    <t>Coupon Interest Rate</t>
  </si>
  <si>
    <t>3-month LIBOR plus 2.0%</t>
  </si>
  <si>
    <t>Debt Instrument, Basis Spread on Variable Rate</t>
  </si>
  <si>
    <t>2.00%</t>
  </si>
  <si>
    <t>Subordinated Loan [Member] | Mfh Issue 2 [Member]</t>
  </si>
  <si>
    <t>April 30, 2035</t>
  </si>
  <si>
    <t>Subordinated Loan [Member] | Mfh Issue 3 [Member]</t>
  </si>
  <si>
    <t>July 30, 2035</t>
  </si>
  <si>
    <t>Subordinated Loan [Member] | Mfh Issue 4 [Member]</t>
  </si>
  <si>
    <t>DERIVATIVE INSTRUMENTS (Schedule of the Company’s Derivative Assets and Liabilities) (Details) - USD ($) $ in Thousands</t>
  </si>
  <si>
    <t>Derivatives, Fair Value [Line Items]</t>
  </si>
  <si>
    <t>Derivative Liability</t>
  </si>
  <si>
    <t>Total Return Swap [Member]</t>
  </si>
  <si>
    <t>Basis Swap [Member]</t>
  </si>
  <si>
    <t>Interest rate cap [Member]</t>
  </si>
  <si>
    <t>Interest rate swap [Member]</t>
  </si>
  <si>
    <t>Foreign Exchange Forward [Member]</t>
  </si>
  <si>
    <t>DERIVATIVE INSTRUMENTS (Schedule of Derivative Notional Amounts) (Details) - USD ($) $ in Thousands</t>
  </si>
  <si>
    <t>Derivative Instruments and Hedging Activities Disclosures [Line Items]</t>
  </si>
  <si>
    <t>Derivative, Notional Amount</t>
  </si>
  <si>
    <t>DERIVATIVE INSTRUMENTS (Summary of Derivative Activity) (Details) - USD ($) $ in Thousands</t>
  </si>
  <si>
    <t>Derivative Instruments, Gain (Loss) [Line Items]</t>
  </si>
  <si>
    <t>Gain (Loss) on Derivative Instruments, Net, Pretax, Total</t>
  </si>
  <si>
    <t>Payments For Proceeds From Derivative Instrument Operating Activities</t>
  </si>
  <si>
    <t>FAIR VALUE (Narrative) (Details) - USD ($) $ in Thousands</t>
  </si>
  <si>
    <t>Fair Value, Balance Sheet Grouping, Financial Statement Captions [Line Items]</t>
  </si>
  <si>
    <t>Net unrealized gains (losses) arising during the period</t>
  </si>
  <si>
    <t>Other Comprehensive (Income) Loss, Reclassification Adjustment from AOCI for Write-down of Securities, before Tax</t>
  </si>
  <si>
    <t>Asset Impairment Charges, Total</t>
  </si>
  <si>
    <t>Subordinated Debt Obligations [Member]</t>
  </si>
  <si>
    <t>Fair Value Inputs, Discount Rate</t>
  </si>
  <si>
    <t>14.50%</t>
  </si>
  <si>
    <t>14.00%</t>
  </si>
  <si>
    <t>Subordinated Debt Obligations, Fair Value Disclosure</t>
  </si>
  <si>
    <t>Minimum [Member] | Subordinated Debt Obligations [Member]</t>
  </si>
  <si>
    <t>12.00%</t>
  </si>
  <si>
    <t>Maximum [Member] | Subordinated Debt Obligations [Member]</t>
  </si>
  <si>
    <t>17.00%</t>
  </si>
  <si>
    <t>FAIR VALUE (Fair Value of Assets and Liabilities) (Details) - USD ($) $ in Thousands</t>
  </si>
  <si>
    <t>Assets:</t>
  </si>
  <si>
    <t>Liabilities:</t>
  </si>
  <si>
    <t>Derivative liabilities</t>
  </si>
  <si>
    <t>Fair Value, Inputs, Level 3 [Member]</t>
  </si>
  <si>
    <t>Loans held for investment</t>
  </si>
  <si>
    <t>Fair Value, Measurements, Recurring [Member]</t>
  </si>
  <si>
    <t>Investments in bonds</t>
  </si>
  <si>
    <t>Fair Value, Measurements, Recurring [Member] | Fair Value, Inputs, Level 2 [Member]</t>
  </si>
  <si>
    <t>Fair Value, Measurements, Recurring [Member] | Fair Value, Inputs, Level 3 [Member]</t>
  </si>
  <si>
    <t>FAIR VALUE (Activity for Assets and Liabilities Measured on Recurring Level 3 Basis) (Details) - USD ($) $ in Thousands</t>
  </si>
  <si>
    <t>Available-for-sale Securities [Member]</t>
  </si>
  <si>
    <t>Fair Value, Assets Measured on Recurring Basis, Unobservable Input Reconciliation [Line Items]</t>
  </si>
  <si>
    <t>Balance at beginning period</t>
  </si>
  <si>
    <t>Net (losses) gains included in earnings</t>
  </si>
  <si>
    <t>Net change in other comprehensive income</t>
  </si>
  <si>
    <t>Impact from deconsolidation</t>
  </si>
  <si>
    <t>Impact from settlements</t>
  </si>
  <si>
    <t>Balance at ending period</t>
  </si>
  <si>
    <t>Loans Receivable [Member]</t>
  </si>
  <si>
    <t>Impact from purchases</t>
  </si>
  <si>
    <t>Impact from originations</t>
  </si>
  <si>
    <t>Impact from sales/redemptions</t>
  </si>
  <si>
    <t>Loans Held-for-sale [Member]</t>
  </si>
  <si>
    <t>Derivative Assets [Member]</t>
  </si>
  <si>
    <t>FAIR VALUE (Amount of Activity Pertaining to Level 3 Assets and Liabilities Included in Earnings) (Details) - USD ($) $ in Thousands</t>
  </si>
  <si>
    <t>Change in unrealized (losses) gains related to assets and liabilities still held</t>
  </si>
  <si>
    <t>Total gains (losses) reported in earnings</t>
  </si>
  <si>
    <t>Equity Method Investments [Member]</t>
  </si>
  <si>
    <t>Additional realized gains (losses) recognized</t>
  </si>
  <si>
    <t>FAIR VALUE (Fair Value Measurements By Level 3 Valuation Technique) (Details) - USD ($) $ in Thousands</t>
  </si>
  <si>
    <t>Dec. 31, 2016</t>
  </si>
  <si>
    <t>Available-for-sale, Multifamily Tax-exempt , Performing Bonds Segment A [Member]</t>
  </si>
  <si>
    <t>Fair Value Measurements, Recurring and Nonrecurring, Valuation Techniques [Line Items]</t>
  </si>
  <si>
    <t>Available-for-sale, Multifamily Tax-exempt , Non-performing Bonds [Member]</t>
  </si>
  <si>
    <t>Market yield</t>
  </si>
  <si>
    <t>7.90%</t>
  </si>
  <si>
    <t>7.50%</t>
  </si>
  <si>
    <t>Capitalization rate</t>
  </si>
  <si>
    <t>6.80%</t>
  </si>
  <si>
    <t>NOI annual growth rate</t>
  </si>
  <si>
    <t>(1.10%)</t>
  </si>
  <si>
    <t>(1.20%)</t>
  </si>
  <si>
    <t>Available-for-sale, Multifamily Tax-exempt, Subordinated Cash Flow Bonds [Member]</t>
  </si>
  <si>
    <t>Available-for-sale, Infrastructure Bonds [Member]</t>
  </si>
  <si>
    <t>Cash Flow Probability Of Futre Tax Revenue Growth</t>
  </si>
  <si>
    <t>Cash Flow Probability Of No Future Tax Revenue Growth</t>
  </si>
  <si>
    <t>20.00%</t>
  </si>
  <si>
    <t>4.20%</t>
  </si>
  <si>
    <t>Fair Value, Net Derivative Asset (Liability)</t>
  </si>
  <si>
    <t>Minimum [Member] | Available-for-sale, Multifamily Tax-exempt , Performing Bonds Segment A [Member]</t>
  </si>
  <si>
    <t>4.10%</t>
  </si>
  <si>
    <t>4.30%</t>
  </si>
  <si>
    <t>Minimum [Member] | Available-for-sale, Multifamily Tax-exempt, Subordinated Cash Flow Bonds [Member]</t>
  </si>
  <si>
    <t>7.20%</t>
  </si>
  <si>
    <t>6.70%</t>
  </si>
  <si>
    <t>6.30%</t>
  </si>
  <si>
    <t>5.80%</t>
  </si>
  <si>
    <t>0.60%</t>
  </si>
  <si>
    <t>Minimum [Member] | Available-for-sale, Infrastructure Bonds [Member]</t>
  </si>
  <si>
    <t>7.30%</t>
  </si>
  <si>
    <t>7.10%</t>
  </si>
  <si>
    <t>Minimum [Member] | Total Return Swap [Member]</t>
  </si>
  <si>
    <t>Maximum [Member] | Available-for-sale, Multifamily Tax-exempt , Performing Bonds Segment A [Member]</t>
  </si>
  <si>
    <t>6.60%</t>
  </si>
  <si>
    <t>Maximum [Member] | Available-for-sale, Multifamily Tax-exempt, Subordinated Cash Flow Bonds [Member]</t>
  </si>
  <si>
    <t>7.00%</t>
  </si>
  <si>
    <t>6.10%</t>
  </si>
  <si>
    <t>0.90%</t>
  </si>
  <si>
    <t>Maximum [Member] | Available-for-sale, Infrastructure Bonds [Member]</t>
  </si>
  <si>
    <t>9.60%</t>
  </si>
  <si>
    <t>9.20%</t>
  </si>
  <si>
    <t>Maximum [Member] | Total Return Swap [Member]</t>
  </si>
  <si>
    <t>5.40%</t>
  </si>
  <si>
    <t>5.30%</t>
  </si>
  <si>
    <t>Weighted Average [Member] | Available-for-sale, Multifamily Tax-exempt , Performing Bonds Segment A [Member]</t>
  </si>
  <si>
    <t>4.90%</t>
  </si>
  <si>
    <t>5.00%</t>
  </si>
  <si>
    <t>Weighted Average [Member] | Available-for-sale, Multifamily Tax-exempt , Non-performing Bonds [Member]</t>
  </si>
  <si>
    <t>Weighted Average [Member] | Available-for-sale, Multifamily Tax-exempt, Subordinated Cash Flow Bonds [Member]</t>
  </si>
  <si>
    <t>5.90%</t>
  </si>
  <si>
    <t>0.80%</t>
  </si>
  <si>
    <t>Weighted Average [Member] | Available-for-sale, Infrastructure Bonds [Member]</t>
  </si>
  <si>
    <t>8.20%</t>
  </si>
  <si>
    <t>8.00%</t>
  </si>
  <si>
    <t>Weighted Average [Member] | Other Debt Obligations [Member]</t>
  </si>
  <si>
    <t>3.60%</t>
  </si>
  <si>
    <t>Weighted Average [Member] | Total Return Swap [Member]</t>
  </si>
  <si>
    <t>FAIR VALUE (Carrying Amounts and Fair Values of Financial Instruments ) (Details) - USD ($) $ in Thousands</t>
  </si>
  <si>
    <t>Fair Value, Inputs, Level 1 [Member]</t>
  </si>
  <si>
    <t>Fair Value, Inputs, Level 1 [Member] | Consolidated Funds and Ventures [Member]</t>
  </si>
  <si>
    <t>Asset management fee receivable</t>
  </si>
  <si>
    <t>Fair Value, Inputs, Level 3 [Member] | Consolidated Funds and Ventures [Member]</t>
  </si>
  <si>
    <t>Bond Related Debt [Member] | Fair Value, Inputs, Level 3 [Member]</t>
  </si>
  <si>
    <t>Notes payable and other debt</t>
  </si>
  <si>
    <t>Non Bond Related Debt [Member] | Fair Value, Inputs, Level 3 [Member]</t>
  </si>
  <si>
    <t>Subordinated Loan [Member] | Fair Value, Inputs, Level 3 [Member] | MFH [Member]</t>
  </si>
  <si>
    <t>Subordinated debt</t>
  </si>
  <si>
    <t>Reported Value Measurement [Member]</t>
  </si>
  <si>
    <t>Asset management fees and reimbursements receivable</t>
  </si>
  <si>
    <t>Reported Value Measurement [Member] | Consolidated Funds and Ventures [Member]</t>
  </si>
  <si>
    <t>Reported Value Measurement [Member] | Bond Related Debt [Member]</t>
  </si>
  <si>
    <t>Reported Value Measurement [Member] | Non Bond Related Debt [Member]</t>
  </si>
  <si>
    <t>Reported Value Measurement [Member] | Debt Related To Consolidated Funds and Ventures [Member] | Consolidated Funds and Ventures [Member]</t>
  </si>
  <si>
    <t>Reported Value Measurement [Member] | Subordinated Loan [Member] | MFH [Member]</t>
  </si>
  <si>
    <t>GUARANTEES AND COLLATERAL (Narrative) (Details) $ in Millions</t>
  </si>
  <si>
    <t>Maximum Exposure</t>
  </si>
  <si>
    <t>GUARANTEES AND COLLATERAL (Summary of Guarantees) (Details) $ in Millions</t>
  </si>
  <si>
    <t>GUARANTEES AND COLLATERAL (Collateral and Restricted Assets) (Details) - USD ($) $ in Thousands</t>
  </si>
  <si>
    <t>Financial Instruments Owned and Pledged as Collateral [Line Items]</t>
  </si>
  <si>
    <t>Bonds Available-for-Sale</t>
  </si>
  <si>
    <t>Investments in partnerships</t>
  </si>
  <si>
    <t>Total Assets Pledged</t>
  </si>
  <si>
    <t>Debt and derivatives TRSs [Member]</t>
  </si>
  <si>
    <t>Other, Pledged or Restricted [Member]</t>
  </si>
  <si>
    <t>EQUITY (Narrative) (Details) - USD ($) $ / shares in Units, $ in Millions</t>
  </si>
  <si>
    <t>Mar. 09, 2018</t>
  </si>
  <si>
    <t>Jun. 30, 2018</t>
  </si>
  <si>
    <t>Class of Stock [Line Items]</t>
  </si>
  <si>
    <t>Stock Repurchase Program, Number of Shares Authorized to be Repurchased</t>
  </si>
  <si>
    <t>Stock Repurchase Program, Price of Shares Authorized to be Repurchased</t>
  </si>
  <si>
    <t>Stock Repurchased During Period, Shares</t>
  </si>
  <si>
    <t>Stock Repurchase Program, Price of Shares Repurchased</t>
  </si>
  <si>
    <t>Maximum Percentage of Company Stock Ownership Allowed</t>
  </si>
  <si>
    <t>9.90%</t>
  </si>
  <si>
    <t>Held By Third Party</t>
  </si>
  <si>
    <t>Disposal Group, Consideration, Shares Transfered, Price per Share</t>
  </si>
  <si>
    <t>Consideration, Shares Transfered</t>
  </si>
  <si>
    <t>Aggregate Cost of Shares Sold</t>
  </si>
  <si>
    <t>Subsequent Event [Member]</t>
  </si>
  <si>
    <t>Noncontrolling Interest, Ownership Percentage by Noncontrolling Owners</t>
  </si>
  <si>
    <t>34.00%</t>
  </si>
  <si>
    <t>EQUITY (Summary of Net Income to Common Shareholders) (Details) - USD ($) $ in Thousands</t>
  </si>
  <si>
    <t>Net income (loss) from continuing operations</t>
  </si>
  <si>
    <t>Net income from discontinued operations</t>
  </si>
  <si>
    <t>Net income to common shareholders</t>
  </si>
  <si>
    <t>Basic weighted-average shares</t>
  </si>
  <si>
    <t>Common stock equivalents</t>
  </si>
  <si>
    <t>Diluted weighted-average shares</t>
  </si>
  <si>
    <t>Common Stock Equivalents Employee Options</t>
  </si>
  <si>
    <t>Incremental Common Shares Attributable to Call Options and Warrants</t>
  </si>
  <si>
    <t>EQUITY (Noncontrolling Interests) (Details) $ in Thousands</t>
  </si>
  <si>
    <t>Dec. 31, 2017USD ($)</t>
  </si>
  <si>
    <t>Noncontrolling Interest [Line Items]</t>
  </si>
  <si>
    <t>Minority Interest</t>
  </si>
  <si>
    <t>Consolidated Property Partnerships [Member]</t>
  </si>
  <si>
    <t>EQUITY (Schedule of Accumulated Other Comprehensive Income) (Details) - USD ($) $ in Thousands</t>
  </si>
  <si>
    <t>Accumulated Other Comprehensive Income (Loss), Other than Temporary Impairment, Not Credit Loss, Net of Tax, Debt Securities [Abstract]</t>
  </si>
  <si>
    <t>Unrealized net gains (losses)</t>
  </si>
  <si>
    <t>Reclassification of unrealized losses to operations due to impairment</t>
  </si>
  <si>
    <t>Reclassification of unrealized gains due to deconsolidation of Consolidated LTPPs</t>
  </si>
  <si>
    <t>Accumulated Other Comprehensive Income (Loss), Tax [Roll Forward]</t>
  </si>
  <si>
    <t>Income tax (expense), benefit</t>
  </si>
  <si>
    <t>Ending Balance</t>
  </si>
  <si>
    <t>Accumulated Other Comprehensive Income (Loss), Net of Tax [Abstract]</t>
  </si>
  <si>
    <t>Beginning Balance</t>
  </si>
  <si>
    <t>Net change in AOCI</t>
  </si>
  <si>
    <t>Other Comprehensive Income (Loss), Net of Tax, Portion Attributable to Parent, Total</t>
  </si>
  <si>
    <t>Bonds Avialable for-sale</t>
  </si>
  <si>
    <t>Net change AOCI, before tax</t>
  </si>
  <si>
    <t>Accumulated Foreign Currency Adjustment Attributable to Parent [Member]</t>
  </si>
  <si>
    <t>STOCK-BASED COMPENSATION (Narrative) (Details) - USD ($) $ in Thousands</t>
  </si>
  <si>
    <t>Share-based Compensation Arrangement by Share-based Payment Award [Line Items]</t>
  </si>
  <si>
    <t>Share-based Compensation Arrangement by Share-based Payment Award, Number of Shares Available for Grant</t>
  </si>
  <si>
    <t>Additional Stock based Compensation</t>
  </si>
  <si>
    <t>Employee Stock Option [Member]</t>
  </si>
  <si>
    <t>Share-based Compensation Arrangement by Share-based Payment Award, Options, Vested and Expected to Vest, Outstanding, Number</t>
  </si>
  <si>
    <t>Employee Deferred Shares [Member]</t>
  </si>
  <si>
    <t>Non-employee Directors’ Stock-Based Compensation Plans [Member]</t>
  </si>
  <si>
    <t>Deferred Compensation Arrangement with Individual, Compensation Expense</t>
  </si>
  <si>
    <t>Share-based Compensation Arrangement by Share-based Payment Award, Number of Shares Authorized</t>
  </si>
  <si>
    <t>Share-based Compensation Arrangement by Share-based Payment Award, Options, Vested, Number of Shares</t>
  </si>
  <si>
    <t>Non-Employee Share Based Compensation Arrangement by Share Based Payment Award, Number Of Shares Available To Be Issued</t>
  </si>
  <si>
    <t>Rate Of Cash Based Compensation</t>
  </si>
  <si>
    <t>50.00%</t>
  </si>
  <si>
    <t>Board Of Directors Chairman [Member]</t>
  </si>
  <si>
    <t>Audit Committee Chair [Member]</t>
  </si>
  <si>
    <t>Other Committee Chairs [Member]</t>
  </si>
  <si>
    <t>STOCK-BASED COMPENSATION (Summary of Stock-Based Compensation Expense) (Details) - USD ($) $ in Thousands</t>
  </si>
  <si>
    <t>Employee Service Share-based Compensation, Allocation of Recognized Period Costs [Line Items]</t>
  </si>
  <si>
    <t>Compensation expense</t>
  </si>
  <si>
    <t>Employees’ Stock-Based Compensation Plans [Member]</t>
  </si>
  <si>
    <t>STOCK-BASED COMPENSATION (Summary of Option Activity) (Details) - USD ($) $ / shares in Units, shares in Thousands, $ in Thousands</t>
  </si>
  <si>
    <t>Number of Options Outstanding at beginning of perio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t>
  </si>
  <si>
    <t>3 years 2 months 12 days</t>
  </si>
  <si>
    <t>3 years 4 months 24 days</t>
  </si>
  <si>
    <t>4 years 4 months 24 days</t>
  </si>
  <si>
    <t>Weighted average Remaining Contractual Life per Option (in years) Exercisable</t>
  </si>
  <si>
    <t>Aggregate Intrinsic Value</t>
  </si>
  <si>
    <t>Period End Liability</t>
  </si>
  <si>
    <t>STOCK-BASED COMPENSATION (Summary of Nonemployee Director Stock Award Activity) (Details) - USD ($)</t>
  </si>
  <si>
    <t>Share-based Goods and Nonemployee Services Transaction [Line Items]</t>
  </si>
  <si>
    <t>Cash</t>
  </si>
  <si>
    <t>Weighted - average Grant Date Share Price</t>
  </si>
  <si>
    <t>Options Vested</t>
  </si>
  <si>
    <t>Directors' Fees Expense</t>
  </si>
  <si>
    <t>Non-employee Directors’ Stock-Based Compensation Plans [Member] | Common Shares [Member]</t>
  </si>
  <si>
    <t>Granted</t>
  </si>
  <si>
    <t>Non-employee Directors’ Stock-Based Compensation Plans [Member] | Deferred Shares [Member]</t>
  </si>
  <si>
    <t>DISCONTINUED OPERATIONS (Assets and Liabilities of Discontinued Operations) (Details) - USD ($) $ in Thousands</t>
  </si>
  <si>
    <t>Other liabilities</t>
  </si>
  <si>
    <t>Discontinued Operations, 2018 [Member]</t>
  </si>
  <si>
    <t>Real Estate Investments, Net</t>
  </si>
  <si>
    <t>RELATED PARTY TRANSACTIONS AND TRANSACTIONS WITH AFFILIATES (Details) - USD ($) $ / shares in Units, $ in Thousands</t>
  </si>
  <si>
    <t>Consideration, Shares Transfered, Price per Share</t>
  </si>
  <si>
    <t>Disposal Group, Consideration, Note Receiveable, Interest Rate</t>
  </si>
  <si>
    <t>Disposal Group, Consideration, Note Receiveable, Quarterly Installment</t>
  </si>
  <si>
    <t>Disposal Group, Consideration, Note Receiveable, Interest</t>
  </si>
  <si>
    <t>Disposal Group, Consideration, Contract Terms, Incentive Fee</t>
  </si>
  <si>
    <t>Disposal Group, Consideration, Contract Terms, Manmagement Fee</t>
  </si>
  <si>
    <t>Disposal Group, Consideration, Management Fees Paid</t>
  </si>
  <si>
    <t>Disposal Group, Consideration, Contract Terms, Excess Returns</t>
  </si>
  <si>
    <t>Scenario, Forecast [Member]</t>
  </si>
  <si>
    <t>DISCONTINUED OPERATIONS (Schedule of Discontinued Operations) (Details) - USD ($) $ in Thousands</t>
  </si>
  <si>
    <t>Interest on loans and short-term investments</t>
  </si>
  <si>
    <t>Asset management fee and reimbursements</t>
  </si>
  <si>
    <t>Professional fees</t>
  </si>
  <si>
    <t>Other expense</t>
  </si>
  <si>
    <t>Gains on sales and operations of real estate, net</t>
  </si>
  <si>
    <t>Equity in income (loss) from unconsolidated funds and ventures</t>
  </si>
  <si>
    <t>Net income (loss) before disposal activity</t>
  </si>
  <si>
    <t>Net gains on disposal</t>
  </si>
  <si>
    <t>Loss from discontinued operations allocable to noncontrolling interests</t>
  </si>
  <si>
    <t>Net income to common shareholders from discontinued operations</t>
  </si>
  <si>
    <t>DISCONTINUED OPERATIONS (Cash Flows of Discontinued Operations) (Details) - USD ($) $ in Thousands</t>
  </si>
  <si>
    <t>Income Statement, Balance Sheet and Additional Disclosures by Disposal Groups, Including Discontinued Operations [Line Items]</t>
  </si>
  <si>
    <t>Depreciation and amortization</t>
  </si>
  <si>
    <t>Capital expenditures</t>
  </si>
  <si>
    <t>Net Increase in Investments in Debt Securities</t>
  </si>
  <si>
    <t>Net increase in loans</t>
  </si>
  <si>
    <t>Net Increase in Other Assets</t>
  </si>
  <si>
    <t>Decrease in Accounts Payable and Accrued Expenses</t>
  </si>
  <si>
    <t>Net Decrease in Other Liabilities</t>
  </si>
  <si>
    <t>Net increase in accumulated other comprehensive income</t>
  </si>
  <si>
    <t>CONSOLIDATED FUNDS AND VENTURES (Narrative) (Details) - USD ($) $ in Thousands</t>
  </si>
  <si>
    <t>Guarantor Obligations, Maximum Exposure, Undiscounted</t>
  </si>
  <si>
    <t>L I H T C Funds [Member] | Face Amount Equal to Carrying Value [Member]</t>
  </si>
  <si>
    <t>Debt, Weighted Average Interest Rate and Cost</t>
  </si>
  <si>
    <t>Income (Loss) Attributable To Noncontrolling Interest</t>
  </si>
  <si>
    <t>Consolidated Funds and Ventures [Member] | L I H T C Funds [Member] | Face Amount Equal to Carrying Value [Member]</t>
  </si>
  <si>
    <t>Portion of Debt Carrying Value</t>
  </si>
  <si>
    <t>CONSOLIDATED FUNDS AND VENTURES (Asset Summary for Consolidated Funds) (Details) - USD ($) $ in Thousands</t>
  </si>
  <si>
    <t>Investments in debt securites</t>
  </si>
  <si>
    <t>Investments in Lower Tier Property Partnerships</t>
  </si>
  <si>
    <t>CONSOLIDATED FUNDS AND VENTURES (Assets and Liabilities of LTPPs) (Details) - Lower Tier Property Partnerships Real Estate Held For Use [Member] $ in Thousands</t>
  </si>
  <si>
    <t>Total assets of Lower Tier Property Partnerships</t>
  </si>
  <si>
    <t>CONSOLIDATED FUNDS AND VENTURES (Real Estate Held-for-sale of Consolidated LIHTC Funds) (Details) - USD ($) $ in Thousands</t>
  </si>
  <si>
    <t>CONSOLIDATED FUNDS AND VENTURES (Liabilities of Consolidated LIHTC Funds) (Details) - USD ($) $ in Thousands</t>
  </si>
  <si>
    <t>Unfunded equity commitments to unconsolidated Lower Tier Property Partnerships</t>
  </si>
  <si>
    <t>Net loss</t>
  </si>
  <si>
    <t>Asset management fee payable</t>
  </si>
  <si>
    <t>CONSOLIDATED FUNDS AND VENTURES (Information Pertaining to Income Statement of CFVs) (Details) - USD ($) $ in Thousands</t>
  </si>
  <si>
    <t>Expenses:</t>
  </si>
  <si>
    <t>Asset management fee expense</t>
  </si>
  <si>
    <t>Asset impairments</t>
  </si>
  <si>
    <t>Total expenses from CFVs</t>
  </si>
  <si>
    <t>Net gains (losses) related to CFVs:</t>
  </si>
  <si>
    <t>Net gains (losses) on assets and derivatives</t>
  </si>
  <si>
    <t>Equity in losses from Lower Tier Property Partnerships of CFVs</t>
  </si>
  <si>
    <t>Revenue:</t>
  </si>
  <si>
    <t>Interest and other income</t>
  </si>
  <si>
    <t>Other operating expenses</t>
  </si>
  <si>
    <t>Net losses allocable to noncontrolling interests in CFVs</t>
  </si>
  <si>
    <t>Net (loss) income allocable to the common shareholders related to CFVs</t>
  </si>
  <si>
    <t>Consolidated Funds and Ventures [Member] | Consolidated Property Partnerships [Member]</t>
  </si>
  <si>
    <t>Consolidated Funds and Ventures [Member] | Lower Tier Property Partnership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320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6" t="s">
        <v>26</v>
      </c>
    </row>
    <row r="16" spans="1:3">
      <c r="A16" s="4" t="s">
        <v>27</v>
      </c>
      <c r="B16" s="5" t="n">
        <v>2018</v>
      </c>
    </row>
    <row r="17" spans="1:3">
      <c r="A17" s="4" t="s">
        <v>28</v>
      </c>
      <c r="C17" s="5" t="n">
        <v>5701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71</v>
      </c>
    </row>
    <row r="2" spans="1:2">
      <c r="B2" s="2" t="s">
        <v>30</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71</v>
      </c>
    </row>
    <row r="2" spans="1:2">
      <c r="B2" s="2" t="s">
        <v>30</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71</v>
      </c>
    </row>
    <row r="2" spans="1:2">
      <c r="B2" s="2" t="s">
        <v>30</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71</v>
      </c>
    </row>
    <row r="2" spans="1:2">
      <c r="B2" s="2" t="s">
        <v>30</v>
      </c>
    </row>
    <row r="3" spans="1:2">
      <c r="A3" s="3" t="s">
        <v>222</v>
      </c>
    </row>
    <row r="4" spans="1:2">
      <c r="A4" s="4" t="s">
        <v>6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71</v>
      </c>
    </row>
    <row r="2" spans="1:2">
      <c r="B2" s="2" t="s">
        <v>30</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71</v>
      </c>
    </row>
    <row r="2" spans="1:2">
      <c r="B2" s="2" t="s">
        <v>30</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71</v>
      </c>
    </row>
    <row r="2" spans="1:2">
      <c r="B2" s="2" t="s">
        <v>30</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71</v>
      </c>
    </row>
    <row r="2" spans="1:2">
      <c r="B2" s="2" t="s">
        <v>30</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71</v>
      </c>
    </row>
    <row r="2" spans="1:2">
      <c r="B2" s="2" t="s">
        <v>30</v>
      </c>
    </row>
    <row r="3" spans="1:2">
      <c r="A3" s="3" t="s">
        <v>241</v>
      </c>
    </row>
    <row r="4" spans="1:2">
      <c r="A4" s="4" t="s">
        <v>5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71</v>
      </c>
    </row>
    <row r="2" spans="1:2">
      <c r="B2" s="2" t="s">
        <v>30</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7" t="n">
        <v>33444</v>
      </c>
      <c r="C3" s="7" t="n">
        <v>35693</v>
      </c>
    </row>
    <row r="4" spans="1:3">
      <c r="A4" s="4" t="s">
        <v>34</v>
      </c>
      <c r="B4" s="5" t="n">
        <v>15870</v>
      </c>
      <c r="C4" s="5" t="n">
        <v>44766</v>
      </c>
    </row>
    <row r="5" spans="1:3">
      <c r="A5" s="4" t="s">
        <v>35</v>
      </c>
      <c r="B5" s="5" t="n">
        <v>157824</v>
      </c>
      <c r="C5" s="5" t="n">
        <v>143604</v>
      </c>
    </row>
    <row r="6" spans="1:3">
      <c r="A6" s="4" t="s">
        <v>36</v>
      </c>
      <c r="B6" s="5" t="n">
        <v>122432</v>
      </c>
      <c r="C6" s="5" t="n">
        <v>227962</v>
      </c>
    </row>
    <row r="7" spans="1:3">
      <c r="A7" s="4" t="s">
        <v>37</v>
      </c>
      <c r="B7" s="5" t="n">
        <v>57299</v>
      </c>
      <c r="C7" s="5" t="n">
        <v>736</v>
      </c>
    </row>
    <row r="8" spans="1:3">
      <c r="A8" s="4" t="s">
        <v>38</v>
      </c>
      <c r="B8" s="5" t="n">
        <v>17497</v>
      </c>
      <c r="C8" s="5" t="n">
        <v>17905</v>
      </c>
    </row>
    <row r="9" spans="1:3">
      <c r="A9" s="4" t="s">
        <v>39</v>
      </c>
      <c r="B9" s="5" t="n">
        <v>9000</v>
      </c>
    </row>
    <row r="10" spans="1:3">
      <c r="A10" s="4" t="s">
        <v>40</v>
      </c>
      <c r="C10" s="5" t="n">
        <v>61220</v>
      </c>
    </row>
    <row r="11" spans="1:3">
      <c r="A11" s="4" t="s">
        <v>41</v>
      </c>
      <c r="B11" s="5" t="n">
        <v>413366</v>
      </c>
      <c r="C11" s="5" t="n">
        <v>531886</v>
      </c>
    </row>
    <row r="12" spans="1:3">
      <c r="A12" s="3" t="s">
        <v>42</v>
      </c>
    </row>
    <row r="13" spans="1:3">
      <c r="A13" s="4" t="s">
        <v>43</v>
      </c>
      <c r="B13" s="5" t="n">
        <v>205099</v>
      </c>
      <c r="C13" s="5" t="n">
        <v>216139</v>
      </c>
    </row>
    <row r="14" spans="1:3">
      <c r="A14" s="4" t="s">
        <v>44</v>
      </c>
      <c r="B14" s="5" t="n">
        <v>4137</v>
      </c>
      <c r="C14" s="5" t="n">
        <v>6098</v>
      </c>
    </row>
    <row r="15" spans="1:3">
      <c r="A15" s="4" t="s">
        <v>45</v>
      </c>
      <c r="C15" s="5" t="n">
        <v>8003</v>
      </c>
    </row>
    <row r="16" spans="1:3">
      <c r="A16" s="4" t="s">
        <v>46</v>
      </c>
      <c r="B16" s="5" t="n">
        <v>25717</v>
      </c>
      <c r="C16" s="5" t="n">
        <v>57332</v>
      </c>
    </row>
    <row r="17" spans="1:3">
      <c r="A17" s="4" t="s">
        <v>47</v>
      </c>
      <c r="C17" s="5" t="n">
        <v>17212</v>
      </c>
    </row>
    <row r="18" spans="1:3">
      <c r="A18" s="4" t="s">
        <v>48</v>
      </c>
      <c r="B18" s="5" t="n">
        <v>234953</v>
      </c>
      <c r="C18" s="5" t="n">
        <v>304784</v>
      </c>
    </row>
    <row r="19" spans="1:3">
      <c r="A19" s="4" t="s">
        <v>49</v>
      </c>
      <c r="B19" s="4" t="s">
        <v>50</v>
      </c>
      <c r="C19" s="4" t="s">
        <v>50</v>
      </c>
    </row>
    <row r="20" spans="1:3">
      <c r="A20" s="3" t="s">
        <v>51</v>
      </c>
    </row>
    <row r="21" spans="1:3">
      <c r="A21" s="4" t="s">
        <v>52</v>
      </c>
      <c r="C21" s="5" t="n">
        <v>89529</v>
      </c>
    </row>
    <row r="22" spans="1:3">
      <c r="A22" s="3" t="s">
        <v>53</v>
      </c>
    </row>
    <row r="23" spans="1:3">
      <c r="A23" s="4" t="s">
        <v>54</v>
      </c>
      <c r="B23" s="5" t="n">
        <v>128100</v>
      </c>
      <c r="C23" s="5" t="n">
        <v>96420</v>
      </c>
    </row>
    <row r="24" spans="1:3">
      <c r="A24" s="4" t="s">
        <v>55</v>
      </c>
      <c r="B24" s="5" t="n">
        <v>50313</v>
      </c>
      <c r="C24" s="5" t="n">
        <v>41153</v>
      </c>
    </row>
    <row r="25" spans="1:3">
      <c r="A25" s="4" t="s">
        <v>56</v>
      </c>
      <c r="B25" s="5" t="n">
        <v>178413</v>
      </c>
      <c r="C25" s="5" t="n">
        <v>137573</v>
      </c>
    </row>
    <row r="26" spans="1:3">
      <c r="A26" s="4" t="s">
        <v>57</v>
      </c>
      <c r="B26" s="5" t="n">
        <v>178413</v>
      </c>
      <c r="C26" s="5" t="n">
        <v>227102</v>
      </c>
    </row>
    <row r="27" spans="1:3">
      <c r="A27" s="4" t="s">
        <v>58</v>
      </c>
      <c r="B27" s="7" t="n">
        <v>413366</v>
      </c>
      <c r="C27" s="7" t="n">
        <v>531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71</v>
      </c>
    </row>
    <row r="2" spans="1:2">
      <c r="B2" s="2" t="s">
        <v>30</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71</v>
      </c>
    </row>
    <row r="2" spans="1:2">
      <c r="B2" s="2" t="s">
        <v>30</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71</v>
      </c>
    </row>
    <row r="2" spans="1:2">
      <c r="B2" s="2" t="s">
        <v>30</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71</v>
      </c>
    </row>
    <row r="2" spans="1:2">
      <c r="B2" s="2" t="s">
        <v>30</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71</v>
      </c>
    </row>
    <row r="2" spans="1:2">
      <c r="B2" s="2" t="s">
        <v>30</v>
      </c>
    </row>
    <row r="3" spans="1:2">
      <c r="A3" s="3" t="s">
        <v>205</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71</v>
      </c>
    </row>
    <row r="2" spans="1:2">
      <c r="B2" s="2" t="s">
        <v>30</v>
      </c>
    </row>
    <row r="3" spans="1:2">
      <c r="A3" s="3" t="s">
        <v>20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71</v>
      </c>
    </row>
    <row r="2" spans="1:2">
      <c r="B2" s="2" t="s">
        <v>30</v>
      </c>
    </row>
    <row r="3" spans="1:2">
      <c r="A3" s="3" t="s">
        <v>281</v>
      </c>
    </row>
    <row r="4" spans="1:2">
      <c r="A4" s="4" t="s">
        <v>282</v>
      </c>
      <c r="B4" s="4" t="s">
        <v>283</v>
      </c>
    </row>
    <row r="5" spans="1:2">
      <c r="A5" s="4" t="s">
        <v>284</v>
      </c>
    </row>
    <row r="6" spans="1:2">
      <c r="A6" s="3" t="s">
        <v>281</v>
      </c>
    </row>
    <row r="7" spans="1:2">
      <c r="A7" s="4" t="s">
        <v>282</v>
      </c>
      <c r="B7" s="4" t="s">
        <v>285</v>
      </c>
    </row>
    <row r="8" spans="1:2">
      <c r="A8" s="4" t="s">
        <v>286</v>
      </c>
    </row>
    <row r="9" spans="1:2">
      <c r="A9" s="3" t="s">
        <v>281</v>
      </c>
    </row>
    <row r="10" spans="1:2">
      <c r="A10" s="4" t="s">
        <v>282</v>
      </c>
      <c r="B10" s="4" t="s">
        <v>287</v>
      </c>
    </row>
    <row r="11" spans="1:2">
      <c r="A11" s="4" t="s">
        <v>288</v>
      </c>
    </row>
    <row r="12" spans="1:2">
      <c r="A12" s="3" t="s">
        <v>281</v>
      </c>
    </row>
    <row r="13" spans="1:2">
      <c r="A13" s="4" t="s">
        <v>282</v>
      </c>
      <c r="B13"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71</v>
      </c>
    </row>
    <row r="2" spans="1:2">
      <c r="B2" s="2" t="s">
        <v>30</v>
      </c>
    </row>
    <row r="3" spans="1:2">
      <c r="A3" s="3" t="s">
        <v>21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71</v>
      </c>
    </row>
    <row r="2" spans="1:2">
      <c r="B2" s="2" t="s">
        <v>30</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71</v>
      </c>
    </row>
    <row r="2" spans="1:2">
      <c r="B2" s="2" t="s">
        <v>30</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30</v>
      </c>
      <c r="C1" s="2" t="s">
        <v>31</v>
      </c>
    </row>
    <row r="2" spans="1:3">
      <c r="A2" s="4" t="s">
        <v>34</v>
      </c>
      <c r="B2" s="7" t="n">
        <v>15870</v>
      </c>
      <c r="C2" s="7" t="n">
        <v>44766</v>
      </c>
    </row>
    <row r="3" spans="1:3">
      <c r="A3" s="4" t="s">
        <v>60</v>
      </c>
      <c r="B3" s="5" t="n">
        <v>130816</v>
      </c>
      <c r="C3" s="5" t="n">
        <v>128902</v>
      </c>
    </row>
    <row r="4" spans="1:3">
      <c r="A4" s="4" t="s">
        <v>36</v>
      </c>
      <c r="B4" s="5" t="n">
        <v>122432</v>
      </c>
      <c r="C4" s="5" t="n">
        <v>227962</v>
      </c>
    </row>
    <row r="5" spans="1:3">
      <c r="A5" s="4" t="s">
        <v>61</v>
      </c>
      <c r="B5" s="5" t="n">
        <v>17497</v>
      </c>
      <c r="C5" s="5" t="n">
        <v>17905</v>
      </c>
    </row>
    <row r="6" spans="1:3">
      <c r="A6" s="4" t="s">
        <v>62</v>
      </c>
      <c r="B6" s="5" t="n">
        <v>205099</v>
      </c>
      <c r="C6" s="5" t="n">
        <v>216139</v>
      </c>
    </row>
    <row r="7" spans="1:3">
      <c r="A7" s="4" t="s">
        <v>63</v>
      </c>
      <c r="B7" s="7" t="n">
        <v>25717</v>
      </c>
      <c r="C7" s="7" t="n">
        <v>57332</v>
      </c>
    </row>
    <row r="8" spans="1:3">
      <c r="A8" s="4" t="s">
        <v>64</v>
      </c>
      <c r="B8" s="7" t="n">
        <v>0</v>
      </c>
      <c r="C8" s="7" t="n">
        <v>0</v>
      </c>
    </row>
    <row r="9" spans="1:3">
      <c r="A9" s="4" t="s">
        <v>65</v>
      </c>
      <c r="B9" s="5" t="n">
        <v>5650687</v>
      </c>
      <c r="C9" s="5" t="n">
        <v>5525687</v>
      </c>
    </row>
    <row r="10" spans="1:3">
      <c r="A10" s="4" t="s">
        <v>66</v>
      </c>
      <c r="B10" s="5" t="n">
        <v>5650687</v>
      </c>
      <c r="C10" s="5" t="n">
        <v>5525687</v>
      </c>
    </row>
    <row r="11" spans="1:3">
      <c r="A11" s="4" t="s">
        <v>67</v>
      </c>
      <c r="B11" s="5" t="n">
        <v>95263</v>
      </c>
      <c r="C11" s="5" t="n">
        <v>92282</v>
      </c>
    </row>
    <row r="12" spans="1:3">
      <c r="A12" s="4" t="s">
        <v>68</v>
      </c>
    </row>
    <row r="13" spans="1:3">
      <c r="A13" s="4" t="s">
        <v>34</v>
      </c>
      <c r="C13" s="7" t="n">
        <v>23495</v>
      </c>
    </row>
    <row r="14" spans="1:3">
      <c r="A14" s="4" t="s">
        <v>60</v>
      </c>
      <c r="B14" s="7" t="n">
        <v>130816</v>
      </c>
      <c r="C14" s="5" t="n">
        <v>128902</v>
      </c>
    </row>
    <row r="15" spans="1:3">
      <c r="A15" s="4" t="s">
        <v>36</v>
      </c>
      <c r="C15" s="5" t="n">
        <v>99142</v>
      </c>
    </row>
    <row r="16" spans="1:3">
      <c r="A16" s="4" t="s">
        <v>69</v>
      </c>
      <c r="C16" s="5" t="n">
        <v>5175</v>
      </c>
    </row>
    <row r="17" spans="1:3">
      <c r="A17" s="4" t="s">
        <v>61</v>
      </c>
      <c r="C17" s="5" t="n">
        <v>5175</v>
      </c>
    </row>
    <row r="18" spans="1:3">
      <c r="A18" s="4" t="s">
        <v>62</v>
      </c>
      <c r="C18" s="5" t="n">
        <v>6712</v>
      </c>
    </row>
    <row r="19" spans="1:3">
      <c r="A19" s="4" t="s">
        <v>63</v>
      </c>
      <c r="C19" s="7" t="n">
        <v>35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71</v>
      </c>
    </row>
    <row r="2" spans="1:2">
      <c r="B2" s="2" t="s">
        <v>30</v>
      </c>
    </row>
    <row r="3" spans="1:2">
      <c r="A3" s="3" t="s">
        <v>225</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71</v>
      </c>
    </row>
    <row r="2" spans="1:2">
      <c r="B2" s="2" t="s">
        <v>30</v>
      </c>
    </row>
    <row r="3" spans="1:2">
      <c r="A3" s="3" t="s">
        <v>22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71</v>
      </c>
    </row>
    <row r="2" spans="1:2">
      <c r="B2" s="2" t="s">
        <v>30</v>
      </c>
    </row>
    <row r="3" spans="1:2">
      <c r="A3" s="3" t="s">
        <v>24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71</v>
      </c>
    </row>
    <row r="2" spans="1:2">
      <c r="B2" s="2" t="s">
        <v>30</v>
      </c>
    </row>
    <row r="3" spans="1:2">
      <c r="A3" s="3" t="s">
        <v>24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71</v>
      </c>
    </row>
    <row r="2" spans="1:2">
      <c r="B2" s="2" t="s">
        <v>30</v>
      </c>
    </row>
    <row r="3" spans="1:2">
      <c r="A3" s="3" t="s">
        <v>25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71</v>
      </c>
    </row>
    <row r="2" spans="1:2">
      <c r="B2" s="2" t="s">
        <v>30</v>
      </c>
    </row>
    <row r="3" spans="1:2">
      <c r="A3" s="4" t="s">
        <v>344</v>
      </c>
      <c r="B3" s="4" t="s">
        <v>345</v>
      </c>
    </row>
    <row r="4" spans="1:2">
      <c r="A4" s="4" t="s">
        <v>282</v>
      </c>
      <c r="B4" s="4" t="s">
        <v>283</v>
      </c>
    </row>
    <row r="5" spans="1:2">
      <c r="A5" s="4" t="s">
        <v>346</v>
      </c>
      <c r="B5" s="4" t="s">
        <v>347</v>
      </c>
    </row>
    <row r="6" spans="1:2">
      <c r="A6" s="4" t="s">
        <v>348</v>
      </c>
      <c r="B6" s="4" t="s">
        <v>349</v>
      </c>
    </row>
    <row r="7" spans="1:2">
      <c r="A7" s="4" t="s">
        <v>350</v>
      </c>
      <c r="B7" s="4" t="s">
        <v>351</v>
      </c>
    </row>
    <row r="8" spans="1:2">
      <c r="A8" s="4" t="s">
        <v>352</v>
      </c>
    </row>
    <row r="9" spans="1:2">
      <c r="A9" s="4" t="s">
        <v>282</v>
      </c>
      <c r="B9" s="4" t="s">
        <v>353</v>
      </c>
    </row>
    <row r="10" spans="1:2">
      <c r="A10" s="4" t="s">
        <v>350</v>
      </c>
      <c r="B10"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55</v>
      </c>
      <c r="B1" s="2" t="s">
        <v>71</v>
      </c>
      <c r="C1" s="2" t="s">
        <v>1</v>
      </c>
    </row>
    <row r="2" spans="1:4">
      <c r="B2" s="2" t="s">
        <v>30</v>
      </c>
      <c r="C2" s="2" t="s">
        <v>31</v>
      </c>
      <c r="D2" s="2" t="s">
        <v>356</v>
      </c>
    </row>
    <row r="3" spans="1:4">
      <c r="A3" s="3" t="s">
        <v>205</v>
      </c>
    </row>
    <row r="4" spans="1:4">
      <c r="A4" s="4" t="s">
        <v>357</v>
      </c>
      <c r="B4" s="7" t="n">
        <v>57</v>
      </c>
      <c r="D4" s="7" t="n">
        <v>57</v>
      </c>
    </row>
    <row r="5" spans="1:4">
      <c r="A5" s="4" t="s">
        <v>358</v>
      </c>
      <c r="B5" s="7" t="n">
        <v>9</v>
      </c>
    </row>
    <row r="6" spans="1:4">
      <c r="A6" s="4" t="s">
        <v>359</v>
      </c>
      <c r="C6" s="10" t="n">
        <v>9.199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0</v>
      </c>
      <c r="B1" s="2" t="s">
        <v>71</v>
      </c>
    </row>
    <row r="2" spans="1:4">
      <c r="B2" s="2" t="s">
        <v>30</v>
      </c>
      <c r="C2" s="2" t="s">
        <v>72</v>
      </c>
      <c r="D2" s="2" t="s">
        <v>31</v>
      </c>
    </row>
    <row r="3" spans="1:4">
      <c r="A3" s="3" t="s">
        <v>361</v>
      </c>
    </row>
    <row r="4" spans="1:4">
      <c r="A4" s="4" t="s">
        <v>362</v>
      </c>
      <c r="B4" s="7" t="n">
        <v>8</v>
      </c>
      <c r="D4" s="7" t="n">
        <v>8</v>
      </c>
    </row>
    <row r="5" spans="1:4">
      <c r="A5" s="4" t="s">
        <v>363</v>
      </c>
      <c r="B5" s="11" t="n">
        <v>0.1</v>
      </c>
      <c r="C5" s="10" t="n">
        <v>0.1</v>
      </c>
    </row>
    <row r="6" spans="1:4">
      <c r="A6" s="4" t="s">
        <v>364</v>
      </c>
      <c r="B6" s="11" t="n">
        <v>0.2</v>
      </c>
      <c r="C6" s="10" t="n">
        <v>0.2</v>
      </c>
    </row>
    <row r="7" spans="1:4">
      <c r="A7" s="4" t="s">
        <v>365</v>
      </c>
      <c r="B7" s="11" t="n">
        <v>13.1</v>
      </c>
    </row>
    <row r="8" spans="1:4">
      <c r="A8" s="4" t="s">
        <v>366</v>
      </c>
      <c r="B8" s="11" t="n">
        <v>26.5</v>
      </c>
    </row>
    <row r="9" spans="1:4">
      <c r="A9" s="4" t="s">
        <v>367</v>
      </c>
      <c r="B9" s="10" t="n">
        <v>-14.2</v>
      </c>
    </row>
    <row r="10" spans="1:4">
      <c r="A10" s="4" t="s">
        <v>368</v>
      </c>
      <c r="B10" s="4" t="s">
        <v>369</v>
      </c>
      <c r="D10" s="4" t="s">
        <v>369</v>
      </c>
    </row>
    <row r="11" spans="1:4">
      <c r="A11" s="4" t="s">
        <v>370</v>
      </c>
      <c r="B11" s="4" t="s">
        <v>371</v>
      </c>
    </row>
    <row r="12" spans="1:4">
      <c r="A12" s="4" t="s">
        <v>372</v>
      </c>
    </row>
    <row r="13" spans="1:4">
      <c r="A13" s="3" t="s">
        <v>361</v>
      </c>
    </row>
    <row r="14" spans="1:4">
      <c r="A14" s="4" t="s">
        <v>373</v>
      </c>
      <c r="B14" s="10" t="n">
        <v>14.7</v>
      </c>
      <c r="D14" s="7" t="n">
        <v>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30</v>
      </c>
      <c r="C1" s="2" t="s">
        <v>31</v>
      </c>
    </row>
    <row r="2" spans="1:3">
      <c r="A2" s="3" t="s">
        <v>361</v>
      </c>
    </row>
    <row r="3" spans="1:3">
      <c r="A3" s="4" t="s">
        <v>375</v>
      </c>
      <c r="B3" s="7" t="n">
        <v>159037</v>
      </c>
      <c r="C3" s="7" t="n">
        <v>142522</v>
      </c>
    </row>
    <row r="4" spans="1:3">
      <c r="A4" s="4" t="s">
        <v>376</v>
      </c>
      <c r="B4" s="5" t="n">
        <v>107432</v>
      </c>
      <c r="C4" s="5" t="n">
        <v>99145</v>
      </c>
    </row>
    <row r="5" spans="1:3">
      <c r="A5" s="4" t="s">
        <v>377</v>
      </c>
      <c r="C5" s="5" t="n">
        <v>44790</v>
      </c>
    </row>
    <row r="6" spans="1:3">
      <c r="A6" s="4" t="s">
        <v>378</v>
      </c>
      <c r="C6" s="5" t="n">
        <v>-331</v>
      </c>
    </row>
    <row r="7" spans="1:3">
      <c r="A7" s="4" t="s">
        <v>230</v>
      </c>
      <c r="B7" s="5" t="n">
        <v>157824</v>
      </c>
      <c r="C7" s="7" t="n">
        <v>143604</v>
      </c>
    </row>
    <row r="8" spans="1:3">
      <c r="A8" s="4" t="s">
        <v>379</v>
      </c>
      <c r="C8" s="4" t="s">
        <v>380</v>
      </c>
    </row>
    <row r="9" spans="1:3">
      <c r="A9" s="4" t="s">
        <v>381</v>
      </c>
    </row>
    <row r="10" spans="1:3">
      <c r="A10" s="3" t="s">
        <v>361</v>
      </c>
    </row>
    <row r="11" spans="1:3">
      <c r="A11" s="4" t="s">
        <v>375</v>
      </c>
      <c r="B11" s="5" t="n">
        <v>159037</v>
      </c>
    </row>
    <row r="12" spans="1:3">
      <c r="A12" s="4" t="s">
        <v>376</v>
      </c>
      <c r="B12" s="5" t="n">
        <v>107432</v>
      </c>
    </row>
    <row r="13" spans="1:3">
      <c r="A13" s="4" t="s">
        <v>377</v>
      </c>
      <c r="B13" s="5" t="n">
        <v>50859</v>
      </c>
    </row>
    <row r="14" spans="1:3">
      <c r="A14" s="4" t="s">
        <v>378</v>
      </c>
      <c r="B14" s="5" t="n">
        <v>-467</v>
      </c>
    </row>
    <row r="15" spans="1:3">
      <c r="A15" s="4" t="s">
        <v>230</v>
      </c>
      <c r="B15" s="7" t="n">
        <v>157824</v>
      </c>
    </row>
    <row r="16" spans="1:3">
      <c r="A16" s="4" t="s">
        <v>379</v>
      </c>
      <c r="B16" s="4" t="s">
        <v>382</v>
      </c>
    </row>
    <row r="17" spans="1:3">
      <c r="A17" s="4" t="s">
        <v>383</v>
      </c>
    </row>
    <row r="18" spans="1:3">
      <c r="A18" s="3" t="s">
        <v>361</v>
      </c>
    </row>
    <row r="19" spans="1:3">
      <c r="A19" s="4" t="s">
        <v>375</v>
      </c>
      <c r="B19" s="7" t="n">
        <v>122212</v>
      </c>
      <c r="C19" s="7" t="n">
        <v>105472</v>
      </c>
    </row>
    <row r="20" spans="1:3">
      <c r="A20" s="4" t="s">
        <v>376</v>
      </c>
      <c r="B20" s="5" t="n">
        <v>76482</v>
      </c>
      <c r="C20" s="5" t="n">
        <v>67982</v>
      </c>
    </row>
    <row r="21" spans="1:3">
      <c r="A21" s="4" t="s">
        <v>377</v>
      </c>
      <c r="B21" s="5" t="n">
        <v>50021</v>
      </c>
      <c r="C21" s="5" t="n">
        <v>43587</v>
      </c>
    </row>
    <row r="22" spans="1:3">
      <c r="A22" s="4" t="s">
        <v>230</v>
      </c>
      <c r="B22" s="7" t="n">
        <v>126503</v>
      </c>
      <c r="C22" s="7" t="n">
        <v>111569</v>
      </c>
    </row>
    <row r="23" spans="1:3">
      <c r="A23" s="4" t="s">
        <v>379</v>
      </c>
      <c r="B23" s="4" t="s">
        <v>384</v>
      </c>
      <c r="C23" s="4" t="s">
        <v>385</v>
      </c>
    </row>
    <row r="24" spans="1:3">
      <c r="A24" s="4" t="s">
        <v>372</v>
      </c>
    </row>
    <row r="25" spans="1:3">
      <c r="A25" s="3" t="s">
        <v>361</v>
      </c>
    </row>
    <row r="26" spans="1:3">
      <c r="A26" s="4" t="s">
        <v>375</v>
      </c>
      <c r="B26" s="7" t="n">
        <v>36825</v>
      </c>
      <c r="C26" s="7" t="n">
        <v>37050</v>
      </c>
    </row>
    <row r="27" spans="1:3">
      <c r="A27" s="4" t="s">
        <v>376</v>
      </c>
      <c r="B27" s="5" t="n">
        <v>30950</v>
      </c>
      <c r="C27" s="5" t="n">
        <v>31163</v>
      </c>
    </row>
    <row r="28" spans="1:3">
      <c r="A28" s="4" t="s">
        <v>377</v>
      </c>
      <c r="B28" s="5" t="n">
        <v>838</v>
      </c>
      <c r="C28" s="5" t="n">
        <v>1203</v>
      </c>
    </row>
    <row r="29" spans="1:3">
      <c r="A29" s="4" t="s">
        <v>378</v>
      </c>
      <c r="B29" s="5" t="n">
        <v>-467</v>
      </c>
      <c r="C29" s="5" t="n">
        <v>-331</v>
      </c>
    </row>
    <row r="30" spans="1:3">
      <c r="A30" s="4" t="s">
        <v>230</v>
      </c>
      <c r="B30" s="7" t="n">
        <v>31321</v>
      </c>
      <c r="C30" s="7" t="n">
        <v>32035</v>
      </c>
    </row>
    <row r="31" spans="1:3">
      <c r="A31" s="4" t="s">
        <v>379</v>
      </c>
      <c r="B31" s="4" t="s">
        <v>386</v>
      </c>
      <c r="C31"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30</v>
      </c>
      <c r="C1" s="2" t="s">
        <v>31</v>
      </c>
    </row>
    <row r="2" spans="1:3">
      <c r="A2" s="3" t="s">
        <v>389</v>
      </c>
    </row>
    <row r="3" spans="1:3">
      <c r="A3" s="4" t="s">
        <v>390</v>
      </c>
      <c r="B3" s="7" t="n">
        <v>26825</v>
      </c>
    </row>
    <row r="4" spans="1:3">
      <c r="A4" s="4" t="s">
        <v>391</v>
      </c>
      <c r="B4" s="5" t="n">
        <v>1881</v>
      </c>
    </row>
    <row r="5" spans="1:3">
      <c r="A5" s="4" t="s">
        <v>392</v>
      </c>
      <c r="B5" s="5" t="n">
        <v>22149</v>
      </c>
    </row>
    <row r="6" spans="1:3">
      <c r="A6" s="4" t="s">
        <v>393</v>
      </c>
      <c r="B6" s="5" t="n">
        <v>46186</v>
      </c>
    </row>
    <row r="7" spans="1:3">
      <c r="A7" s="4" t="s">
        <v>394</v>
      </c>
      <c r="B7" s="5" t="n">
        <v>51996</v>
      </c>
    </row>
    <row r="8" spans="1:3">
      <c r="A8" s="4" t="s">
        <v>395</v>
      </c>
      <c r="B8" s="5" t="n">
        <v>10000</v>
      </c>
    </row>
    <row r="9" spans="1:3">
      <c r="A9" s="4" t="s">
        <v>396</v>
      </c>
      <c r="B9" s="5" t="n">
        <v>159037</v>
      </c>
      <c r="C9" s="7" t="n">
        <v>142522</v>
      </c>
    </row>
    <row r="10" spans="1:3">
      <c r="A10" s="3" t="s">
        <v>397</v>
      </c>
    </row>
    <row r="11" spans="1:3">
      <c r="A11" s="4" t="s">
        <v>398</v>
      </c>
      <c r="B11" s="5" t="n">
        <v>20950</v>
      </c>
    </row>
    <row r="12" spans="1:3">
      <c r="A12" s="4" t="s">
        <v>399</v>
      </c>
      <c r="B12" s="5" t="n">
        <v>249</v>
      </c>
    </row>
    <row r="13" spans="1:3">
      <c r="A13" s="4" t="s">
        <v>400</v>
      </c>
      <c r="B13" s="5" t="n">
        <v>12768</v>
      </c>
    </row>
    <row r="14" spans="1:3">
      <c r="A14" s="4" t="s">
        <v>401</v>
      </c>
      <c r="B14" s="5" t="n">
        <v>27283</v>
      </c>
    </row>
    <row r="15" spans="1:3">
      <c r="A15" s="4" t="s">
        <v>402</v>
      </c>
      <c r="B15" s="5" t="n">
        <v>36182</v>
      </c>
    </row>
    <row r="16" spans="1:3">
      <c r="A16" s="4" t="s">
        <v>403</v>
      </c>
      <c r="B16" s="5" t="n">
        <v>10000</v>
      </c>
    </row>
    <row r="17" spans="1:3">
      <c r="A17" s="4" t="s">
        <v>376</v>
      </c>
      <c r="B17" s="5" t="n">
        <v>107432</v>
      </c>
      <c r="C17" s="5" t="n">
        <v>99145</v>
      </c>
    </row>
    <row r="18" spans="1:3">
      <c r="A18" s="3" t="s">
        <v>404</v>
      </c>
    </row>
    <row r="19" spans="1:3">
      <c r="A19" s="4" t="s">
        <v>405</v>
      </c>
      <c r="B19" s="5" t="n">
        <v>21191</v>
      </c>
    </row>
    <row r="20" spans="1:3">
      <c r="A20" s="4" t="s">
        <v>406</v>
      </c>
      <c r="B20" s="5" t="n">
        <v>2152</v>
      </c>
    </row>
    <row r="21" spans="1:3">
      <c r="A21" s="4" t="s">
        <v>407</v>
      </c>
      <c r="B21" s="5" t="n">
        <v>23275</v>
      </c>
    </row>
    <row r="22" spans="1:3">
      <c r="A22" s="4" t="s">
        <v>408</v>
      </c>
      <c r="B22" s="5" t="n">
        <v>49899</v>
      </c>
    </row>
    <row r="23" spans="1:3">
      <c r="A23" s="4" t="s">
        <v>409</v>
      </c>
      <c r="B23" s="5" t="n">
        <v>51177</v>
      </c>
    </row>
    <row r="24" spans="1:3">
      <c r="A24" s="4" t="s">
        <v>410</v>
      </c>
      <c r="B24" s="5" t="n">
        <v>10130</v>
      </c>
    </row>
    <row r="25" spans="1:3">
      <c r="A25" s="4" t="s">
        <v>411</v>
      </c>
      <c r="B25" s="5" t="n">
        <v>157824</v>
      </c>
      <c r="C25" s="5" t="n">
        <v>143604</v>
      </c>
    </row>
    <row r="26" spans="1:3">
      <c r="A26" s="4" t="s">
        <v>381</v>
      </c>
    </row>
    <row r="27" spans="1:3">
      <c r="A27" s="3" t="s">
        <v>389</v>
      </c>
    </row>
    <row r="28" spans="1:3">
      <c r="A28" s="4" t="s">
        <v>396</v>
      </c>
      <c r="B28" s="5" t="n">
        <v>159037</v>
      </c>
    </row>
    <row r="29" spans="1:3">
      <c r="A29" s="3" t="s">
        <v>397</v>
      </c>
    </row>
    <row r="30" spans="1:3">
      <c r="A30" s="4" t="s">
        <v>376</v>
      </c>
      <c r="B30" s="5" t="n">
        <v>107432</v>
      </c>
    </row>
    <row r="31" spans="1:3">
      <c r="A31" s="3" t="s">
        <v>404</v>
      </c>
    </row>
    <row r="32" spans="1:3">
      <c r="A32" s="4" t="s">
        <v>411</v>
      </c>
      <c r="B32" s="5" t="n">
        <v>157824</v>
      </c>
    </row>
    <row r="33" spans="1:3">
      <c r="A33" s="4" t="s">
        <v>412</v>
      </c>
    </row>
    <row r="34" spans="1:3">
      <c r="A34" s="3" t="s">
        <v>404</v>
      </c>
    </row>
    <row r="35" spans="1:3">
      <c r="A35" s="4" t="s">
        <v>411</v>
      </c>
      <c r="B35" s="5" t="n">
        <v>157824</v>
      </c>
    </row>
    <row r="36" spans="1:3">
      <c r="A36" s="4" t="s">
        <v>383</v>
      </c>
    </row>
    <row r="37" spans="1:3">
      <c r="A37" s="3" t="s">
        <v>389</v>
      </c>
    </row>
    <row r="38" spans="1:3">
      <c r="A38" s="4" t="s">
        <v>396</v>
      </c>
      <c r="B38" s="5" t="n">
        <v>122212</v>
      </c>
      <c r="C38" s="5" t="n">
        <v>105472</v>
      </c>
    </row>
    <row r="39" spans="1:3">
      <c r="A39" s="3" t="s">
        <v>397</v>
      </c>
    </row>
    <row r="40" spans="1:3">
      <c r="A40" s="4" t="s">
        <v>376</v>
      </c>
      <c r="B40" s="5" t="n">
        <v>76482</v>
      </c>
      <c r="C40" s="5" t="n">
        <v>67982</v>
      </c>
    </row>
    <row r="41" spans="1:3">
      <c r="A41" s="3" t="s">
        <v>404</v>
      </c>
    </row>
    <row r="42" spans="1:3">
      <c r="A42" s="4" t="s">
        <v>411</v>
      </c>
      <c r="B42" s="5" t="n">
        <v>126503</v>
      </c>
      <c r="C42" s="5" t="n">
        <v>111569</v>
      </c>
    </row>
    <row r="43" spans="1:3">
      <c r="A43" s="4" t="s">
        <v>372</v>
      </c>
    </row>
    <row r="44" spans="1:3">
      <c r="A44" s="3" t="s">
        <v>389</v>
      </c>
    </row>
    <row r="45" spans="1:3">
      <c r="A45" s="4" t="s">
        <v>396</v>
      </c>
      <c r="B45" s="5" t="n">
        <v>36825</v>
      </c>
      <c r="C45" s="5" t="n">
        <v>37050</v>
      </c>
    </row>
    <row r="46" spans="1:3">
      <c r="A46" s="3" t="s">
        <v>397</v>
      </c>
    </row>
    <row r="47" spans="1:3">
      <c r="A47" s="4" t="s">
        <v>376</v>
      </c>
      <c r="B47" s="5" t="n">
        <v>30950</v>
      </c>
      <c r="C47" s="5" t="n">
        <v>31163</v>
      </c>
    </row>
    <row r="48" spans="1:3">
      <c r="A48" s="3" t="s">
        <v>404</v>
      </c>
    </row>
    <row r="49" spans="1:3">
      <c r="A49" s="4" t="s">
        <v>411</v>
      </c>
      <c r="B49" s="7" t="n">
        <v>31321</v>
      </c>
      <c r="C49" s="7" t="n">
        <v>32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71</v>
      </c>
    </row>
    <row r="2" spans="1:3">
      <c r="B2" s="2" t="s">
        <v>30</v>
      </c>
      <c r="C2" s="2" t="s">
        <v>72</v>
      </c>
    </row>
    <row r="3" spans="1:3">
      <c r="A3" s="3" t="s">
        <v>73</v>
      </c>
    </row>
    <row r="4" spans="1:3">
      <c r="A4" s="4" t="s">
        <v>74</v>
      </c>
      <c r="B4" s="7" t="n">
        <v>2538</v>
      </c>
      <c r="C4" s="7" t="n">
        <v>2497</v>
      </c>
    </row>
    <row r="5" spans="1:3">
      <c r="A5" s="4" t="s">
        <v>75</v>
      </c>
      <c r="B5" s="5" t="n">
        <v>968</v>
      </c>
      <c r="C5" s="5" t="n">
        <v>334</v>
      </c>
    </row>
    <row r="6" spans="1:3">
      <c r="A6" s="4" t="s">
        <v>76</v>
      </c>
      <c r="B6" s="5" t="n">
        <v>3506</v>
      </c>
      <c r="C6" s="5" t="n">
        <v>2831</v>
      </c>
    </row>
    <row r="7" spans="1:3">
      <c r="A7" s="3" t="s">
        <v>77</v>
      </c>
    </row>
    <row r="8" spans="1:3">
      <c r="A8" s="4" t="s">
        <v>78</v>
      </c>
      <c r="B8" s="5" t="n">
        <v>611</v>
      </c>
      <c r="C8" s="5" t="n">
        <v>411</v>
      </c>
    </row>
    <row r="9" spans="1:3">
      <c r="A9" s="4" t="s">
        <v>79</v>
      </c>
      <c r="B9" s="5" t="n">
        <v>611</v>
      </c>
      <c r="C9" s="5" t="n">
        <v>411</v>
      </c>
    </row>
    <row r="10" spans="1:3">
      <c r="A10" s="4" t="s">
        <v>80</v>
      </c>
      <c r="B10" s="5" t="n">
        <v>2895</v>
      </c>
      <c r="C10" s="5" t="n">
        <v>2420</v>
      </c>
    </row>
    <row r="11" spans="1:3">
      <c r="A11" s="3" t="s">
        <v>81</v>
      </c>
    </row>
    <row r="12" spans="1:3">
      <c r="A12" s="4" t="s">
        <v>82</v>
      </c>
      <c r="B12" s="5" t="n">
        <v>176</v>
      </c>
      <c r="C12" s="5" t="n">
        <v>191</v>
      </c>
    </row>
    <row r="13" spans="1:3">
      <c r="A13" s="4" t="s">
        <v>83</v>
      </c>
      <c r="B13" s="5" t="n">
        <v>44</v>
      </c>
      <c r="C13" s="5" t="n">
        <v>106</v>
      </c>
    </row>
    <row r="14" spans="1:3">
      <c r="A14" s="4" t="s">
        <v>84</v>
      </c>
      <c r="B14" s="5" t="n">
        <v>220</v>
      </c>
      <c r="C14" s="5" t="n">
        <v>297</v>
      </c>
    </row>
    <row r="15" spans="1:3">
      <c r="A15" s="4" t="s">
        <v>85</v>
      </c>
      <c r="B15" s="5" t="n">
        <v>3115</v>
      </c>
      <c r="C15" s="5" t="n">
        <v>2717</v>
      </c>
    </row>
    <row r="16" spans="1:3">
      <c r="A16" s="3" t="s">
        <v>86</v>
      </c>
    </row>
    <row r="17" spans="1:3">
      <c r="A17" s="4" t="s">
        <v>87</v>
      </c>
      <c r="B17" s="5" t="n">
        <v>1036</v>
      </c>
      <c r="C17" s="5" t="n">
        <v>1281</v>
      </c>
    </row>
    <row r="18" spans="1:3">
      <c r="A18" s="4" t="s">
        <v>88</v>
      </c>
      <c r="B18" s="5" t="n">
        <v>1304</v>
      </c>
      <c r="C18" s="5" t="n">
        <v>3804</v>
      </c>
    </row>
    <row r="19" spans="1:3">
      <c r="A19" s="4" t="s">
        <v>89</v>
      </c>
      <c r="B19" s="5" t="n">
        <v>2519</v>
      </c>
    </row>
    <row r="20" spans="1:3">
      <c r="A20" s="4" t="s">
        <v>90</v>
      </c>
      <c r="B20" s="5" t="n">
        <v>348</v>
      </c>
      <c r="C20" s="5" t="n">
        <v>362</v>
      </c>
    </row>
    <row r="21" spans="1:3">
      <c r="A21" s="4" t="s">
        <v>91</v>
      </c>
      <c r="B21" s="5" t="n">
        <v>3214</v>
      </c>
      <c r="C21" s="5" t="n">
        <v>1497</v>
      </c>
    </row>
    <row r="22" spans="1:3">
      <c r="A22" s="4" t="s">
        <v>92</v>
      </c>
      <c r="B22" s="5" t="n">
        <v>388</v>
      </c>
      <c r="C22" s="5" t="n">
        <v>4605</v>
      </c>
    </row>
    <row r="23" spans="1:3">
      <c r="A23" s="4" t="s">
        <v>93</v>
      </c>
      <c r="B23" s="5" t="n">
        <v>19</v>
      </c>
      <c r="C23" s="5" t="n">
        <v>1127</v>
      </c>
    </row>
    <row r="24" spans="1:3">
      <c r="A24" s="4" t="s">
        <v>94</v>
      </c>
      <c r="B24" s="5" t="n">
        <v>451</v>
      </c>
      <c r="C24" s="5" t="n">
        <v>644</v>
      </c>
    </row>
    <row r="25" spans="1:3">
      <c r="A25" s="4" t="s">
        <v>95</v>
      </c>
      <c r="B25" s="5" t="n">
        <v>9279</v>
      </c>
      <c r="C25" s="5" t="n">
        <v>13320</v>
      </c>
    </row>
    <row r="26" spans="1:3">
      <c r="A26" s="4" t="s">
        <v>96</v>
      </c>
      <c r="C26" s="5" t="n">
        <v>-5335</v>
      </c>
    </row>
    <row r="27" spans="1:3">
      <c r="A27" s="4" t="s">
        <v>97</v>
      </c>
      <c r="B27" s="5" t="n">
        <v>2309</v>
      </c>
      <c r="C27" s="5" t="n">
        <v>2039</v>
      </c>
    </row>
    <row r="28" spans="1:3">
      <c r="A28" s="4" t="s">
        <v>98</v>
      </c>
      <c r="B28" s="5" t="n">
        <v>827</v>
      </c>
      <c r="C28" s="5" t="n">
        <v>-1430</v>
      </c>
    </row>
    <row r="29" spans="1:3">
      <c r="A29" s="4" t="s">
        <v>99</v>
      </c>
      <c r="B29" s="5" t="n">
        <v>-3028</v>
      </c>
      <c r="C29" s="5" t="n">
        <v>-15187</v>
      </c>
    </row>
    <row r="30" spans="1:3">
      <c r="A30" s="4" t="s">
        <v>100</v>
      </c>
      <c r="B30" s="5" t="n">
        <v>790</v>
      </c>
      <c r="C30" s="5" t="n">
        <v>1413</v>
      </c>
    </row>
    <row r="31" spans="1:3">
      <c r="A31" s="4" t="s">
        <v>101</v>
      </c>
      <c r="B31" s="5" t="n">
        <v>20578</v>
      </c>
      <c r="C31" s="5" t="n">
        <v>1193</v>
      </c>
    </row>
    <row r="32" spans="1:3">
      <c r="A32" s="4" t="s">
        <v>102</v>
      </c>
      <c r="B32" s="5" t="n">
        <v>18340</v>
      </c>
      <c r="C32" s="5" t="n">
        <v>-12581</v>
      </c>
    </row>
    <row r="33" spans="1:3">
      <c r="A33" s="3" t="s">
        <v>103</v>
      </c>
    </row>
    <row r="34" spans="1:3">
      <c r="A34" s="4" t="s">
        <v>104</v>
      </c>
      <c r="C34" s="5" t="n">
        <v>-9137</v>
      </c>
    </row>
    <row r="35" spans="1:3">
      <c r="A35" s="4" t="s">
        <v>105</v>
      </c>
      <c r="B35" s="7" t="n">
        <v>18340</v>
      </c>
      <c r="C35" s="7" t="n">
        <v>-3444</v>
      </c>
    </row>
    <row r="36" spans="1:3">
      <c r="A36" s="3" t="s">
        <v>106</v>
      </c>
    </row>
    <row r="37" spans="1:3">
      <c r="A37" s="4" t="s">
        <v>107</v>
      </c>
      <c r="B37" s="8" t="n">
        <v>-0.39</v>
      </c>
      <c r="C37" s="8" t="n">
        <v>-0.88</v>
      </c>
    </row>
    <row r="38" spans="1:3">
      <c r="A38" s="4" t="s">
        <v>108</v>
      </c>
      <c r="B38" s="9" t="n">
        <v>3.64</v>
      </c>
      <c r="C38" s="9" t="n">
        <v>0.3</v>
      </c>
    </row>
    <row r="39" spans="1:3">
      <c r="A39" s="4" t="s">
        <v>109</v>
      </c>
      <c r="B39" s="9" t="n">
        <v>3.25</v>
      </c>
      <c r="C39" s="9" t="n">
        <v>-0.58</v>
      </c>
    </row>
    <row r="40" spans="1:3">
      <c r="A40" s="3" t="s">
        <v>110</v>
      </c>
    </row>
    <row r="41" spans="1:3">
      <c r="A41" s="4" t="s">
        <v>111</v>
      </c>
      <c r="B41" s="9" t="n">
        <v>-0.39</v>
      </c>
      <c r="C41" s="9" t="n">
        <v>-0.88</v>
      </c>
    </row>
    <row r="42" spans="1:3">
      <c r="A42" s="4" t="s">
        <v>108</v>
      </c>
      <c r="B42" s="9" t="n">
        <v>3.64</v>
      </c>
      <c r="C42" s="9" t="n">
        <v>0.3</v>
      </c>
    </row>
    <row r="43" spans="1:3">
      <c r="A43" s="4" t="s">
        <v>109</v>
      </c>
      <c r="B43" s="8" t="n">
        <v>3.25</v>
      </c>
      <c r="C43" s="8" t="n">
        <v>-0.58</v>
      </c>
    </row>
    <row r="44" spans="1:3">
      <c r="A44" s="3" t="s">
        <v>112</v>
      </c>
    </row>
    <row r="45" spans="1:3">
      <c r="A45" s="4" t="s">
        <v>113</v>
      </c>
      <c r="B45" s="5" t="n">
        <v>5650</v>
      </c>
      <c r="C45" s="5" t="n">
        <v>5937</v>
      </c>
    </row>
    <row r="46" spans="1:3">
      <c r="A46" s="4" t="s">
        <v>114</v>
      </c>
      <c r="B46" s="5" t="n">
        <v>5650</v>
      </c>
      <c r="C46" s="5" t="n">
        <v>5937</v>
      </c>
    </row>
    <row r="47" spans="1:3">
      <c r="A47" s="4" t="s">
        <v>115</v>
      </c>
    </row>
    <row r="48" spans="1:3">
      <c r="A48" s="3" t="s">
        <v>103</v>
      </c>
    </row>
    <row r="49" spans="1:3">
      <c r="A49" s="4" t="s">
        <v>104</v>
      </c>
      <c r="C49" s="7" t="n">
        <v>-8554</v>
      </c>
    </row>
    <row r="50" spans="1:3">
      <c r="A50" s="4" t="s">
        <v>116</v>
      </c>
    </row>
    <row r="51" spans="1:3">
      <c r="A51" s="3" t="s">
        <v>103</v>
      </c>
    </row>
    <row r="52" spans="1:3">
      <c r="A52" s="4" t="s">
        <v>104</v>
      </c>
      <c r="C52" s="5" t="n">
        <v>583</v>
      </c>
    </row>
    <row r="53" spans="1:3">
      <c r="A53" s="4" t="s">
        <v>68</v>
      </c>
    </row>
    <row r="54" spans="1:3">
      <c r="A54" s="3" t="s">
        <v>73</v>
      </c>
    </row>
    <row r="55" spans="1:3">
      <c r="A55" s="4" t="s">
        <v>75</v>
      </c>
      <c r="C55" s="5" t="n">
        <v>3</v>
      </c>
    </row>
    <row r="56" spans="1:3">
      <c r="A56" s="3" t="s">
        <v>86</v>
      </c>
    </row>
    <row r="57" spans="1:3">
      <c r="A57" s="4" t="s">
        <v>87</v>
      </c>
      <c r="C57" s="5" t="n">
        <v>93</v>
      </c>
    </row>
    <row r="58" spans="1:3">
      <c r="A58" s="4" t="s">
        <v>91</v>
      </c>
      <c r="C58" s="5" t="n">
        <v>37</v>
      </c>
    </row>
    <row r="59" spans="1:3">
      <c r="A59" s="4" t="s">
        <v>92</v>
      </c>
      <c r="C59" s="5" t="n">
        <v>4605</v>
      </c>
    </row>
    <row r="60" spans="1:3">
      <c r="A60" s="4" t="s">
        <v>93</v>
      </c>
      <c r="C60" s="5" t="n">
        <v>1095</v>
      </c>
    </row>
    <row r="61" spans="1:3">
      <c r="A61" s="4" t="s">
        <v>94</v>
      </c>
      <c r="C61" s="5" t="n">
        <v>452</v>
      </c>
    </row>
    <row r="62" spans="1:3">
      <c r="A62" s="4" t="s">
        <v>98</v>
      </c>
      <c r="C62" s="5" t="n">
        <v>-3383</v>
      </c>
    </row>
    <row r="63" spans="1:3">
      <c r="A63" s="4" t="s">
        <v>117</v>
      </c>
    </row>
    <row r="64" spans="1:3">
      <c r="A64" s="3" t="s">
        <v>86</v>
      </c>
    </row>
    <row r="65" spans="1:3">
      <c r="A65" s="4" t="s">
        <v>98</v>
      </c>
      <c r="B65" s="7" t="n">
        <v>827</v>
      </c>
      <c r="C65" s="7" t="n">
        <v>-12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30</v>
      </c>
      <c r="C1" s="2" t="s">
        <v>31</v>
      </c>
    </row>
    <row r="2" spans="1:3">
      <c r="A2" s="4" t="s">
        <v>414</v>
      </c>
      <c r="B2" s="7" t="n">
        <v>149819</v>
      </c>
      <c r="C2" s="7" t="n">
        <v>135571</v>
      </c>
    </row>
    <row r="3" spans="1:3">
      <c r="A3" s="4" t="s">
        <v>415</v>
      </c>
      <c r="B3" s="4" t="s">
        <v>50</v>
      </c>
      <c r="C3" s="4" t="s">
        <v>50</v>
      </c>
    </row>
    <row r="4" spans="1:3">
      <c r="A4" s="4" t="s">
        <v>416</v>
      </c>
      <c r="B4" s="4" t="s">
        <v>50</v>
      </c>
      <c r="C4" s="4" t="s">
        <v>50</v>
      </c>
    </row>
    <row r="5" spans="1:3">
      <c r="A5" s="4" t="s">
        <v>417</v>
      </c>
      <c r="B5" s="5" t="n">
        <v>8005</v>
      </c>
      <c r="C5" s="5" t="n">
        <v>8033</v>
      </c>
    </row>
    <row r="6" spans="1:3">
      <c r="A6" s="4" t="s">
        <v>418</v>
      </c>
      <c r="B6" s="5" t="n">
        <v>157824</v>
      </c>
      <c r="C6" s="5" t="n">
        <v>143604</v>
      </c>
    </row>
    <row r="7" spans="1:3">
      <c r="A7" s="4" t="s">
        <v>381</v>
      </c>
    </row>
    <row r="8" spans="1:3">
      <c r="A8" s="4" t="s">
        <v>418</v>
      </c>
      <c r="B8" s="5" t="n">
        <v>157824</v>
      </c>
    </row>
    <row r="9" spans="1:3">
      <c r="A9" s="4" t="s">
        <v>383</v>
      </c>
    </row>
    <row r="10" spans="1:3">
      <c r="A10" s="4" t="s">
        <v>418</v>
      </c>
      <c r="B10" s="5" t="n">
        <v>126503</v>
      </c>
      <c r="C10" s="5" t="n">
        <v>111569</v>
      </c>
    </row>
    <row r="11" spans="1:3">
      <c r="A11" s="4" t="s">
        <v>372</v>
      </c>
    </row>
    <row r="12" spans="1:3">
      <c r="A12" s="4" t="s">
        <v>418</v>
      </c>
      <c r="B12" s="5" t="n">
        <v>31321</v>
      </c>
      <c r="C12" s="7" t="n">
        <v>32035</v>
      </c>
    </row>
    <row r="13" spans="1:3">
      <c r="A13" s="4" t="s">
        <v>412</v>
      </c>
    </row>
    <row r="14" spans="1:3">
      <c r="A14" s="4" t="s">
        <v>418</v>
      </c>
      <c r="B14" s="7" t="n">
        <v>157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71</v>
      </c>
    </row>
    <row r="2" spans="1:2">
      <c r="B2" s="2" t="s">
        <v>420</v>
      </c>
    </row>
    <row r="3" spans="1:2">
      <c r="A3" s="3" t="s">
        <v>208</v>
      </c>
    </row>
    <row r="4" spans="1:2">
      <c r="A4" s="4" t="s">
        <v>421</v>
      </c>
      <c r="B4" s="7"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s>
  <sheetData>
    <row r="1" spans="1:5">
      <c r="A1" s="1" t="s">
        <v>422</v>
      </c>
      <c r="B1" s="2" t="s">
        <v>71</v>
      </c>
      <c r="E1" s="2" t="s">
        <v>1</v>
      </c>
    </row>
    <row r="2" spans="1:5">
      <c r="B2" s="2" t="s">
        <v>423</v>
      </c>
      <c r="C2" s="2" t="s">
        <v>424</v>
      </c>
      <c r="D2" s="2" t="s">
        <v>425</v>
      </c>
      <c r="E2" s="2" t="s">
        <v>426</v>
      </c>
    </row>
    <row r="3" spans="1:5">
      <c r="A3" s="3" t="s">
        <v>281</v>
      </c>
    </row>
    <row r="4" spans="1:5">
      <c r="A4" s="4" t="s">
        <v>427</v>
      </c>
      <c r="B4" s="7" t="n">
        <v>122432</v>
      </c>
      <c r="E4" s="7" t="n">
        <v>227962</v>
      </c>
    </row>
    <row r="5" spans="1:5">
      <c r="A5" s="4" t="s">
        <v>428</v>
      </c>
      <c r="B5" s="5" t="n">
        <v>827</v>
      </c>
      <c r="C5" s="7" t="n">
        <v>-1430</v>
      </c>
    </row>
    <row r="6" spans="1:5">
      <c r="A6" s="4" t="s">
        <v>238</v>
      </c>
      <c r="B6" s="4" t="s">
        <v>50</v>
      </c>
      <c r="E6" s="4" t="s">
        <v>50</v>
      </c>
    </row>
    <row r="7" spans="1:5">
      <c r="A7" s="4" t="s">
        <v>429</v>
      </c>
      <c r="B7" s="5" t="n">
        <v>57299</v>
      </c>
      <c r="E7" s="5" t="n">
        <v>736</v>
      </c>
    </row>
    <row r="8" spans="1:5">
      <c r="A8" s="4" t="s">
        <v>284</v>
      </c>
    </row>
    <row r="9" spans="1:5">
      <c r="A9" s="3" t="s">
        <v>281</v>
      </c>
    </row>
    <row r="10" spans="1:5">
      <c r="A10" s="4" t="s">
        <v>427</v>
      </c>
      <c r="B10" s="7" t="n">
        <v>22728</v>
      </c>
      <c r="E10" s="7" t="n">
        <v>19114</v>
      </c>
    </row>
    <row r="11" spans="1:5">
      <c r="A11" s="4" t="s">
        <v>430</v>
      </c>
      <c r="D11" s="7" t="n">
        <v>8800</v>
      </c>
    </row>
    <row r="12" spans="1:5">
      <c r="A12" s="4" t="s">
        <v>431</v>
      </c>
      <c r="B12" s="4" t="s">
        <v>432</v>
      </c>
      <c r="D12" s="4" t="s">
        <v>433</v>
      </c>
    </row>
    <row r="13" spans="1:5">
      <c r="A13" s="4" t="s">
        <v>434</v>
      </c>
      <c r="B13" s="5" t="n">
        <v>5</v>
      </c>
      <c r="E13" s="5" t="n">
        <v>2</v>
      </c>
    </row>
    <row r="14" spans="1:5">
      <c r="A14" s="4" t="s">
        <v>435</v>
      </c>
      <c r="B14" s="7" t="n">
        <v>4100</v>
      </c>
      <c r="E14" s="7" t="n">
        <v>1000</v>
      </c>
    </row>
    <row r="15" spans="1:5">
      <c r="A15" s="4" t="s">
        <v>436</v>
      </c>
      <c r="B15" s="5" t="n">
        <v>4100</v>
      </c>
      <c r="E15" s="5" t="n">
        <v>1000</v>
      </c>
    </row>
    <row r="16" spans="1:5">
      <c r="A16" s="4" t="s">
        <v>437</v>
      </c>
    </row>
    <row r="17" spans="1:5">
      <c r="A17" s="3" t="s">
        <v>281</v>
      </c>
    </row>
    <row r="18" spans="1:5">
      <c r="A18" s="4" t="s">
        <v>427</v>
      </c>
      <c r="B18" s="7" t="n">
        <v>18600</v>
      </c>
    </row>
    <row r="19" spans="1:5">
      <c r="A19" s="4" t="s">
        <v>438</v>
      </c>
    </row>
    <row r="20" spans="1:5">
      <c r="A20" s="3" t="s">
        <v>281</v>
      </c>
    </row>
    <row r="21" spans="1:5">
      <c r="A21" s="4" t="s">
        <v>431</v>
      </c>
      <c r="B21" s="4" t="s">
        <v>439</v>
      </c>
    </row>
    <row r="22" spans="1:5">
      <c r="A22" s="4" t="s">
        <v>286</v>
      </c>
    </row>
    <row r="23" spans="1:5">
      <c r="A23" s="3" t="s">
        <v>281</v>
      </c>
    </row>
    <row r="24" spans="1:5">
      <c r="A24" s="4" t="s">
        <v>427</v>
      </c>
      <c r="B24" s="7" t="n">
        <v>13572</v>
      </c>
      <c r="E24" s="5" t="n">
        <v>12695</v>
      </c>
    </row>
    <row r="25" spans="1:5">
      <c r="A25" s="4" t="s">
        <v>440</v>
      </c>
    </row>
    <row r="26" spans="1:5">
      <c r="A26" s="3" t="s">
        <v>281</v>
      </c>
    </row>
    <row r="27" spans="1:5">
      <c r="A27" s="4" t="s">
        <v>427</v>
      </c>
      <c r="B27" s="5" t="n">
        <v>13600</v>
      </c>
    </row>
    <row r="28" spans="1:5">
      <c r="A28" s="4" t="s">
        <v>288</v>
      </c>
    </row>
    <row r="29" spans="1:5">
      <c r="A29" s="3" t="s">
        <v>281</v>
      </c>
    </row>
    <row r="30" spans="1:5">
      <c r="A30" s="4" t="s">
        <v>427</v>
      </c>
      <c r="B30" s="7" t="n">
        <v>86132</v>
      </c>
      <c r="E30" s="7" t="n">
        <v>97011</v>
      </c>
    </row>
    <row r="31" spans="1:5">
      <c r="A31" s="4" t="s">
        <v>441</v>
      </c>
    </row>
    <row r="32" spans="1:5">
      <c r="A32" s="3" t="s">
        <v>281</v>
      </c>
    </row>
    <row r="33" spans="1:5">
      <c r="A33" s="4" t="s">
        <v>431</v>
      </c>
      <c r="B33" s="4" t="s">
        <v>442</v>
      </c>
    </row>
    <row r="34" spans="1:5">
      <c r="A34" s="4" t="s">
        <v>443</v>
      </c>
    </row>
    <row r="35" spans="1:5">
      <c r="A35" s="3" t="s">
        <v>281</v>
      </c>
    </row>
    <row r="36" spans="1:5">
      <c r="A36" s="4" t="s">
        <v>427</v>
      </c>
      <c r="B36" s="7" t="n">
        <v>76500</v>
      </c>
    </row>
    <row r="37" spans="1:5">
      <c r="A37" s="4" t="s">
        <v>444</v>
      </c>
    </row>
    <row r="38" spans="1:5">
      <c r="A38" s="3" t="s">
        <v>281</v>
      </c>
    </row>
    <row r="39" spans="1:5">
      <c r="A39" s="4" t="s">
        <v>427</v>
      </c>
      <c r="B39" s="7" t="n">
        <v>9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30</v>
      </c>
      <c r="C1" s="2" t="s">
        <v>31</v>
      </c>
    </row>
    <row r="2" spans="1:3">
      <c r="A2" s="3" t="s">
        <v>281</v>
      </c>
    </row>
    <row r="3" spans="1:3">
      <c r="A3" s="4" t="s">
        <v>427</v>
      </c>
      <c r="B3" s="7" t="n">
        <v>122432</v>
      </c>
      <c r="C3" s="7" t="n">
        <v>227962</v>
      </c>
    </row>
    <row r="4" spans="1:3">
      <c r="A4" s="4" t="s">
        <v>284</v>
      </c>
    </row>
    <row r="5" spans="1:3">
      <c r="A5" s="3" t="s">
        <v>281</v>
      </c>
    </row>
    <row r="6" spans="1:3">
      <c r="A6" s="4" t="s">
        <v>427</v>
      </c>
      <c r="B6" s="5" t="n">
        <v>22728</v>
      </c>
      <c r="C6" s="5" t="n">
        <v>19114</v>
      </c>
    </row>
    <row r="7" spans="1:3">
      <c r="A7" s="4" t="s">
        <v>286</v>
      </c>
    </row>
    <row r="8" spans="1:3">
      <c r="A8" s="3" t="s">
        <v>281</v>
      </c>
    </row>
    <row r="9" spans="1:3">
      <c r="A9" s="4" t="s">
        <v>427</v>
      </c>
      <c r="B9" s="5" t="n">
        <v>13572</v>
      </c>
      <c r="C9" s="5" t="n">
        <v>12695</v>
      </c>
    </row>
    <row r="10" spans="1:3">
      <c r="A10" s="4" t="s">
        <v>288</v>
      </c>
    </row>
    <row r="11" spans="1:3">
      <c r="A11" s="3" t="s">
        <v>281</v>
      </c>
    </row>
    <row r="12" spans="1:3">
      <c r="A12" s="4" t="s">
        <v>427</v>
      </c>
      <c r="B12" s="5" t="n">
        <v>86132</v>
      </c>
      <c r="C12" s="5" t="n">
        <v>97011</v>
      </c>
    </row>
    <row r="13" spans="1:3">
      <c r="A13" s="4" t="s">
        <v>446</v>
      </c>
    </row>
    <row r="14" spans="1:3">
      <c r="A14" s="3" t="s">
        <v>281</v>
      </c>
    </row>
    <row r="15" spans="1:3">
      <c r="A15" s="4" t="s">
        <v>427</v>
      </c>
      <c r="C15" s="5" t="n">
        <v>99142</v>
      </c>
    </row>
    <row r="16" spans="1:3">
      <c r="A16" s="4" t="s">
        <v>447</v>
      </c>
    </row>
    <row r="17" spans="1:3">
      <c r="A17" s="3" t="s">
        <v>281</v>
      </c>
    </row>
    <row r="18" spans="1:3">
      <c r="A18" s="4" t="s">
        <v>427</v>
      </c>
      <c r="B18" s="7" t="n">
        <v>4140</v>
      </c>
      <c r="C18" s="7" t="n">
        <v>10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30</v>
      </c>
      <c r="C1" s="2" t="s">
        <v>31</v>
      </c>
    </row>
    <row r="2" spans="1:3">
      <c r="A2" s="4" t="s">
        <v>284</v>
      </c>
    </row>
    <row r="3" spans="1:3">
      <c r="A3" s="3" t="s">
        <v>281</v>
      </c>
    </row>
    <row r="4" spans="1:3">
      <c r="A4" s="4" t="s">
        <v>41</v>
      </c>
      <c r="B4" s="7" t="n">
        <v>59598</v>
      </c>
      <c r="C4" s="7" t="n">
        <v>57712</v>
      </c>
    </row>
    <row r="5" spans="1:3">
      <c r="A5" s="4" t="s">
        <v>62</v>
      </c>
      <c r="B5" s="5" t="n">
        <v>7073</v>
      </c>
      <c r="C5" s="5" t="n">
        <v>7037</v>
      </c>
    </row>
    <row r="6" spans="1:3">
      <c r="A6" s="4" t="s">
        <v>63</v>
      </c>
      <c r="B6" s="5" t="n">
        <v>32133</v>
      </c>
      <c r="C6" s="5" t="n">
        <v>22030</v>
      </c>
    </row>
    <row r="7" spans="1:3">
      <c r="A7" s="4" t="s">
        <v>286</v>
      </c>
    </row>
    <row r="8" spans="1:3">
      <c r="A8" s="3" t="s">
        <v>281</v>
      </c>
    </row>
    <row r="9" spans="1:3">
      <c r="A9" s="4" t="s">
        <v>41</v>
      </c>
      <c r="B9" s="5" t="n">
        <v>130688</v>
      </c>
      <c r="C9" s="5" t="n">
        <v>123187</v>
      </c>
    </row>
    <row r="10" spans="1:3">
      <c r="A10" s="4" t="s">
        <v>62</v>
      </c>
      <c r="B10" s="5" t="n">
        <v>15818</v>
      </c>
      <c r="C10" s="5" t="n">
        <v>15712</v>
      </c>
    </row>
    <row r="11" spans="1:3">
      <c r="A11" s="4" t="s">
        <v>63</v>
      </c>
      <c r="B11" s="5" t="n">
        <v>115</v>
      </c>
      <c r="C11" s="5" t="n">
        <v>100</v>
      </c>
    </row>
    <row r="12" spans="1:3">
      <c r="A12" s="4" t="s">
        <v>288</v>
      </c>
    </row>
    <row r="13" spans="1:3">
      <c r="A13" s="3" t="s">
        <v>281</v>
      </c>
    </row>
    <row r="14" spans="1:3">
      <c r="A14" s="4" t="s">
        <v>41</v>
      </c>
      <c r="B14" s="5" t="n">
        <v>323415</v>
      </c>
      <c r="C14" s="5" t="n">
        <v>399758</v>
      </c>
    </row>
    <row r="15" spans="1:3">
      <c r="A15" s="4" t="s">
        <v>63</v>
      </c>
      <c r="B15" s="5" t="n">
        <v>4590</v>
      </c>
      <c r="C15" s="5" t="n">
        <v>5111</v>
      </c>
    </row>
    <row r="16" spans="1:3">
      <c r="A16" s="4" t="s">
        <v>449</v>
      </c>
      <c r="B16" s="7" t="n">
        <v>84366</v>
      </c>
      <c r="C16" s="7" t="n">
        <v>876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71</v>
      </c>
    </row>
    <row r="2" spans="1:3">
      <c r="B2" s="2" t="s">
        <v>30</v>
      </c>
      <c r="C2" s="2" t="s">
        <v>72</v>
      </c>
    </row>
    <row r="3" spans="1:3">
      <c r="A3" s="4" t="s">
        <v>284</v>
      </c>
    </row>
    <row r="4" spans="1:3">
      <c r="A4" s="3" t="s">
        <v>281</v>
      </c>
    </row>
    <row r="5" spans="1:3">
      <c r="A5" s="4" t="s">
        <v>451</v>
      </c>
      <c r="B5" s="7" t="n">
        <v>801</v>
      </c>
      <c r="C5" s="7" t="n">
        <v>1701</v>
      </c>
    </row>
    <row r="6" spans="1:3">
      <c r="A6" s="4" t="s">
        <v>452</v>
      </c>
      <c r="B6" s="5" t="n">
        <v>537</v>
      </c>
      <c r="C6" s="5" t="n">
        <v>1063</v>
      </c>
    </row>
    <row r="7" spans="1:3">
      <c r="A7" s="4" t="s">
        <v>102</v>
      </c>
      <c r="B7" s="5" t="n">
        <v>-309</v>
      </c>
      <c r="C7" s="5" t="n">
        <v>-419</v>
      </c>
    </row>
    <row r="8" spans="1:3">
      <c r="A8" s="4" t="s">
        <v>286</v>
      </c>
    </row>
    <row r="9" spans="1:3">
      <c r="A9" s="3" t="s">
        <v>281</v>
      </c>
    </row>
    <row r="10" spans="1:3">
      <c r="A10" s="4" t="s">
        <v>451</v>
      </c>
      <c r="B10" s="5" t="n">
        <v>4319</v>
      </c>
      <c r="C10" s="5" t="n">
        <v>8465</v>
      </c>
    </row>
    <row r="11" spans="1:3">
      <c r="A11" s="4" t="s">
        <v>452</v>
      </c>
      <c r="B11" s="5" t="n">
        <v>1840</v>
      </c>
      <c r="C11" s="5" t="n">
        <v>7103</v>
      </c>
    </row>
    <row r="12" spans="1:3">
      <c r="A12" s="4" t="s">
        <v>102</v>
      </c>
      <c r="B12" s="5" t="n">
        <v>2479</v>
      </c>
      <c r="C12" s="5" t="n">
        <v>1362</v>
      </c>
    </row>
    <row r="13" spans="1:3">
      <c r="A13" s="4" t="s">
        <v>288</v>
      </c>
    </row>
    <row r="14" spans="1:3">
      <c r="A14" s="3" t="s">
        <v>281</v>
      </c>
    </row>
    <row r="15" spans="1:3">
      <c r="A15" s="4" t="s">
        <v>451</v>
      </c>
      <c r="B15" s="5" t="n">
        <v>6799</v>
      </c>
      <c r="C15" s="5" t="n">
        <v>4093</v>
      </c>
    </row>
    <row r="16" spans="1:3">
      <c r="A16" s="4" t="s">
        <v>452</v>
      </c>
      <c r="B16" s="5" t="n">
        <v>1386</v>
      </c>
      <c r="C16" s="5" t="n">
        <v>1242</v>
      </c>
    </row>
    <row r="17" spans="1:3">
      <c r="A17" s="4" t="s">
        <v>102</v>
      </c>
      <c r="B17" s="5" t="n">
        <v>5245</v>
      </c>
      <c r="C17" s="5" t="n">
        <v>3049</v>
      </c>
    </row>
    <row r="18" spans="1:3">
      <c r="A18" s="4" t="s">
        <v>453</v>
      </c>
      <c r="B18" s="7" t="n">
        <v>4133</v>
      </c>
      <c r="C18" s="7" t="n">
        <v>17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4</v>
      </c>
      <c r="B1" s="2" t="s">
        <v>30</v>
      </c>
      <c r="C1" s="2" t="s">
        <v>31</v>
      </c>
    </row>
    <row r="2" spans="1:3">
      <c r="A2" s="3" t="s">
        <v>215</v>
      </c>
    </row>
    <row r="3" spans="1:3">
      <c r="A3" s="4" t="s">
        <v>455</v>
      </c>
      <c r="B3" s="10" t="n">
        <v>58.1</v>
      </c>
      <c r="C3" s="10"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6</v>
      </c>
      <c r="B1" s="2" t="s">
        <v>30</v>
      </c>
      <c r="C1" s="2" t="s">
        <v>31</v>
      </c>
    </row>
    <row r="2" spans="1:3">
      <c r="A2" s="3" t="s">
        <v>298</v>
      </c>
    </row>
    <row r="3" spans="1:3">
      <c r="A3" s="4" t="s">
        <v>429</v>
      </c>
      <c r="B3" s="7" t="n">
        <v>57299</v>
      </c>
      <c r="C3" s="7" t="n">
        <v>736</v>
      </c>
    </row>
    <row r="4" spans="1:3">
      <c r="A4" s="4" t="s">
        <v>457</v>
      </c>
      <c r="B4" s="5" t="n">
        <v>9000</v>
      </c>
    </row>
    <row r="5" spans="1:3">
      <c r="A5" s="4" t="s">
        <v>458</v>
      </c>
      <c r="B5" s="7" t="n">
        <v>66299</v>
      </c>
      <c r="C5" s="7" t="n">
        <v>7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30</v>
      </c>
      <c r="C1" s="2" t="s">
        <v>31</v>
      </c>
    </row>
    <row r="2" spans="1:3">
      <c r="A2" s="3" t="s">
        <v>215</v>
      </c>
    </row>
    <row r="3" spans="1:3">
      <c r="A3" s="4" t="s">
        <v>460</v>
      </c>
      <c r="B3" s="7" t="n">
        <v>57299</v>
      </c>
      <c r="C3" s="7" t="n">
        <v>736</v>
      </c>
    </row>
    <row r="4" spans="1:3">
      <c r="A4" s="4" t="s">
        <v>429</v>
      </c>
      <c r="B4" s="7" t="n">
        <v>57299</v>
      </c>
      <c r="C4" s="7" t="n">
        <v>7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30</v>
      </c>
      <c r="C1" s="2" t="s">
        <v>31</v>
      </c>
    </row>
    <row r="2" spans="1:3">
      <c r="A2" s="3" t="s">
        <v>298</v>
      </c>
    </row>
    <row r="3" spans="1:3">
      <c r="A3" s="4" t="s">
        <v>462</v>
      </c>
      <c r="B3" s="7" t="n">
        <v>800</v>
      </c>
    </row>
    <row r="4" spans="1:3">
      <c r="A4" s="4" t="s">
        <v>463</v>
      </c>
      <c r="C4" s="7" t="n">
        <v>1100</v>
      </c>
    </row>
    <row r="5" spans="1:3">
      <c r="A5" s="4" t="s">
        <v>464</v>
      </c>
      <c r="B5" s="5" t="n">
        <v>300</v>
      </c>
      <c r="C5" s="5" t="n">
        <v>300</v>
      </c>
    </row>
    <row r="6" spans="1:3">
      <c r="A6" s="4" t="s">
        <v>457</v>
      </c>
      <c r="B6" s="5" t="n">
        <v>9000</v>
      </c>
    </row>
    <row r="7" spans="1:3">
      <c r="A7" s="4" t="s">
        <v>465</v>
      </c>
      <c r="B7" s="5" t="n">
        <v>9000</v>
      </c>
      <c r="C7" s="5" t="n">
        <v>0</v>
      </c>
    </row>
    <row r="8" spans="1:3">
      <c r="A8" s="4" t="s">
        <v>466</v>
      </c>
      <c r="B8" s="7" t="n">
        <v>15000</v>
      </c>
      <c r="C8" s="7" t="n">
        <v>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71</v>
      </c>
    </row>
    <row r="2" spans="1:3">
      <c r="B2" s="2" t="s">
        <v>30</v>
      </c>
      <c r="C2" s="2" t="s">
        <v>72</v>
      </c>
    </row>
    <row r="3" spans="1:3">
      <c r="A3" s="3" t="s">
        <v>119</v>
      </c>
    </row>
    <row r="4" spans="1:3">
      <c r="A4" s="4" t="s">
        <v>105</v>
      </c>
      <c r="B4" s="7" t="n">
        <v>18340</v>
      </c>
      <c r="C4" s="7" t="n">
        <v>-3444</v>
      </c>
    </row>
    <row r="5" spans="1:3">
      <c r="A5" s="4" t="s">
        <v>104</v>
      </c>
      <c r="C5" s="5" t="n">
        <v>-9137</v>
      </c>
    </row>
    <row r="6" spans="1:3">
      <c r="A6" s="4" t="s">
        <v>102</v>
      </c>
      <c r="B6" s="5" t="n">
        <v>18340</v>
      </c>
      <c r="C6" s="5" t="n">
        <v>-12581</v>
      </c>
    </row>
    <row r="7" spans="1:3">
      <c r="A7" s="3" t="s">
        <v>120</v>
      </c>
    </row>
    <row r="8" spans="1:3">
      <c r="A8" s="4" t="s">
        <v>121</v>
      </c>
      <c r="B8" s="5" t="n">
        <v>-3347</v>
      </c>
      <c r="C8" s="5" t="n">
        <v>807</v>
      </c>
    </row>
    <row r="9" spans="1:3">
      <c r="A9" s="4" t="s">
        <v>122</v>
      </c>
      <c r="B9" s="5" t="n">
        <v>-135</v>
      </c>
    </row>
    <row r="10" spans="1:3">
      <c r="A10" s="4" t="s">
        <v>123</v>
      </c>
      <c r="B10" s="5" t="n">
        <v>9415</v>
      </c>
    </row>
    <row r="11" spans="1:3">
      <c r="A11" s="4" t="s">
        <v>124</v>
      </c>
      <c r="B11" s="5" t="n">
        <v>5933</v>
      </c>
      <c r="C11" s="5" t="n">
        <v>807</v>
      </c>
    </row>
    <row r="12" spans="1:3">
      <c r="A12" s="4" t="s">
        <v>125</v>
      </c>
      <c r="B12" s="5" t="n">
        <v>-256</v>
      </c>
      <c r="C12" s="5" t="n">
        <v>-243</v>
      </c>
    </row>
    <row r="13" spans="1:3">
      <c r="A13" s="4" t="s">
        <v>126</v>
      </c>
      <c r="B13" s="5" t="n">
        <v>3483</v>
      </c>
      <c r="C13" s="5" t="n">
        <v>-212</v>
      </c>
    </row>
    <row r="14" spans="1:3">
      <c r="A14" s="4" t="s">
        <v>127</v>
      </c>
      <c r="B14" s="5" t="n">
        <v>9160</v>
      </c>
      <c r="C14" s="5" t="n">
        <v>352</v>
      </c>
    </row>
    <row r="15" spans="1:3">
      <c r="A15" s="4" t="s">
        <v>128</v>
      </c>
      <c r="B15" s="5" t="n">
        <v>27500</v>
      </c>
      <c r="C15" s="5" t="n">
        <v>-3092</v>
      </c>
    </row>
    <row r="16" spans="1:3">
      <c r="A16" s="4" t="s">
        <v>129</v>
      </c>
      <c r="C16" s="5" t="n">
        <v>-9137</v>
      </c>
    </row>
    <row r="17" spans="1:3">
      <c r="A17" s="4" t="s">
        <v>130</v>
      </c>
      <c r="B17" s="7" t="n">
        <v>27500</v>
      </c>
      <c r="C17" s="7" t="n">
        <v>-122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7</v>
      </c>
      <c r="B1" s="2" t="s">
        <v>30</v>
      </c>
      <c r="C1" s="2" t="s">
        <v>31</v>
      </c>
    </row>
    <row r="2" spans="1:3">
      <c r="A2" s="4" t="s">
        <v>468</v>
      </c>
      <c r="B2" s="7" t="n">
        <v>57299</v>
      </c>
      <c r="C2" s="7" t="n">
        <v>736</v>
      </c>
    </row>
    <row r="3" spans="1:3">
      <c r="A3" s="4" t="s">
        <v>469</v>
      </c>
      <c r="B3" s="5" t="n">
        <v>58050</v>
      </c>
      <c r="C3" s="5" t="n">
        <v>1487</v>
      </c>
    </row>
    <row r="4" spans="1:3">
      <c r="A4" s="4" t="s">
        <v>470</v>
      </c>
    </row>
    <row r="5" spans="1:3">
      <c r="A5" s="4" t="s">
        <v>468</v>
      </c>
      <c r="B5" s="5" t="n">
        <v>299</v>
      </c>
      <c r="C5" s="5" t="n">
        <v>299</v>
      </c>
    </row>
    <row r="6" spans="1:3">
      <c r="A6" s="4" t="s">
        <v>469</v>
      </c>
      <c r="B6" s="7" t="n">
        <v>1050</v>
      </c>
      <c r="C6" s="7" t="n">
        <v>1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71</v>
      </c>
      <c r="B1" s="2" t="s">
        <v>71</v>
      </c>
    </row>
    <row r="2" spans="1:4">
      <c r="B2" s="2" t="s">
        <v>30</v>
      </c>
      <c r="C2" s="2" t="s">
        <v>72</v>
      </c>
      <c r="D2" s="2" t="s">
        <v>31</v>
      </c>
    </row>
    <row r="3" spans="1:4">
      <c r="A3" s="4" t="s">
        <v>82</v>
      </c>
      <c r="B3" s="7" t="n">
        <v>176</v>
      </c>
      <c r="C3" s="7" t="n">
        <v>191</v>
      </c>
    </row>
    <row r="4" spans="1:4">
      <c r="A4" s="4" t="s">
        <v>472</v>
      </c>
      <c r="B4" s="5" t="n">
        <v>916</v>
      </c>
      <c r="D4" s="7" t="n">
        <v>414</v>
      </c>
    </row>
    <row r="5" spans="1:4">
      <c r="A5" s="4" t="s">
        <v>473</v>
      </c>
      <c r="B5" s="5" t="n">
        <v>8715</v>
      </c>
      <c r="D5" s="5" t="n">
        <v>6865</v>
      </c>
    </row>
    <row r="6" spans="1:4">
      <c r="A6" s="4" t="s">
        <v>474</v>
      </c>
      <c r="B6" s="5" t="n">
        <v>8715</v>
      </c>
      <c r="D6" s="5" t="n">
        <v>6865</v>
      </c>
    </row>
    <row r="7" spans="1:4">
      <c r="A7" s="4" t="s">
        <v>475</v>
      </c>
      <c r="B7" s="5" t="n">
        <v>0</v>
      </c>
      <c r="C7" s="7" t="n">
        <v>0</v>
      </c>
    </row>
    <row r="8" spans="1:4">
      <c r="A8" s="4" t="s">
        <v>476</v>
      </c>
    </row>
    <row r="9" spans="1:4">
      <c r="A9" s="4" t="s">
        <v>477</v>
      </c>
      <c r="B9" s="7" t="n">
        <v>0</v>
      </c>
      <c r="D9" s="7" t="n">
        <v>0</v>
      </c>
    </row>
    <row r="10" spans="1:4">
      <c r="A10" s="4" t="s">
        <v>478</v>
      </c>
    </row>
    <row r="11" spans="1:4">
      <c r="A11" s="4" t="s">
        <v>479</v>
      </c>
      <c r="B11" s="4" t="s">
        <v>480</v>
      </c>
    </row>
    <row r="12" spans="1:4">
      <c r="A12" s="4" t="s">
        <v>481</v>
      </c>
    </row>
    <row r="13" spans="1:4">
      <c r="A13" s="4" t="s">
        <v>479</v>
      </c>
      <c r="B13" s="4" t="s">
        <v>482</v>
      </c>
    </row>
    <row r="14" spans="1:4">
      <c r="A14" s="4" t="s">
        <v>483</v>
      </c>
    </row>
    <row r="15" spans="1:4">
      <c r="A15" s="4" t="s">
        <v>479</v>
      </c>
      <c r="B15" s="4" t="s">
        <v>484</v>
      </c>
    </row>
    <row r="16" spans="1:4">
      <c r="A16" s="4" t="s">
        <v>485</v>
      </c>
    </row>
    <row r="17" spans="1:4">
      <c r="A17" s="4" t="s">
        <v>479</v>
      </c>
      <c r="B17" s="4" t="s">
        <v>4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7</v>
      </c>
      <c r="B1" s="2" t="s">
        <v>30</v>
      </c>
      <c r="C1" s="2" t="s">
        <v>31</v>
      </c>
    </row>
    <row r="2" spans="1:3">
      <c r="A2" s="3" t="s">
        <v>488</v>
      </c>
    </row>
    <row r="3" spans="1:3">
      <c r="A3" s="4" t="s">
        <v>489</v>
      </c>
      <c r="B3" s="7" t="n">
        <v>57299</v>
      </c>
      <c r="C3" s="7" t="n">
        <v>736</v>
      </c>
    </row>
    <row r="4" spans="1:3">
      <c r="A4" s="4" t="s">
        <v>490</v>
      </c>
      <c r="B4" s="5" t="n">
        <v>9000</v>
      </c>
    </row>
    <row r="5" spans="1:3">
      <c r="A5" s="4" t="s">
        <v>491</v>
      </c>
      <c r="B5" s="5" t="n">
        <v>3527</v>
      </c>
      <c r="C5" s="5" t="n">
        <v>3447</v>
      </c>
    </row>
    <row r="6" spans="1:3">
      <c r="A6" s="4" t="s">
        <v>492</v>
      </c>
      <c r="B6" s="5" t="n">
        <v>8715</v>
      </c>
      <c r="C6" s="5" t="n">
        <v>6865</v>
      </c>
    </row>
    <row r="7" spans="1:3">
      <c r="A7" s="4" t="s">
        <v>493</v>
      </c>
      <c r="B7" s="5" t="n">
        <v>1809</v>
      </c>
      <c r="C7" s="5" t="n">
        <v>1558</v>
      </c>
    </row>
    <row r="8" spans="1:3">
      <c r="A8" s="4" t="s">
        <v>494</v>
      </c>
      <c r="B8" s="5" t="n">
        <v>916</v>
      </c>
      <c r="C8" s="5" t="n">
        <v>414</v>
      </c>
    </row>
    <row r="9" spans="1:3">
      <c r="A9" s="4" t="s">
        <v>61</v>
      </c>
      <c r="B9" s="5" t="n">
        <v>2530</v>
      </c>
      <c r="C9" s="5" t="n">
        <v>446</v>
      </c>
    </row>
    <row r="10" spans="1:3">
      <c r="A10" s="4" t="s">
        <v>495</v>
      </c>
      <c r="B10" s="7" t="n">
        <v>17497</v>
      </c>
      <c r="C10" s="5" t="n">
        <v>17905</v>
      </c>
    </row>
    <row r="11" spans="1:3">
      <c r="A11" s="4" t="s">
        <v>68</v>
      </c>
    </row>
    <row r="12" spans="1:3">
      <c r="A12" s="3" t="s">
        <v>488</v>
      </c>
    </row>
    <row r="13" spans="1:3">
      <c r="A13" s="4" t="s">
        <v>495</v>
      </c>
      <c r="C13" s="7" t="n">
        <v>51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6</v>
      </c>
      <c r="B1" s="2" t="s">
        <v>30</v>
      </c>
      <c r="C1" s="2" t="s">
        <v>31</v>
      </c>
    </row>
    <row r="2" spans="1:3">
      <c r="A2" s="3" t="s">
        <v>298</v>
      </c>
    </row>
    <row r="3" spans="1:3">
      <c r="A3" s="4" t="s">
        <v>497</v>
      </c>
      <c r="B3" s="7" t="n">
        <v>57299</v>
      </c>
      <c r="C3" s="7" t="n">
        <v>736</v>
      </c>
    </row>
    <row r="4" spans="1:3">
      <c r="A4" s="4" t="s">
        <v>498</v>
      </c>
      <c r="B4" s="7" t="n">
        <v>57299</v>
      </c>
      <c r="C4" s="7" t="n">
        <v>7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9</v>
      </c>
      <c r="B1" s="2" t="s">
        <v>30</v>
      </c>
      <c r="C1" s="2" t="s">
        <v>31</v>
      </c>
    </row>
    <row r="2" spans="1:3">
      <c r="A2" s="3" t="s">
        <v>500</v>
      </c>
    </row>
    <row r="3" spans="1:3">
      <c r="A3" s="4" t="s">
        <v>61</v>
      </c>
      <c r="B3" s="7" t="n">
        <v>17497</v>
      </c>
      <c r="C3" s="7" t="n">
        <v>17905</v>
      </c>
    </row>
    <row r="4" spans="1:3">
      <c r="A4" s="4" t="s">
        <v>352</v>
      </c>
    </row>
    <row r="5" spans="1:3">
      <c r="A5" s="3" t="s">
        <v>500</v>
      </c>
    </row>
    <row r="6" spans="1:3">
      <c r="A6" s="4" t="s">
        <v>501</v>
      </c>
      <c r="C6" s="5" t="n">
        <v>23495</v>
      </c>
    </row>
    <row r="7" spans="1:3">
      <c r="A7" s="4" t="s">
        <v>61</v>
      </c>
      <c r="C7" s="5" t="n">
        <v>5175</v>
      </c>
    </row>
    <row r="8" spans="1:3">
      <c r="A8" s="4" t="s">
        <v>502</v>
      </c>
    </row>
    <row r="9" spans="1:3">
      <c r="A9" s="3" t="s">
        <v>500</v>
      </c>
    </row>
    <row r="10" spans="1:3">
      <c r="A10" s="4" t="s">
        <v>503</v>
      </c>
      <c r="B10" s="5" t="n">
        <v>3527</v>
      </c>
      <c r="C10" s="5" t="n">
        <v>3447</v>
      </c>
    </row>
    <row r="11" spans="1:3">
      <c r="A11" s="4" t="s">
        <v>504</v>
      </c>
    </row>
    <row r="12" spans="1:3">
      <c r="A12" s="3" t="s">
        <v>500</v>
      </c>
    </row>
    <row r="13" spans="1:3">
      <c r="A13" s="4" t="s">
        <v>505</v>
      </c>
      <c r="B13" s="5" t="n">
        <v>908</v>
      </c>
      <c r="C13" s="5" t="n">
        <v>828</v>
      </c>
    </row>
    <row r="14" spans="1:3">
      <c r="A14" s="4" t="s">
        <v>506</v>
      </c>
    </row>
    <row r="15" spans="1:3">
      <c r="A15" s="3" t="s">
        <v>500</v>
      </c>
    </row>
    <row r="16" spans="1:3">
      <c r="A16" s="4" t="s">
        <v>505</v>
      </c>
      <c r="B16" s="7" t="n">
        <v>2619</v>
      </c>
      <c r="C16" s="7" t="n">
        <v>26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30</v>
      </c>
      <c r="C1" s="2" t="s">
        <v>31</v>
      </c>
    </row>
    <row r="2" spans="1:3">
      <c r="A2" s="3" t="s">
        <v>508</v>
      </c>
    </row>
    <row r="3" spans="1:3">
      <c r="A3" s="4" t="s">
        <v>509</v>
      </c>
      <c r="B3" s="7" t="n">
        <v>0</v>
      </c>
      <c r="C3" s="7" t="n">
        <v>0</v>
      </c>
    </row>
    <row r="4" spans="1:3">
      <c r="A4" s="4" t="s">
        <v>510</v>
      </c>
    </row>
    <row r="5" spans="1:3">
      <c r="A5" s="3" t="s">
        <v>508</v>
      </c>
    </row>
    <row r="6" spans="1:3">
      <c r="A6" s="4" t="s">
        <v>511</v>
      </c>
      <c r="B6" s="5" t="n">
        <v>8889</v>
      </c>
      <c r="C6" s="5" t="n">
        <v>10859</v>
      </c>
    </row>
    <row r="7" spans="1:3">
      <c r="A7" s="4" t="s">
        <v>512</v>
      </c>
    </row>
    <row r="8" spans="1:3">
      <c r="A8" s="3" t="s">
        <v>508</v>
      </c>
    </row>
    <row r="9" spans="1:3">
      <c r="A9" s="4" t="s">
        <v>511</v>
      </c>
      <c r="B9" s="5" t="n">
        <v>97146</v>
      </c>
      <c r="C9" s="5" t="n">
        <v>97700</v>
      </c>
    </row>
    <row r="10" spans="1:3">
      <c r="A10" s="4" t="s">
        <v>513</v>
      </c>
      <c r="B10" s="5" t="n">
        <v>91190</v>
      </c>
    </row>
    <row r="11" spans="1:3">
      <c r="A11" s="4" t="s">
        <v>514</v>
      </c>
    </row>
    <row r="12" spans="1:3">
      <c r="A12" s="3" t="s">
        <v>508</v>
      </c>
    </row>
    <row r="13" spans="1:3">
      <c r="A13" s="4" t="s">
        <v>511</v>
      </c>
      <c r="B13" s="5" t="n">
        <v>56681</v>
      </c>
      <c r="C13" s="7" t="n">
        <v>42071</v>
      </c>
    </row>
    <row r="14" spans="1:3">
      <c r="A14" s="4" t="s">
        <v>515</v>
      </c>
    </row>
    <row r="15" spans="1:3">
      <c r="A15" s="3" t="s">
        <v>508</v>
      </c>
    </row>
    <row r="16" spans="1:3">
      <c r="A16" s="4" t="s">
        <v>516</v>
      </c>
      <c r="B16" s="7" t="n">
        <v>91400</v>
      </c>
    </row>
    <row r="17" spans="1:3">
      <c r="A17" s="4" t="s">
        <v>517</v>
      </c>
      <c r="B17" s="4" t="s">
        <v>518</v>
      </c>
    </row>
    <row r="18" spans="1:3">
      <c r="A18" s="4" t="s">
        <v>519</v>
      </c>
      <c r="B18" s="7" t="n">
        <v>89600</v>
      </c>
    </row>
    <row r="19" spans="1:3">
      <c r="A19" s="4" t="s">
        <v>520</v>
      </c>
      <c r="B19" s="4" t="s">
        <v>521</v>
      </c>
    </row>
    <row r="20" spans="1:3">
      <c r="A20" s="4" t="s">
        <v>441</v>
      </c>
    </row>
    <row r="21" spans="1:3">
      <c r="A21" s="3" t="s">
        <v>508</v>
      </c>
    </row>
    <row r="22" spans="1:3">
      <c r="A22" s="4" t="s">
        <v>513</v>
      </c>
      <c r="B22" s="7" t="n">
        <v>9300</v>
      </c>
    </row>
    <row r="23" spans="1:3">
      <c r="A23" s="4" t="s">
        <v>522</v>
      </c>
    </row>
    <row r="24" spans="1:3">
      <c r="A24" s="3" t="s">
        <v>508</v>
      </c>
    </row>
    <row r="25" spans="1:3">
      <c r="A25" s="4" t="s">
        <v>519</v>
      </c>
      <c r="B25" s="7" t="n">
        <v>7200</v>
      </c>
    </row>
    <row r="26" spans="1:3">
      <c r="A26" s="4" t="s">
        <v>523</v>
      </c>
    </row>
    <row r="27" spans="1:3">
      <c r="A27" s="3" t="s">
        <v>508</v>
      </c>
    </row>
    <row r="28" spans="1:3">
      <c r="A28" s="4" t="s">
        <v>520</v>
      </c>
      <c r="B28" s="4" t="s">
        <v>5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5</v>
      </c>
      <c r="B1" s="2" t="s">
        <v>30</v>
      </c>
      <c r="C1" s="2" t="s">
        <v>31</v>
      </c>
    </row>
    <row r="2" spans="1:3">
      <c r="A2" s="3" t="s">
        <v>508</v>
      </c>
    </row>
    <row r="3" spans="1:3">
      <c r="A3" s="4" t="s">
        <v>526</v>
      </c>
      <c r="B3" s="7" t="n">
        <v>205099</v>
      </c>
      <c r="C3" s="7" t="n">
        <v>216139</v>
      </c>
    </row>
    <row r="4" spans="1:3">
      <c r="A4" s="4" t="s">
        <v>527</v>
      </c>
      <c r="B4" s="4" t="s">
        <v>528</v>
      </c>
      <c r="C4" s="4" t="s">
        <v>528</v>
      </c>
    </row>
    <row r="5" spans="1:3">
      <c r="A5" s="4" t="s">
        <v>529</v>
      </c>
    </row>
    <row r="6" spans="1:3">
      <c r="A6" s="3" t="s">
        <v>508</v>
      </c>
    </row>
    <row r="7" spans="1:3">
      <c r="A7" s="4" t="s">
        <v>526</v>
      </c>
      <c r="B7" s="7" t="n">
        <v>205099</v>
      </c>
      <c r="C7" s="7" t="n">
        <v>209427</v>
      </c>
    </row>
    <row r="8" spans="1:3">
      <c r="A8" s="4" t="s">
        <v>527</v>
      </c>
      <c r="B8" s="4" t="s">
        <v>528</v>
      </c>
      <c r="C8" s="4" t="s">
        <v>524</v>
      </c>
    </row>
    <row r="9" spans="1:3">
      <c r="A9" s="4" t="s">
        <v>530</v>
      </c>
    </row>
    <row r="10" spans="1:3">
      <c r="A10" s="3" t="s">
        <v>508</v>
      </c>
    </row>
    <row r="11" spans="1:3">
      <c r="A11" s="4" t="s">
        <v>526</v>
      </c>
      <c r="B11" s="7" t="n">
        <v>96787</v>
      </c>
      <c r="C11" s="7" t="n">
        <v>83838</v>
      </c>
    </row>
    <row r="12" spans="1:3">
      <c r="A12" s="4" t="s">
        <v>527</v>
      </c>
      <c r="B12" s="4" t="s">
        <v>531</v>
      </c>
      <c r="C12" s="4" t="s">
        <v>532</v>
      </c>
    </row>
    <row r="13" spans="1:3">
      <c r="A13" s="4" t="s">
        <v>514</v>
      </c>
    </row>
    <row r="14" spans="1:3">
      <c r="A14" s="3" t="s">
        <v>508</v>
      </c>
    </row>
    <row r="15" spans="1:3">
      <c r="A15" s="4" t="s">
        <v>533</v>
      </c>
      <c r="B15" s="7" t="n">
        <v>40106</v>
      </c>
      <c r="C15" s="7" t="n">
        <v>41767</v>
      </c>
    </row>
    <row r="16" spans="1:3">
      <c r="A16" s="4" t="s">
        <v>534</v>
      </c>
      <c r="B16" s="7" t="n">
        <v>56681</v>
      </c>
      <c r="C16" s="7" t="n">
        <v>42071</v>
      </c>
    </row>
    <row r="17" spans="1:3">
      <c r="A17" s="4" t="s">
        <v>535</v>
      </c>
      <c r="B17" s="4" t="s">
        <v>521</v>
      </c>
      <c r="C17" s="4" t="s">
        <v>536</v>
      </c>
    </row>
    <row r="18" spans="1:3">
      <c r="A18" s="4" t="s">
        <v>537</v>
      </c>
      <c r="B18" s="4" t="s">
        <v>531</v>
      </c>
      <c r="C18" s="4" t="s">
        <v>531</v>
      </c>
    </row>
    <row r="19" spans="1:3">
      <c r="A19" s="4" t="s">
        <v>538</v>
      </c>
    </row>
    <row r="20" spans="1:3">
      <c r="A20" s="3" t="s">
        <v>508</v>
      </c>
    </row>
    <row r="21" spans="1:3">
      <c r="A21" s="4" t="s">
        <v>526</v>
      </c>
      <c r="B21" s="7" t="n">
        <v>108312</v>
      </c>
      <c r="C21" s="7" t="n">
        <v>125589</v>
      </c>
    </row>
    <row r="22" spans="1:3">
      <c r="A22" s="4" t="s">
        <v>527</v>
      </c>
      <c r="B22" s="4" t="s">
        <v>539</v>
      </c>
      <c r="C22" s="4" t="s">
        <v>540</v>
      </c>
    </row>
    <row r="23" spans="1:3">
      <c r="A23" s="4" t="s">
        <v>510</v>
      </c>
    </row>
    <row r="24" spans="1:3">
      <c r="A24" s="3" t="s">
        <v>508</v>
      </c>
    </row>
    <row r="25" spans="1:3">
      <c r="A25" s="4" t="s">
        <v>533</v>
      </c>
      <c r="C25" s="7" t="n">
        <v>14733</v>
      </c>
    </row>
    <row r="26" spans="1:3">
      <c r="A26" s="4" t="s">
        <v>534</v>
      </c>
      <c r="B26" s="7" t="n">
        <v>8889</v>
      </c>
      <c r="C26" s="7" t="n">
        <v>10859</v>
      </c>
    </row>
    <row r="27" spans="1:3">
      <c r="A27" s="4" t="s">
        <v>535</v>
      </c>
      <c r="C27" s="4" t="s">
        <v>521</v>
      </c>
    </row>
    <row r="28" spans="1:3">
      <c r="A28" s="4" t="s">
        <v>537</v>
      </c>
      <c r="B28" s="4" t="s">
        <v>541</v>
      </c>
      <c r="C28" s="4" t="s">
        <v>542</v>
      </c>
    </row>
    <row r="29" spans="1:3">
      <c r="A29" s="4" t="s">
        <v>512</v>
      </c>
    </row>
    <row r="30" spans="1:3">
      <c r="A30" s="3" t="s">
        <v>508</v>
      </c>
    </row>
    <row r="31" spans="1:3">
      <c r="A31" s="4" t="s">
        <v>533</v>
      </c>
      <c r="B31" s="7" t="n">
        <v>2277</v>
      </c>
      <c r="C31" s="7" t="n">
        <v>2297</v>
      </c>
    </row>
    <row r="32" spans="1:3">
      <c r="A32" s="4" t="s">
        <v>534</v>
      </c>
      <c r="B32" s="5" t="n">
        <v>97146</v>
      </c>
      <c r="C32" s="7" t="n">
        <v>97700</v>
      </c>
    </row>
    <row r="33" spans="1:3">
      <c r="A33" s="4" t="s">
        <v>526</v>
      </c>
      <c r="B33" s="7" t="n">
        <v>99423</v>
      </c>
    </row>
    <row r="34" spans="1:3">
      <c r="A34" s="4" t="s">
        <v>535</v>
      </c>
      <c r="B34" s="4" t="s">
        <v>543</v>
      </c>
      <c r="C34" s="4" t="s">
        <v>544</v>
      </c>
    </row>
    <row r="35" spans="1:3">
      <c r="A35" s="4" t="s">
        <v>537</v>
      </c>
      <c r="B35" s="4" t="s">
        <v>543</v>
      </c>
      <c r="C35" s="4" t="s">
        <v>544</v>
      </c>
    </row>
    <row r="36" spans="1:3">
      <c r="A36" s="4" t="s">
        <v>545</v>
      </c>
      <c r="B36" s="7" t="n">
        <v>8200</v>
      </c>
      <c r="C36" s="7" t="n">
        <v>8300</v>
      </c>
    </row>
    <row r="37" spans="1:3">
      <c r="A37" s="4" t="s">
        <v>546</v>
      </c>
    </row>
    <row r="38" spans="1:3">
      <c r="A38" s="3" t="s">
        <v>508</v>
      </c>
    </row>
    <row r="39" spans="1:3">
      <c r="A39" s="4" t="s">
        <v>533</v>
      </c>
      <c r="C39" s="5" t="n">
        <v>6712</v>
      </c>
    </row>
    <row r="40" spans="1:3">
      <c r="A40" s="4" t="s">
        <v>526</v>
      </c>
      <c r="C40" s="7" t="n">
        <v>6712</v>
      </c>
    </row>
    <row r="41" spans="1:3">
      <c r="A41" s="4" t="s">
        <v>535</v>
      </c>
      <c r="C41" s="4" t="s">
        <v>547</v>
      </c>
    </row>
    <row r="42" spans="1:3">
      <c r="A42" s="4" t="s">
        <v>527</v>
      </c>
      <c r="C42" s="4" t="s">
        <v>5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8</v>
      </c>
      <c r="B1" s="2" t="s">
        <v>30</v>
      </c>
      <c r="C1" s="2" t="s">
        <v>31</v>
      </c>
    </row>
    <row r="2" spans="1:3">
      <c r="A2" s="3" t="s">
        <v>508</v>
      </c>
    </row>
    <row r="3" spans="1:3">
      <c r="A3" s="4" t="s">
        <v>136</v>
      </c>
      <c r="B3" s="7" t="n">
        <v>205099</v>
      </c>
      <c r="C3" s="7" t="n">
        <v>216139</v>
      </c>
    </row>
    <row r="4" spans="1:3">
      <c r="A4" s="4" t="s">
        <v>68</v>
      </c>
    </row>
    <row r="5" spans="1:3">
      <c r="A5" s="3" t="s">
        <v>508</v>
      </c>
    </row>
    <row r="6" spans="1:3">
      <c r="A6" s="4" t="s">
        <v>136</v>
      </c>
      <c r="C6" s="5" t="n">
        <v>6712</v>
      </c>
    </row>
    <row r="7" spans="1:3">
      <c r="A7" s="4" t="s">
        <v>529</v>
      </c>
    </row>
    <row r="8" spans="1:3">
      <c r="A8" s="3" t="s">
        <v>508</v>
      </c>
    </row>
    <row r="9" spans="1:3">
      <c r="A9" s="5" t="n">
        <v>2018</v>
      </c>
      <c r="B9" s="5" t="n">
        <v>41394</v>
      </c>
    </row>
    <row r="10" spans="1:3">
      <c r="A10" s="5" t="n">
        <v>2019</v>
      </c>
      <c r="B10" s="5" t="n">
        <v>12293</v>
      </c>
    </row>
    <row r="11" spans="1:3">
      <c r="A11" s="5" t="n">
        <v>2020</v>
      </c>
      <c r="B11" s="5" t="n">
        <v>38260</v>
      </c>
    </row>
    <row r="12" spans="1:3">
      <c r="A12" s="5" t="n">
        <v>2021</v>
      </c>
      <c r="B12" s="5" t="n">
        <v>20804</v>
      </c>
    </row>
    <row r="13" spans="1:3">
      <c r="A13" s="5" t="n">
        <v>2022</v>
      </c>
      <c r="B13" s="5" t="n">
        <v>1679</v>
      </c>
    </row>
    <row r="14" spans="1:3">
      <c r="A14" s="4" t="s">
        <v>549</v>
      </c>
      <c r="B14" s="5" t="n">
        <v>82906</v>
      </c>
    </row>
    <row r="15" spans="1:3">
      <c r="A15" s="4" t="s">
        <v>550</v>
      </c>
      <c r="B15" s="5" t="n">
        <v>7763</v>
      </c>
    </row>
    <row r="16" spans="1:3">
      <c r="A16" s="4" t="s">
        <v>136</v>
      </c>
      <c r="B16" s="7" t="n">
        <v>205099</v>
      </c>
      <c r="C16" s="5" t="n">
        <v>209427</v>
      </c>
    </row>
    <row r="17" spans="1:3">
      <c r="A17" s="4" t="s">
        <v>546</v>
      </c>
    </row>
    <row r="18" spans="1:3">
      <c r="A18" s="3" t="s">
        <v>508</v>
      </c>
    </row>
    <row r="19" spans="1:3">
      <c r="A19" s="4" t="s">
        <v>136</v>
      </c>
      <c r="C19" s="7" t="n">
        <v>67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551</v>
      </c>
      <c r="B1" s="2" t="s">
        <v>71</v>
      </c>
    </row>
    <row r="2" spans="1:3">
      <c r="B2" s="2" t="s">
        <v>30</v>
      </c>
      <c r="C2" s="2" t="s">
        <v>31</v>
      </c>
    </row>
    <row r="3" spans="1:3">
      <c r="A3" s="3" t="s">
        <v>508</v>
      </c>
    </row>
    <row r="4" spans="1:3">
      <c r="A4" s="4" t="s">
        <v>552</v>
      </c>
      <c r="B4" s="7" t="n">
        <v>205099</v>
      </c>
      <c r="C4" s="7" t="n">
        <v>216139</v>
      </c>
    </row>
    <row r="5" spans="1:3">
      <c r="A5" s="4" t="s">
        <v>512</v>
      </c>
    </row>
    <row r="6" spans="1:3">
      <c r="A6" s="3" t="s">
        <v>508</v>
      </c>
    </row>
    <row r="7" spans="1:3">
      <c r="A7" s="4" t="s">
        <v>513</v>
      </c>
      <c r="B7" s="5" t="n">
        <v>91190</v>
      </c>
    </row>
    <row r="8" spans="1:3">
      <c r="A8" s="4" t="s">
        <v>545</v>
      </c>
      <c r="B8" s="5" t="n">
        <v>8233</v>
      </c>
    </row>
    <row r="9" spans="1:3">
      <c r="A9" s="4" t="s">
        <v>552</v>
      </c>
      <c r="B9" s="5" t="n">
        <v>99423</v>
      </c>
    </row>
    <row r="10" spans="1:3">
      <c r="A10" s="4" t="s">
        <v>553</v>
      </c>
    </row>
    <row r="11" spans="1:3">
      <c r="A11" s="3" t="s">
        <v>508</v>
      </c>
    </row>
    <row r="12" spans="1:3">
      <c r="A12" s="4" t="s">
        <v>513</v>
      </c>
      <c r="B12" s="5" t="n">
        <v>26928</v>
      </c>
    </row>
    <row r="13" spans="1:3">
      <c r="A13" s="4" t="s">
        <v>545</v>
      </c>
      <c r="B13" s="5" t="n">
        <v>2507</v>
      </c>
    </row>
    <row r="14" spans="1:3">
      <c r="A14" s="4" t="s">
        <v>552</v>
      </c>
      <c r="B14" s="7" t="n">
        <v>29435</v>
      </c>
    </row>
    <row r="15" spans="1:3">
      <c r="A15" s="4" t="s">
        <v>554</v>
      </c>
      <c r="B15" s="4" t="s">
        <v>555</v>
      </c>
    </row>
    <row r="16" spans="1:3">
      <c r="A16" s="4" t="s">
        <v>556</v>
      </c>
      <c r="B16" s="4" t="s">
        <v>557</v>
      </c>
    </row>
    <row r="17" spans="1:3">
      <c r="A17" s="4" t="s">
        <v>558</v>
      </c>
      <c r="B17" s="4" t="s">
        <v>559</v>
      </c>
    </row>
    <row r="18" spans="1:3">
      <c r="A18" s="4" t="s">
        <v>560</v>
      </c>
    </row>
    <row r="19" spans="1:3">
      <c r="A19" s="3" t="s">
        <v>508</v>
      </c>
    </row>
    <row r="20" spans="1:3">
      <c r="A20" s="4" t="s">
        <v>513</v>
      </c>
      <c r="B20" s="7" t="n">
        <v>24486</v>
      </c>
    </row>
    <row r="21" spans="1:3">
      <c r="A21" s="4" t="s">
        <v>545</v>
      </c>
      <c r="B21" s="5" t="n">
        <v>2291</v>
      </c>
    </row>
    <row r="22" spans="1:3">
      <c r="A22" s="4" t="s">
        <v>552</v>
      </c>
      <c r="B22" s="7" t="n">
        <v>26777</v>
      </c>
    </row>
    <row r="23" spans="1:3">
      <c r="A23" s="4" t="s">
        <v>554</v>
      </c>
      <c r="B23" s="4" t="s">
        <v>561</v>
      </c>
    </row>
    <row r="24" spans="1:3">
      <c r="A24" s="4" t="s">
        <v>556</v>
      </c>
      <c r="B24" s="4" t="s">
        <v>557</v>
      </c>
    </row>
    <row r="25" spans="1:3">
      <c r="A25" s="4" t="s">
        <v>558</v>
      </c>
      <c r="B25" s="4" t="s">
        <v>559</v>
      </c>
    </row>
    <row r="26" spans="1:3">
      <c r="A26" s="4" t="s">
        <v>562</v>
      </c>
    </row>
    <row r="27" spans="1:3">
      <c r="A27" s="3" t="s">
        <v>508</v>
      </c>
    </row>
    <row r="28" spans="1:3">
      <c r="A28" s="4" t="s">
        <v>513</v>
      </c>
      <c r="B28" s="7" t="n">
        <v>14114</v>
      </c>
    </row>
    <row r="29" spans="1:3">
      <c r="A29" s="4" t="s">
        <v>545</v>
      </c>
      <c r="B29" s="5" t="n">
        <v>1219</v>
      </c>
    </row>
    <row r="30" spans="1:3">
      <c r="A30" s="4" t="s">
        <v>552</v>
      </c>
      <c r="B30" s="7" t="n">
        <v>15333</v>
      </c>
    </row>
    <row r="31" spans="1:3">
      <c r="A31" s="4" t="s">
        <v>554</v>
      </c>
      <c r="B31" s="4" t="s">
        <v>563</v>
      </c>
    </row>
    <row r="32" spans="1:3">
      <c r="A32" s="4" t="s">
        <v>556</v>
      </c>
      <c r="B32" s="4" t="s">
        <v>557</v>
      </c>
    </row>
    <row r="33" spans="1:3">
      <c r="A33" s="4" t="s">
        <v>558</v>
      </c>
      <c r="B33" s="4" t="s">
        <v>559</v>
      </c>
    </row>
    <row r="34" spans="1:3">
      <c r="A34" s="4" t="s">
        <v>564</v>
      </c>
    </row>
    <row r="35" spans="1:3">
      <c r="A35" s="3" t="s">
        <v>508</v>
      </c>
    </row>
    <row r="36" spans="1:3">
      <c r="A36" s="4" t="s">
        <v>513</v>
      </c>
      <c r="B36" s="7" t="n">
        <v>25662</v>
      </c>
    </row>
    <row r="37" spans="1:3">
      <c r="A37" s="4" t="s">
        <v>545</v>
      </c>
      <c r="B37" s="5" t="n">
        <v>2216</v>
      </c>
    </row>
    <row r="38" spans="1:3">
      <c r="A38" s="4" t="s">
        <v>552</v>
      </c>
      <c r="B38" s="7" t="n">
        <v>27878</v>
      </c>
    </row>
    <row r="39" spans="1:3">
      <c r="A39" s="4" t="s">
        <v>554</v>
      </c>
      <c r="B39" s="4" t="s">
        <v>563</v>
      </c>
    </row>
    <row r="40" spans="1:3">
      <c r="A40" s="4" t="s">
        <v>556</v>
      </c>
      <c r="B40" s="4" t="s">
        <v>557</v>
      </c>
    </row>
    <row r="41" spans="1:3">
      <c r="A41" s="4" t="s">
        <v>558</v>
      </c>
      <c r="B41" s="4" t="s">
        <v>5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30</v>
      </c>
      <c r="C1" s="2" t="s">
        <v>31</v>
      </c>
    </row>
    <row r="2" spans="1:3">
      <c r="A2" s="3" t="s">
        <v>566</v>
      </c>
    </row>
    <row r="3" spans="1:3">
      <c r="A3" s="4" t="s">
        <v>474</v>
      </c>
      <c r="B3" s="7" t="n">
        <v>8715</v>
      </c>
      <c r="C3" s="7" t="n">
        <v>6865</v>
      </c>
    </row>
    <row r="4" spans="1:3">
      <c r="A4" s="4" t="s">
        <v>567</v>
      </c>
      <c r="B4" s="5" t="n">
        <v>602</v>
      </c>
      <c r="C4" s="5" t="n">
        <v>319</v>
      </c>
    </row>
    <row r="5" spans="1:3">
      <c r="A5" s="4" t="s">
        <v>568</v>
      </c>
    </row>
    <row r="6" spans="1:3">
      <c r="A6" s="3" t="s">
        <v>566</v>
      </c>
    </row>
    <row r="7" spans="1:3">
      <c r="A7" s="4" t="s">
        <v>474</v>
      </c>
      <c r="B7" s="5" t="n">
        <v>2250</v>
      </c>
      <c r="C7" s="5" t="n">
        <v>2347</v>
      </c>
    </row>
    <row r="8" spans="1:3">
      <c r="A8" s="4" t="s">
        <v>567</v>
      </c>
      <c r="B8" s="5" t="n">
        <v>48</v>
      </c>
      <c r="C8" s="5" t="n">
        <v>46</v>
      </c>
    </row>
    <row r="9" spans="1:3">
      <c r="A9" s="4" t="s">
        <v>569</v>
      </c>
    </row>
    <row r="10" spans="1:3">
      <c r="A10" s="3" t="s">
        <v>566</v>
      </c>
    </row>
    <row r="11" spans="1:3">
      <c r="A11" s="4" t="s">
        <v>474</v>
      </c>
      <c r="B11" s="5" t="n">
        <v>653</v>
      </c>
      <c r="C11" s="5" t="n">
        <v>439</v>
      </c>
    </row>
    <row r="12" spans="1:3">
      <c r="A12" s="4" t="s">
        <v>567</v>
      </c>
      <c r="B12" s="5" t="n">
        <v>52</v>
      </c>
      <c r="C12" s="5" t="n">
        <v>26</v>
      </c>
    </row>
    <row r="13" spans="1:3">
      <c r="A13" s="4" t="s">
        <v>570</v>
      </c>
    </row>
    <row r="14" spans="1:3">
      <c r="A14" s="3" t="s">
        <v>566</v>
      </c>
    </row>
    <row r="15" spans="1:3">
      <c r="A15" s="4" t="s">
        <v>474</v>
      </c>
      <c r="B15" s="5" t="n">
        <v>1183</v>
      </c>
      <c r="C15" s="5" t="n">
        <v>788</v>
      </c>
    </row>
    <row r="16" spans="1:3">
      <c r="A16" s="4" t="s">
        <v>571</v>
      </c>
    </row>
    <row r="17" spans="1:3">
      <c r="A17" s="3" t="s">
        <v>566</v>
      </c>
    </row>
    <row r="18" spans="1:3">
      <c r="A18" s="4" t="s">
        <v>474</v>
      </c>
      <c r="B18" s="5" t="n">
        <v>4629</v>
      </c>
      <c r="C18" s="5" t="n">
        <v>3291</v>
      </c>
    </row>
    <row r="19" spans="1:3">
      <c r="A19" s="4" t="s">
        <v>572</v>
      </c>
    </row>
    <row r="20" spans="1:3">
      <c r="A20" s="3" t="s">
        <v>566</v>
      </c>
    </row>
    <row r="21" spans="1:3">
      <c r="A21" s="4" t="s">
        <v>567</v>
      </c>
      <c r="B21" s="7" t="n">
        <v>502</v>
      </c>
      <c r="C21" s="7" t="n">
        <v>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6"/>
    <col customWidth="1" max="5" min="5" width="33"/>
    <col customWidth="1" max="6" min="6" width="11"/>
  </cols>
  <sheetData>
    <row r="1" spans="1:6">
      <c r="A1" s="1" t="s">
        <v>131</v>
      </c>
      <c r="B1" s="2" t="s">
        <v>132</v>
      </c>
      <c r="C1" s="2" t="s">
        <v>133</v>
      </c>
      <c r="D1" s="2" t="s">
        <v>134</v>
      </c>
      <c r="E1" s="2" t="s">
        <v>135</v>
      </c>
      <c r="F1" s="2" t="s">
        <v>136</v>
      </c>
    </row>
    <row r="2" spans="1:6">
      <c r="A2" s="4" t="s">
        <v>137</v>
      </c>
      <c r="B2" s="7" t="n">
        <v>96420</v>
      </c>
      <c r="C2" s="7" t="n">
        <v>41153</v>
      </c>
      <c r="D2" s="7" t="n">
        <v>137573</v>
      </c>
      <c r="E2" s="7" t="n">
        <v>89529</v>
      </c>
      <c r="F2" s="7" t="n">
        <v>227102</v>
      </c>
    </row>
    <row r="3" spans="1:6">
      <c r="A3" s="4" t="s">
        <v>138</v>
      </c>
      <c r="B3" s="5" t="n">
        <v>5617</v>
      </c>
    </row>
    <row r="4" spans="1:6">
      <c r="A4" s="4" t="s">
        <v>102</v>
      </c>
      <c r="B4" s="7" t="n">
        <v>18340</v>
      </c>
      <c r="D4" s="5" t="n">
        <v>18340</v>
      </c>
      <c r="F4" s="5" t="n">
        <v>18340</v>
      </c>
    </row>
    <row r="5" spans="1:6">
      <c r="A5" s="4" t="s">
        <v>139</v>
      </c>
      <c r="C5" s="5" t="n">
        <v>9160</v>
      </c>
      <c r="D5" s="5" t="n">
        <v>9160</v>
      </c>
      <c r="F5" s="5" t="n">
        <v>9160</v>
      </c>
    </row>
    <row r="6" spans="1:6">
      <c r="A6" s="4" t="s">
        <v>140</v>
      </c>
      <c r="B6" s="5" t="n">
        <v>-73</v>
      </c>
      <c r="D6" s="5" t="n">
        <v>-73</v>
      </c>
      <c r="F6" s="5" t="n">
        <v>-73</v>
      </c>
    </row>
    <row r="7" spans="1:6">
      <c r="A7" s="4" t="s">
        <v>141</v>
      </c>
      <c r="B7" s="7" t="n">
        <v>82</v>
      </c>
      <c r="D7" s="5" t="n">
        <v>82</v>
      </c>
      <c r="F7" s="5" t="n">
        <v>82</v>
      </c>
    </row>
    <row r="8" spans="1:6">
      <c r="A8" s="4" t="s">
        <v>142</v>
      </c>
      <c r="B8" s="5" t="n">
        <v>3</v>
      </c>
    </row>
    <row r="9" spans="1:6">
      <c r="A9" s="4" t="s">
        <v>143</v>
      </c>
      <c r="E9" s="7" t="n">
        <v>-89529</v>
      </c>
      <c r="F9" s="5" t="n">
        <v>-89529</v>
      </c>
    </row>
    <row r="10" spans="1:6">
      <c r="A10" s="4" t="s">
        <v>144</v>
      </c>
      <c r="B10" s="7" t="n">
        <v>9206</v>
      </c>
      <c r="D10" s="5" t="n">
        <v>9206</v>
      </c>
      <c r="F10" s="5" t="n">
        <v>9206</v>
      </c>
    </row>
    <row r="11" spans="1:6">
      <c r="A11" s="4" t="s">
        <v>145</v>
      </c>
      <c r="B11" s="5" t="n">
        <v>125</v>
      </c>
    </row>
    <row r="12" spans="1:6">
      <c r="A12" s="4" t="s">
        <v>146</v>
      </c>
      <c r="B12" s="7" t="n">
        <v>4125</v>
      </c>
      <c r="D12" s="5" t="n">
        <v>4125</v>
      </c>
      <c r="F12" s="5" t="n">
        <v>4125</v>
      </c>
    </row>
    <row r="13" spans="1:6">
      <c r="A13" s="4" t="s">
        <v>147</v>
      </c>
      <c r="B13" s="7" t="n">
        <v>128100</v>
      </c>
      <c r="C13" s="7" t="n">
        <v>50313</v>
      </c>
      <c r="D13" s="7" t="n">
        <v>178413</v>
      </c>
      <c r="F13" s="7" t="n">
        <v>178413</v>
      </c>
    </row>
    <row r="14" spans="1:6">
      <c r="A14" s="4" t="s">
        <v>148</v>
      </c>
      <c r="B14" s="5" t="n">
        <v>57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30</v>
      </c>
      <c r="C1" s="2" t="s">
        <v>31</v>
      </c>
    </row>
    <row r="2" spans="1:3">
      <c r="A2" s="3" t="s">
        <v>574</v>
      </c>
    </row>
    <row r="3" spans="1:3">
      <c r="A3" s="4" t="s">
        <v>575</v>
      </c>
      <c r="B3" s="7" t="n">
        <v>381259</v>
      </c>
      <c r="C3" s="7" t="n">
        <v>397153</v>
      </c>
    </row>
    <row r="4" spans="1:3">
      <c r="A4" s="4" t="s">
        <v>568</v>
      </c>
    </row>
    <row r="5" spans="1:3">
      <c r="A5" s="3" t="s">
        <v>574</v>
      </c>
    </row>
    <row r="6" spans="1:3">
      <c r="A6" s="4" t="s">
        <v>575</v>
      </c>
      <c r="B6" s="5" t="n">
        <v>72069</v>
      </c>
      <c r="C6" s="5" t="n">
        <v>72290</v>
      </c>
    </row>
    <row r="7" spans="1:3">
      <c r="A7" s="4" t="s">
        <v>569</v>
      </c>
    </row>
    <row r="8" spans="1:3">
      <c r="A8" s="3" t="s">
        <v>574</v>
      </c>
    </row>
    <row r="9" spans="1:3">
      <c r="A9" s="4" t="s">
        <v>575</v>
      </c>
      <c r="B9" s="5" t="n">
        <v>84500</v>
      </c>
      <c r="C9" s="5" t="n">
        <v>100500</v>
      </c>
    </row>
    <row r="10" spans="1:3">
      <c r="A10" s="4" t="s">
        <v>570</v>
      </c>
    </row>
    <row r="11" spans="1:3">
      <c r="A11" s="3" t="s">
        <v>574</v>
      </c>
    </row>
    <row r="12" spans="1:3">
      <c r="A12" s="4" t="s">
        <v>575</v>
      </c>
      <c r="B12" s="5" t="n">
        <v>80000</v>
      </c>
      <c r="C12" s="5" t="n">
        <v>80000</v>
      </c>
    </row>
    <row r="13" spans="1:3">
      <c r="A13" s="4" t="s">
        <v>571</v>
      </c>
    </row>
    <row r="14" spans="1:3">
      <c r="A14" s="3" t="s">
        <v>574</v>
      </c>
    </row>
    <row r="15" spans="1:3">
      <c r="A15" s="4" t="s">
        <v>575</v>
      </c>
      <c r="B15" s="5" t="n">
        <v>140000</v>
      </c>
      <c r="C15" s="5" t="n">
        <v>140000</v>
      </c>
    </row>
    <row r="16" spans="1:3">
      <c r="A16" s="4" t="s">
        <v>572</v>
      </c>
    </row>
    <row r="17" spans="1:3">
      <c r="A17" s="3" t="s">
        <v>574</v>
      </c>
    </row>
    <row r="18" spans="1:3">
      <c r="A18" s="4" t="s">
        <v>575</v>
      </c>
      <c r="B18" s="7" t="n">
        <v>4690</v>
      </c>
      <c r="C18" s="7" t="n">
        <v>43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6</v>
      </c>
      <c r="B1" s="2" t="s">
        <v>71</v>
      </c>
      <c r="D1" s="2" t="s">
        <v>1</v>
      </c>
    </row>
    <row r="2" spans="1:4">
      <c r="B2" s="2" t="s">
        <v>30</v>
      </c>
      <c r="C2" s="2" t="s">
        <v>72</v>
      </c>
      <c r="D2" s="2" t="s">
        <v>31</v>
      </c>
    </row>
    <row r="3" spans="1:4">
      <c r="A3" s="3" t="s">
        <v>577</v>
      </c>
    </row>
    <row r="4" spans="1:4">
      <c r="A4" s="4" t="s">
        <v>578</v>
      </c>
      <c r="B4" s="7" t="n">
        <v>2309</v>
      </c>
      <c r="C4" s="7" t="n">
        <v>2039</v>
      </c>
    </row>
    <row r="5" spans="1:4">
      <c r="A5" s="4" t="s">
        <v>568</v>
      </c>
    </row>
    <row r="6" spans="1:4">
      <c r="A6" s="3" t="s">
        <v>577</v>
      </c>
    </row>
    <row r="7" spans="1:4">
      <c r="A7" s="4" t="s">
        <v>578</v>
      </c>
      <c r="B7" s="5" t="n">
        <v>546</v>
      </c>
      <c r="C7" s="5" t="n">
        <v>2123</v>
      </c>
    </row>
    <row r="8" spans="1:4">
      <c r="A8" s="4" t="s">
        <v>579</v>
      </c>
      <c r="B8" s="5" t="n">
        <v>600</v>
      </c>
      <c r="D8" s="7" t="n">
        <v>900</v>
      </c>
    </row>
    <row r="9" spans="1:4">
      <c r="A9" s="4" t="s">
        <v>569</v>
      </c>
    </row>
    <row r="10" spans="1:4">
      <c r="A10" s="3" t="s">
        <v>577</v>
      </c>
    </row>
    <row r="11" spans="1:4">
      <c r="A11" s="4" t="s">
        <v>578</v>
      </c>
      <c r="B11" s="5" t="n">
        <v>192</v>
      </c>
      <c r="C11" s="5" t="n">
        <v>-28</v>
      </c>
    </row>
    <row r="12" spans="1:4">
      <c r="A12" s="4" t="s">
        <v>570</v>
      </c>
    </row>
    <row r="13" spans="1:4">
      <c r="A13" s="3" t="s">
        <v>577</v>
      </c>
    </row>
    <row r="14" spans="1:4">
      <c r="A14" s="4" t="s">
        <v>578</v>
      </c>
      <c r="B14" s="5" t="n">
        <v>396</v>
      </c>
      <c r="C14" s="5" t="n">
        <v>-212</v>
      </c>
    </row>
    <row r="15" spans="1:4">
      <c r="A15" s="4" t="s">
        <v>571</v>
      </c>
    </row>
    <row r="16" spans="1:4">
      <c r="A16" s="3" t="s">
        <v>577</v>
      </c>
    </row>
    <row r="17" spans="1:4">
      <c r="A17" s="4" t="s">
        <v>578</v>
      </c>
      <c r="B17" s="5" t="n">
        <v>1416</v>
      </c>
      <c r="C17" s="7" t="n">
        <v>156</v>
      </c>
    </row>
    <row r="18" spans="1:4">
      <c r="A18" s="4" t="s">
        <v>572</v>
      </c>
    </row>
    <row r="19" spans="1:4">
      <c r="A19" s="3" t="s">
        <v>577</v>
      </c>
    </row>
    <row r="20" spans="1:4">
      <c r="A20" s="4" t="s">
        <v>578</v>
      </c>
      <c r="B20" s="7" t="n">
        <v>-24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0</v>
      </c>
      <c r="B1" s="2" t="s">
        <v>71</v>
      </c>
      <c r="D1" s="2" t="s">
        <v>1</v>
      </c>
    </row>
    <row r="2" spans="1:4">
      <c r="B2" s="2" t="s">
        <v>30</v>
      </c>
      <c r="C2" s="2" t="s">
        <v>72</v>
      </c>
      <c r="D2" s="2" t="s">
        <v>31</v>
      </c>
    </row>
    <row r="3" spans="1:4">
      <c r="A3" s="3" t="s">
        <v>581</v>
      </c>
    </row>
    <row r="4" spans="1:4">
      <c r="A4" s="4" t="s">
        <v>582</v>
      </c>
      <c r="B4" s="7" t="n">
        <v>-3347</v>
      </c>
      <c r="C4" s="7" t="n">
        <v>807</v>
      </c>
    </row>
    <row r="5" spans="1:4">
      <c r="A5" s="4" t="s">
        <v>583</v>
      </c>
      <c r="B5" s="5" t="n">
        <v>-135</v>
      </c>
    </row>
    <row r="6" spans="1:4">
      <c r="A6" s="4" t="s">
        <v>584</v>
      </c>
      <c r="B6" s="7" t="n">
        <v>388</v>
      </c>
      <c r="C6" s="7" t="n">
        <v>4605</v>
      </c>
    </row>
    <row r="7" spans="1:4">
      <c r="A7" s="4" t="s">
        <v>585</v>
      </c>
    </row>
    <row r="8" spans="1:4">
      <c r="A8" s="3" t="s">
        <v>581</v>
      </c>
    </row>
    <row r="9" spans="1:4">
      <c r="A9" s="4" t="s">
        <v>586</v>
      </c>
      <c r="B9" s="4" t="s">
        <v>587</v>
      </c>
      <c r="D9" s="4" t="s">
        <v>588</v>
      </c>
    </row>
    <row r="10" spans="1:4">
      <c r="A10" s="4" t="s">
        <v>589</v>
      </c>
      <c r="B10" s="7" t="n">
        <v>44100</v>
      </c>
    </row>
    <row r="11" spans="1:4">
      <c r="A11" s="4" t="s">
        <v>590</v>
      </c>
    </row>
    <row r="12" spans="1:4">
      <c r="A12" s="3" t="s">
        <v>581</v>
      </c>
    </row>
    <row r="13" spans="1:4">
      <c r="A13" s="4" t="s">
        <v>586</v>
      </c>
      <c r="B13" s="4" t="s">
        <v>591</v>
      </c>
    </row>
    <row r="14" spans="1:4">
      <c r="A14" s="4" t="s">
        <v>589</v>
      </c>
      <c r="B14" s="7" t="n">
        <v>38300</v>
      </c>
    </row>
    <row r="15" spans="1:4">
      <c r="A15" s="4" t="s">
        <v>592</v>
      </c>
    </row>
    <row r="16" spans="1:4">
      <c r="A16" s="3" t="s">
        <v>581</v>
      </c>
    </row>
    <row r="17" spans="1:4">
      <c r="A17" s="4" t="s">
        <v>586</v>
      </c>
      <c r="B17" s="4" t="s">
        <v>593</v>
      </c>
    </row>
    <row r="18" spans="1:4">
      <c r="A18" s="4" t="s">
        <v>589</v>
      </c>
      <c r="B18" s="7" t="n">
        <v>51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30</v>
      </c>
      <c r="C1" s="2" t="s">
        <v>31</v>
      </c>
    </row>
    <row r="2" spans="1:3">
      <c r="A2" s="3" t="s">
        <v>595</v>
      </c>
    </row>
    <row r="3" spans="1:3">
      <c r="A3" s="4" t="s">
        <v>490</v>
      </c>
      <c r="B3" s="7" t="n">
        <v>9000</v>
      </c>
    </row>
    <row r="4" spans="1:3">
      <c r="A4" s="4" t="s">
        <v>492</v>
      </c>
      <c r="B4" s="5" t="n">
        <v>8715</v>
      </c>
      <c r="C4" s="7" t="n">
        <v>6865</v>
      </c>
    </row>
    <row r="5" spans="1:3">
      <c r="A5" s="3" t="s">
        <v>596</v>
      </c>
    </row>
    <row r="6" spans="1:3">
      <c r="A6" s="4" t="s">
        <v>597</v>
      </c>
      <c r="B6" s="5" t="n">
        <v>602</v>
      </c>
      <c r="C6" s="5" t="n">
        <v>319</v>
      </c>
    </row>
    <row r="7" spans="1:3">
      <c r="A7" s="4" t="s">
        <v>598</v>
      </c>
    </row>
    <row r="8" spans="1:3">
      <c r="A8" s="3" t="s">
        <v>595</v>
      </c>
    </row>
    <row r="9" spans="1:3">
      <c r="A9" s="4" t="s">
        <v>599</v>
      </c>
      <c r="B9" s="5" t="n">
        <v>58143</v>
      </c>
      <c r="C9" s="5" t="n">
        <v>1754</v>
      </c>
    </row>
    <row r="10" spans="1:3">
      <c r="A10" s="4" t="s">
        <v>600</v>
      </c>
    </row>
    <row r="11" spans="1:3">
      <c r="A11" s="3" t="s">
        <v>595</v>
      </c>
    </row>
    <row r="12" spans="1:3">
      <c r="A12" s="4" t="s">
        <v>601</v>
      </c>
      <c r="B12" s="5" t="n">
        <v>157824</v>
      </c>
      <c r="C12" s="5" t="n">
        <v>143604</v>
      </c>
    </row>
    <row r="13" spans="1:3">
      <c r="A13" s="4" t="s">
        <v>492</v>
      </c>
      <c r="B13" s="5" t="n">
        <v>8715</v>
      </c>
      <c r="C13" s="5" t="n">
        <v>6865</v>
      </c>
    </row>
    <row r="14" spans="1:3">
      <c r="A14" s="3" t="s">
        <v>596</v>
      </c>
    </row>
    <row r="15" spans="1:3">
      <c r="A15" s="4" t="s">
        <v>597</v>
      </c>
      <c r="B15" s="5" t="n">
        <v>602</v>
      </c>
      <c r="C15" s="5" t="n">
        <v>319</v>
      </c>
    </row>
    <row r="16" spans="1:3">
      <c r="A16" s="4" t="s">
        <v>602</v>
      </c>
    </row>
    <row r="17" spans="1:3">
      <c r="A17" s="3" t="s">
        <v>595</v>
      </c>
    </row>
    <row r="18" spans="1:3">
      <c r="A18" s="4" t="s">
        <v>492</v>
      </c>
      <c r="B18" s="5" t="n">
        <v>6465</v>
      </c>
      <c r="C18" s="5" t="n">
        <v>4518</v>
      </c>
    </row>
    <row r="19" spans="1:3">
      <c r="A19" s="3" t="s">
        <v>596</v>
      </c>
    </row>
    <row r="20" spans="1:3">
      <c r="A20" s="4" t="s">
        <v>597</v>
      </c>
      <c r="B20" s="5" t="n">
        <v>554</v>
      </c>
      <c r="C20" s="5" t="n">
        <v>273</v>
      </c>
    </row>
    <row r="21" spans="1:3">
      <c r="A21" s="4" t="s">
        <v>603</v>
      </c>
    </row>
    <row r="22" spans="1:3">
      <c r="A22" s="3" t="s">
        <v>595</v>
      </c>
    </row>
    <row r="23" spans="1:3">
      <c r="A23" s="4" t="s">
        <v>601</v>
      </c>
      <c r="B23" s="5" t="n">
        <v>157824</v>
      </c>
      <c r="C23" s="5" t="n">
        <v>143604</v>
      </c>
    </row>
    <row r="24" spans="1:3">
      <c r="A24" s="4" t="s">
        <v>492</v>
      </c>
      <c r="B24" s="5" t="n">
        <v>2250</v>
      </c>
      <c r="C24" s="5" t="n">
        <v>2347</v>
      </c>
    </row>
    <row r="25" spans="1:3">
      <c r="A25" s="3" t="s">
        <v>596</v>
      </c>
    </row>
    <row r="26" spans="1:3">
      <c r="A26" s="4" t="s">
        <v>597</v>
      </c>
      <c r="B26" s="7" t="n">
        <v>48</v>
      </c>
      <c r="C26" s="7" t="n">
        <v>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71</v>
      </c>
    </row>
    <row r="2" spans="1:3">
      <c r="B2" s="2" t="s">
        <v>30</v>
      </c>
      <c r="C2" s="2" t="s">
        <v>72</v>
      </c>
    </row>
    <row r="3" spans="1:3">
      <c r="A3" s="4" t="s">
        <v>605</v>
      </c>
    </row>
    <row r="4" spans="1:3">
      <c r="A4" s="3" t="s">
        <v>606</v>
      </c>
    </row>
    <row r="5" spans="1:3">
      <c r="A5" s="4" t="s">
        <v>607</v>
      </c>
      <c r="B5" s="7" t="n">
        <v>143604</v>
      </c>
      <c r="C5" s="7" t="n">
        <v>155981</v>
      </c>
    </row>
    <row r="6" spans="1:3">
      <c r="A6" s="4" t="s">
        <v>608</v>
      </c>
      <c r="B6" s="5" t="n">
        <v>-6</v>
      </c>
      <c r="C6" s="5" t="n">
        <v>-1118</v>
      </c>
    </row>
    <row r="7" spans="1:3">
      <c r="A7" s="4" t="s">
        <v>609</v>
      </c>
      <c r="B7" s="5" t="n">
        <v>-3482</v>
      </c>
      <c r="C7" s="5" t="n">
        <v>807</v>
      </c>
    </row>
    <row r="8" spans="1:3">
      <c r="A8" s="4" t="s">
        <v>610</v>
      </c>
      <c r="B8" s="5" t="n">
        <v>17997</v>
      </c>
    </row>
    <row r="9" spans="1:3">
      <c r="A9" s="4" t="s">
        <v>611</v>
      </c>
      <c r="B9" s="5" t="n">
        <v>-289</v>
      </c>
      <c r="C9" s="5" t="n">
        <v>-3285</v>
      </c>
    </row>
    <row r="10" spans="1:3">
      <c r="A10" s="4" t="s">
        <v>612</v>
      </c>
      <c r="B10" s="5" t="n">
        <v>157824</v>
      </c>
      <c r="C10" s="5" t="n">
        <v>152385</v>
      </c>
    </row>
    <row r="11" spans="1:3">
      <c r="A11" s="4" t="s">
        <v>613</v>
      </c>
    </row>
    <row r="12" spans="1:3">
      <c r="A12" s="3" t="s">
        <v>606</v>
      </c>
    </row>
    <row r="13" spans="1:3">
      <c r="A13" s="4" t="s">
        <v>607</v>
      </c>
      <c r="B13" s="5" t="n">
        <v>2347</v>
      </c>
      <c r="C13" s="5" t="n">
        <v>3835</v>
      </c>
    </row>
    <row r="14" spans="1:3">
      <c r="A14" s="4" t="s">
        <v>608</v>
      </c>
      <c r="B14" s="5" t="n">
        <v>-97</v>
      </c>
      <c r="C14" s="5" t="n">
        <v>-5335</v>
      </c>
    </row>
    <row r="15" spans="1:3">
      <c r="A15" s="4" t="s">
        <v>614</v>
      </c>
      <c r="C15" s="5" t="n">
        <v>14028</v>
      </c>
    </row>
    <row r="16" spans="1:3">
      <c r="A16" s="4" t="s">
        <v>615</v>
      </c>
      <c r="C16" s="5" t="n">
        <v>1500</v>
      </c>
    </row>
    <row r="17" spans="1:3">
      <c r="A17" s="4" t="s">
        <v>616</v>
      </c>
      <c r="C17" s="5" t="n">
        <v>-780</v>
      </c>
    </row>
    <row r="18" spans="1:3">
      <c r="A18" s="4" t="s">
        <v>612</v>
      </c>
      <c r="B18" s="5" t="n">
        <v>2250</v>
      </c>
      <c r="C18" s="5" t="n">
        <v>13248</v>
      </c>
    </row>
    <row r="19" spans="1:3">
      <c r="A19" s="4" t="s">
        <v>617</v>
      </c>
    </row>
    <row r="20" spans="1:3">
      <c r="A20" s="3" t="s">
        <v>606</v>
      </c>
    </row>
    <row r="21" spans="1:3">
      <c r="A21" s="4" t="s">
        <v>607</v>
      </c>
      <c r="C21" s="5" t="n">
        <v>2327</v>
      </c>
    </row>
    <row r="22" spans="1:3">
      <c r="A22" s="4" t="s">
        <v>612</v>
      </c>
      <c r="C22" s="5" t="n">
        <v>3265</v>
      </c>
    </row>
    <row r="23" spans="1:3">
      <c r="A23" s="4" t="s">
        <v>608</v>
      </c>
      <c r="C23" s="5" t="n">
        <v>938</v>
      </c>
    </row>
    <row r="24" spans="1:3">
      <c r="A24" s="4" t="s">
        <v>618</v>
      </c>
    </row>
    <row r="25" spans="1:3">
      <c r="A25" s="3" t="s">
        <v>606</v>
      </c>
    </row>
    <row r="26" spans="1:3">
      <c r="A26" s="4" t="s">
        <v>607</v>
      </c>
      <c r="B26" s="5" t="n">
        <v>-46</v>
      </c>
      <c r="C26" s="5" t="n">
        <v>-372</v>
      </c>
    </row>
    <row r="27" spans="1:3">
      <c r="A27" s="4" t="s">
        <v>608</v>
      </c>
      <c r="B27" s="5" t="n">
        <v>-2</v>
      </c>
      <c r="C27" s="7" t="n">
        <v>372</v>
      </c>
    </row>
    <row r="28" spans="1:3">
      <c r="A28" s="4" t="s">
        <v>612</v>
      </c>
      <c r="B28" s="7" t="n">
        <v>-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71</v>
      </c>
    </row>
    <row r="2" spans="1:3">
      <c r="B2" s="2" t="s">
        <v>30</v>
      </c>
      <c r="C2" s="2" t="s">
        <v>72</v>
      </c>
    </row>
    <row r="3" spans="1:3">
      <c r="A3" s="4" t="s">
        <v>605</v>
      </c>
    </row>
    <row r="4" spans="1:3">
      <c r="A4" s="3" t="s">
        <v>581</v>
      </c>
    </row>
    <row r="5" spans="1:3">
      <c r="A5" s="4" t="s">
        <v>620</v>
      </c>
      <c r="B5" s="7" t="n">
        <v>-6</v>
      </c>
      <c r="C5" s="7" t="n">
        <v>-1118</v>
      </c>
    </row>
    <row r="6" spans="1:3">
      <c r="A6" s="4" t="s">
        <v>621</v>
      </c>
      <c r="B6" s="5" t="n">
        <v>-6</v>
      </c>
      <c r="C6" s="5" t="n">
        <v>-1118</v>
      </c>
    </row>
    <row r="7" spans="1:3">
      <c r="A7" s="4" t="s">
        <v>622</v>
      </c>
    </row>
    <row r="8" spans="1:3">
      <c r="A8" s="3" t="s">
        <v>581</v>
      </c>
    </row>
    <row r="9" spans="1:3">
      <c r="A9" s="4" t="s">
        <v>620</v>
      </c>
      <c r="B9" s="5" t="n">
        <v>-99</v>
      </c>
      <c r="C9" s="5" t="n">
        <v>-5335</v>
      </c>
    </row>
    <row r="10" spans="1:3">
      <c r="A10" s="4" t="s">
        <v>623</v>
      </c>
      <c r="B10" s="5" t="n">
        <v>645</v>
      </c>
    </row>
    <row r="11" spans="1:3">
      <c r="A11" s="4" t="s">
        <v>621</v>
      </c>
      <c r="B11" s="7" t="n">
        <v>546</v>
      </c>
      <c r="C11" s="5" t="n">
        <v>-5335</v>
      </c>
    </row>
    <row r="12" spans="1:3">
      <c r="A12" s="4" t="s">
        <v>613</v>
      </c>
    </row>
    <row r="13" spans="1:3">
      <c r="A13" s="3" t="s">
        <v>581</v>
      </c>
    </row>
    <row r="14" spans="1:3">
      <c r="A14" s="4" t="s">
        <v>620</v>
      </c>
      <c r="C14" s="5" t="n">
        <v>1310</v>
      </c>
    </row>
    <row r="15" spans="1:3">
      <c r="A15" s="4" t="s">
        <v>623</v>
      </c>
      <c r="C15" s="5" t="n">
        <v>814</v>
      </c>
    </row>
    <row r="16" spans="1:3">
      <c r="A16" s="4" t="s">
        <v>621</v>
      </c>
      <c r="C16" s="7" t="n">
        <v>21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4</v>
      </c>
      <c r="B1" s="2" t="s">
        <v>71</v>
      </c>
      <c r="C1" s="2" t="s">
        <v>1</v>
      </c>
    </row>
    <row r="2" spans="1:5">
      <c r="B2" s="2" t="s">
        <v>30</v>
      </c>
      <c r="C2" s="2" t="s">
        <v>31</v>
      </c>
      <c r="D2" s="2" t="s">
        <v>72</v>
      </c>
      <c r="E2" s="2" t="s">
        <v>625</v>
      </c>
    </row>
    <row r="3" spans="1:5">
      <c r="A3" s="4" t="s">
        <v>626</v>
      </c>
    </row>
    <row r="4" spans="1:5">
      <c r="A4" s="3" t="s">
        <v>627</v>
      </c>
    </row>
    <row r="5" spans="1:5">
      <c r="A5" s="4" t="s">
        <v>230</v>
      </c>
      <c r="B5" s="7" t="n">
        <v>103068</v>
      </c>
      <c r="C5" s="7" t="n">
        <v>90963</v>
      </c>
    </row>
    <row r="6" spans="1:5">
      <c r="A6" s="4" t="s">
        <v>628</v>
      </c>
    </row>
    <row r="7" spans="1:5">
      <c r="A7" s="3" t="s">
        <v>627</v>
      </c>
    </row>
    <row r="8" spans="1:5">
      <c r="A8" s="4" t="s">
        <v>230</v>
      </c>
      <c r="B8" s="7" t="n">
        <v>8005</v>
      </c>
      <c r="C8" s="7" t="n">
        <v>8033</v>
      </c>
    </row>
    <row r="9" spans="1:5">
      <c r="A9" s="4" t="s">
        <v>629</v>
      </c>
      <c r="B9" s="4" t="s">
        <v>630</v>
      </c>
      <c r="C9" s="4" t="s">
        <v>631</v>
      </c>
    </row>
    <row r="10" spans="1:5">
      <c r="A10" s="4" t="s">
        <v>632</v>
      </c>
      <c r="B10" s="4" t="s">
        <v>633</v>
      </c>
      <c r="C10" s="4" t="s">
        <v>518</v>
      </c>
    </row>
    <row r="11" spans="1:5">
      <c r="A11" s="4" t="s">
        <v>634</v>
      </c>
      <c r="B11" s="4" t="s">
        <v>635</v>
      </c>
      <c r="C11" s="4" t="s">
        <v>636</v>
      </c>
    </row>
    <row r="12" spans="1:5">
      <c r="A12" s="4" t="s">
        <v>637</v>
      </c>
    </row>
    <row r="13" spans="1:5">
      <c r="A13" s="3" t="s">
        <v>627</v>
      </c>
    </row>
    <row r="14" spans="1:5">
      <c r="A14" s="4" t="s">
        <v>230</v>
      </c>
      <c r="B14" s="7" t="n">
        <v>10073</v>
      </c>
      <c r="C14" s="7" t="n">
        <v>12573</v>
      </c>
    </row>
    <row r="15" spans="1:5">
      <c r="A15" s="4" t="s">
        <v>638</v>
      </c>
    </row>
    <row r="16" spans="1:5">
      <c r="A16" s="3" t="s">
        <v>627</v>
      </c>
    </row>
    <row r="17" spans="1:5">
      <c r="A17" s="4" t="s">
        <v>230</v>
      </c>
      <c r="B17" s="7" t="n">
        <v>21192</v>
      </c>
      <c r="C17" s="5" t="n">
        <v>21824</v>
      </c>
    </row>
    <row r="18" spans="1:5">
      <c r="A18" s="4" t="s">
        <v>639</v>
      </c>
      <c r="B18" s="4" t="s">
        <v>433</v>
      </c>
    </row>
    <row r="19" spans="1:5">
      <c r="A19" s="4" t="s">
        <v>640</v>
      </c>
      <c r="B19" s="4" t="s">
        <v>641</v>
      </c>
    </row>
    <row r="20" spans="1:5">
      <c r="A20" s="4" t="s">
        <v>372</v>
      </c>
    </row>
    <row r="21" spans="1:5">
      <c r="A21" s="3" t="s">
        <v>627</v>
      </c>
    </row>
    <row r="22" spans="1:5">
      <c r="A22" s="4" t="s">
        <v>230</v>
      </c>
      <c r="B22" s="7" t="n">
        <v>15486</v>
      </c>
      <c r="C22" s="7" t="n">
        <v>10211</v>
      </c>
    </row>
    <row r="23" spans="1:5">
      <c r="A23" s="4" t="s">
        <v>629</v>
      </c>
      <c r="C23" s="4" t="s">
        <v>642</v>
      </c>
    </row>
    <row r="24" spans="1:5">
      <c r="A24" s="4" t="s">
        <v>617</v>
      </c>
    </row>
    <row r="25" spans="1:5">
      <c r="A25" s="3" t="s">
        <v>627</v>
      </c>
    </row>
    <row r="26" spans="1:5">
      <c r="A26" s="4" t="s">
        <v>230</v>
      </c>
      <c r="D26" s="7" t="n">
        <v>3265</v>
      </c>
      <c r="E26" s="7" t="n">
        <v>2327</v>
      </c>
    </row>
    <row r="27" spans="1:5">
      <c r="A27" s="4" t="s">
        <v>568</v>
      </c>
    </row>
    <row r="28" spans="1:5">
      <c r="A28" s="3" t="s">
        <v>627</v>
      </c>
    </row>
    <row r="29" spans="1:5">
      <c r="A29" s="4" t="s">
        <v>643</v>
      </c>
      <c r="B29" s="7" t="n">
        <v>2202</v>
      </c>
      <c r="C29" s="7" t="n">
        <v>2301</v>
      </c>
    </row>
    <row r="30" spans="1:5">
      <c r="A30" s="4" t="s">
        <v>644</v>
      </c>
    </row>
    <row r="31" spans="1:5">
      <c r="A31" s="3" t="s">
        <v>627</v>
      </c>
    </row>
    <row r="32" spans="1:5">
      <c r="A32" s="4" t="s">
        <v>629</v>
      </c>
      <c r="B32" s="4" t="s">
        <v>645</v>
      </c>
      <c r="C32" s="4" t="s">
        <v>646</v>
      </c>
    </row>
    <row r="33" spans="1:5">
      <c r="A33" s="4" t="s">
        <v>647</v>
      </c>
    </row>
    <row r="34" spans="1:5">
      <c r="A34" s="3" t="s">
        <v>627</v>
      </c>
    </row>
    <row r="35" spans="1:5">
      <c r="A35" s="4" t="s">
        <v>629</v>
      </c>
      <c r="B35" s="4" t="s">
        <v>648</v>
      </c>
      <c r="C35" s="4" t="s">
        <v>649</v>
      </c>
    </row>
    <row r="36" spans="1:5">
      <c r="A36" s="4" t="s">
        <v>632</v>
      </c>
      <c r="B36" s="4" t="s">
        <v>650</v>
      </c>
      <c r="C36" s="4" t="s">
        <v>651</v>
      </c>
    </row>
    <row r="37" spans="1:5">
      <c r="A37" s="4" t="s">
        <v>634</v>
      </c>
      <c r="B37" s="4" t="s">
        <v>652</v>
      </c>
      <c r="C37" s="4" t="s">
        <v>652</v>
      </c>
    </row>
    <row r="38" spans="1:5">
      <c r="A38" s="4" t="s">
        <v>653</v>
      </c>
    </row>
    <row r="39" spans="1:5">
      <c r="A39" s="3" t="s">
        <v>627</v>
      </c>
    </row>
    <row r="40" spans="1:5">
      <c r="A40" s="4" t="s">
        <v>629</v>
      </c>
      <c r="B40" s="4" t="s">
        <v>654</v>
      </c>
      <c r="C40" s="4" t="s">
        <v>655</v>
      </c>
    </row>
    <row r="41" spans="1:5">
      <c r="A41" s="4" t="s">
        <v>656</v>
      </c>
    </row>
    <row r="42" spans="1:5">
      <c r="A42" s="3" t="s">
        <v>627</v>
      </c>
    </row>
    <row r="43" spans="1:5">
      <c r="A43" s="4" t="s">
        <v>629</v>
      </c>
      <c r="B43" s="4" t="s">
        <v>540</v>
      </c>
      <c r="C43" s="4" t="s">
        <v>645</v>
      </c>
    </row>
    <row r="44" spans="1:5">
      <c r="A44" s="4" t="s">
        <v>657</v>
      </c>
    </row>
    <row r="45" spans="1:5">
      <c r="A45" s="3" t="s">
        <v>627</v>
      </c>
    </row>
    <row r="46" spans="1:5">
      <c r="A46" s="4" t="s">
        <v>629</v>
      </c>
      <c r="B46" s="4" t="s">
        <v>658</v>
      </c>
      <c r="C46" s="4" t="s">
        <v>649</v>
      </c>
    </row>
    <row r="47" spans="1:5">
      <c r="A47" s="4" t="s">
        <v>659</v>
      </c>
    </row>
    <row r="48" spans="1:5">
      <c r="A48" s="3" t="s">
        <v>627</v>
      </c>
    </row>
    <row r="49" spans="1:5">
      <c r="A49" s="4" t="s">
        <v>629</v>
      </c>
      <c r="B49" s="4" t="s">
        <v>631</v>
      </c>
      <c r="C49" s="4" t="s">
        <v>660</v>
      </c>
    </row>
    <row r="50" spans="1:5">
      <c r="A50" s="4" t="s">
        <v>632</v>
      </c>
      <c r="B50" s="4" t="s">
        <v>658</v>
      </c>
      <c r="C50" s="4" t="s">
        <v>661</v>
      </c>
    </row>
    <row r="51" spans="1:5">
      <c r="A51" s="4" t="s">
        <v>634</v>
      </c>
      <c r="B51" s="4" t="s">
        <v>662</v>
      </c>
      <c r="C51" s="4" t="s">
        <v>662</v>
      </c>
    </row>
    <row r="52" spans="1:5">
      <c r="A52" s="4" t="s">
        <v>663</v>
      </c>
    </row>
    <row r="53" spans="1:5">
      <c r="A53" s="3" t="s">
        <v>627</v>
      </c>
    </row>
    <row r="54" spans="1:5">
      <c r="A54" s="4" t="s">
        <v>629</v>
      </c>
      <c r="B54" s="4" t="s">
        <v>664</v>
      </c>
      <c r="C54" s="4" t="s">
        <v>665</v>
      </c>
    </row>
    <row r="55" spans="1:5">
      <c r="A55" s="4" t="s">
        <v>666</v>
      </c>
    </row>
    <row r="56" spans="1:5">
      <c r="A56" s="3" t="s">
        <v>627</v>
      </c>
    </row>
    <row r="57" spans="1:5">
      <c r="A57" s="4" t="s">
        <v>629</v>
      </c>
      <c r="B57" s="4" t="s">
        <v>667</v>
      </c>
      <c r="C57" s="4" t="s">
        <v>668</v>
      </c>
    </row>
    <row r="58" spans="1:5">
      <c r="A58" s="4" t="s">
        <v>669</v>
      </c>
    </row>
    <row r="59" spans="1:5">
      <c r="A59" s="3" t="s">
        <v>627</v>
      </c>
    </row>
    <row r="60" spans="1:5">
      <c r="A60" s="4" t="s">
        <v>629</v>
      </c>
      <c r="B60" s="4" t="s">
        <v>670</v>
      </c>
      <c r="C60" s="4" t="s">
        <v>671</v>
      </c>
    </row>
    <row r="61" spans="1:5">
      <c r="A61" s="4" t="s">
        <v>672</v>
      </c>
    </row>
    <row r="62" spans="1:5">
      <c r="A62" s="3" t="s">
        <v>627</v>
      </c>
    </row>
    <row r="63" spans="1:5">
      <c r="A63" s="4" t="s">
        <v>629</v>
      </c>
      <c r="B63" s="4" t="s">
        <v>630</v>
      </c>
      <c r="C63" s="4" t="s">
        <v>631</v>
      </c>
    </row>
    <row r="64" spans="1:5">
      <c r="A64" s="4" t="s">
        <v>632</v>
      </c>
      <c r="B64" s="4" t="s">
        <v>633</v>
      </c>
      <c r="C64" s="4" t="s">
        <v>518</v>
      </c>
    </row>
    <row r="65" spans="1:5">
      <c r="A65" s="4" t="s">
        <v>634</v>
      </c>
      <c r="B65" s="4" t="s">
        <v>635</v>
      </c>
      <c r="C65" s="4" t="s">
        <v>636</v>
      </c>
    </row>
    <row r="66" spans="1:5">
      <c r="A66" s="4" t="s">
        <v>673</v>
      </c>
    </row>
    <row r="67" spans="1:5">
      <c r="A67" s="3" t="s">
        <v>627</v>
      </c>
    </row>
    <row r="68" spans="1:5">
      <c r="A68" s="4" t="s">
        <v>629</v>
      </c>
      <c r="B68" s="4" t="s">
        <v>654</v>
      </c>
      <c r="C68" s="4" t="s">
        <v>633</v>
      </c>
    </row>
    <row r="69" spans="1:5">
      <c r="A69" s="4" t="s">
        <v>632</v>
      </c>
      <c r="B69" s="4" t="s">
        <v>518</v>
      </c>
      <c r="C69" s="4" t="s">
        <v>674</v>
      </c>
    </row>
    <row r="70" spans="1:5">
      <c r="A70" s="4" t="s">
        <v>634</v>
      </c>
      <c r="B70" s="4" t="s">
        <v>675</v>
      </c>
      <c r="C70" s="4" t="s">
        <v>675</v>
      </c>
    </row>
    <row r="71" spans="1:5">
      <c r="A71" s="4" t="s">
        <v>676</v>
      </c>
    </row>
    <row r="72" spans="1:5">
      <c r="A72" s="3" t="s">
        <v>627</v>
      </c>
    </row>
    <row r="73" spans="1:5">
      <c r="A73" s="4" t="s">
        <v>629</v>
      </c>
      <c r="B73" s="4" t="s">
        <v>677</v>
      </c>
      <c r="C73" s="4" t="s">
        <v>678</v>
      </c>
    </row>
    <row r="74" spans="1:5">
      <c r="A74" s="4" t="s">
        <v>639</v>
      </c>
      <c r="B74" s="4" t="s">
        <v>433</v>
      </c>
      <c r="C74" s="4" t="s">
        <v>433</v>
      </c>
    </row>
    <row r="75" spans="1:5">
      <c r="A75" s="4" t="s">
        <v>640</v>
      </c>
      <c r="B75" s="4" t="s">
        <v>641</v>
      </c>
      <c r="C75" s="4" t="s">
        <v>641</v>
      </c>
    </row>
    <row r="76" spans="1:5">
      <c r="A76" s="4" t="s">
        <v>679</v>
      </c>
    </row>
    <row r="77" spans="1:5">
      <c r="A77" s="3" t="s">
        <v>627</v>
      </c>
    </row>
    <row r="78" spans="1:5">
      <c r="A78" s="4" t="s">
        <v>629</v>
      </c>
      <c r="B78" s="4" t="s">
        <v>680</v>
      </c>
      <c r="C78" s="4" t="s">
        <v>642</v>
      </c>
    </row>
    <row r="79" spans="1:5">
      <c r="A79" s="4" t="s">
        <v>681</v>
      </c>
    </row>
    <row r="80" spans="1:5">
      <c r="A80" s="3" t="s">
        <v>627</v>
      </c>
    </row>
    <row r="81" spans="1:5">
      <c r="A81" s="4" t="s">
        <v>629</v>
      </c>
      <c r="B81" s="4" t="s">
        <v>670</v>
      </c>
      <c r="C81" s="4" t="s">
        <v>67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30</v>
      </c>
      <c r="C1" s="2" t="s">
        <v>31</v>
      </c>
    </row>
    <row r="2" spans="1:3">
      <c r="A2" s="3" t="s">
        <v>595</v>
      </c>
    </row>
    <row r="3" spans="1:3">
      <c r="A3" s="4" t="s">
        <v>39</v>
      </c>
      <c r="B3" s="7" t="n">
        <v>9000</v>
      </c>
    </row>
    <row r="4" spans="1:3">
      <c r="A4" s="4" t="s">
        <v>683</v>
      </c>
    </row>
    <row r="5" spans="1:3">
      <c r="A5" s="3" t="s">
        <v>595</v>
      </c>
    </row>
    <row r="6" spans="1:3">
      <c r="A6" s="4" t="s">
        <v>33</v>
      </c>
      <c r="B6" s="5" t="n">
        <v>33444</v>
      </c>
      <c r="C6" s="7" t="n">
        <v>35693</v>
      </c>
    </row>
    <row r="7" spans="1:3">
      <c r="A7" s="4" t="s">
        <v>201</v>
      </c>
      <c r="B7" s="5" t="n">
        <v>15870</v>
      </c>
      <c r="C7" s="5" t="n">
        <v>21271</v>
      </c>
    </row>
    <row r="8" spans="1:3">
      <c r="A8" s="4" t="s">
        <v>684</v>
      </c>
    </row>
    <row r="9" spans="1:3">
      <c r="A9" s="3" t="s">
        <v>595</v>
      </c>
    </row>
    <row r="10" spans="1:3">
      <c r="A10" s="4" t="s">
        <v>201</v>
      </c>
      <c r="C10" s="5" t="n">
        <v>23495</v>
      </c>
    </row>
    <row r="11" spans="1:3">
      <c r="A11" s="4" t="s">
        <v>598</v>
      </c>
    </row>
    <row r="12" spans="1:3">
      <c r="A12" s="3" t="s">
        <v>595</v>
      </c>
    </row>
    <row r="13" spans="1:3">
      <c r="A13" s="4" t="s">
        <v>39</v>
      </c>
      <c r="B13" s="5" t="n">
        <v>9274</v>
      </c>
    </row>
    <row r="14" spans="1:3">
      <c r="A14" s="4" t="s">
        <v>685</v>
      </c>
      <c r="C14" s="5" t="n">
        <v>116</v>
      </c>
    </row>
    <row r="15" spans="1:3">
      <c r="A15" s="4" t="s">
        <v>599</v>
      </c>
      <c r="B15" s="5" t="n">
        <v>58143</v>
      </c>
      <c r="C15" s="5" t="n">
        <v>1754</v>
      </c>
    </row>
    <row r="16" spans="1:3">
      <c r="A16" s="4" t="s">
        <v>686</v>
      </c>
    </row>
    <row r="17" spans="1:3">
      <c r="A17" s="3" t="s">
        <v>595</v>
      </c>
    </row>
    <row r="18" spans="1:3">
      <c r="A18" s="4" t="s">
        <v>599</v>
      </c>
      <c r="C18" s="5" t="n">
        <v>497</v>
      </c>
    </row>
    <row r="19" spans="1:3">
      <c r="A19" s="4" t="s">
        <v>687</v>
      </c>
    </row>
    <row r="20" spans="1:3">
      <c r="A20" s="3" t="s">
        <v>596</v>
      </c>
    </row>
    <row r="21" spans="1:3">
      <c r="A21" s="4" t="s">
        <v>688</v>
      </c>
      <c r="B21" s="5" t="n">
        <v>96852</v>
      </c>
      <c r="C21" s="5" t="n">
        <v>83879</v>
      </c>
    </row>
    <row r="22" spans="1:3">
      <c r="A22" s="4" t="s">
        <v>689</v>
      </c>
    </row>
    <row r="23" spans="1:3">
      <c r="A23" s="3" t="s">
        <v>596</v>
      </c>
    </row>
    <row r="24" spans="1:3">
      <c r="A24" s="4" t="s">
        <v>688</v>
      </c>
      <c r="B24" s="5" t="n">
        <v>9295</v>
      </c>
      <c r="C24" s="5" t="n">
        <v>26014</v>
      </c>
    </row>
    <row r="25" spans="1:3">
      <c r="A25" s="4" t="s">
        <v>690</v>
      </c>
    </row>
    <row r="26" spans="1:3">
      <c r="A26" s="3" t="s">
        <v>596</v>
      </c>
    </row>
    <row r="27" spans="1:3">
      <c r="A27" s="4" t="s">
        <v>691</v>
      </c>
      <c r="B27" s="5" t="n">
        <v>44100</v>
      </c>
      <c r="C27" s="5" t="n">
        <v>43256</v>
      </c>
    </row>
    <row r="28" spans="1:3">
      <c r="A28" s="4" t="s">
        <v>692</v>
      </c>
    </row>
    <row r="29" spans="1:3">
      <c r="A29" s="3" t="s">
        <v>595</v>
      </c>
    </row>
    <row r="30" spans="1:3">
      <c r="A30" s="4" t="s">
        <v>33</v>
      </c>
      <c r="B30" s="5" t="n">
        <v>33444</v>
      </c>
      <c r="C30" s="5" t="n">
        <v>35693</v>
      </c>
    </row>
    <row r="31" spans="1:3">
      <c r="A31" s="4" t="s">
        <v>201</v>
      </c>
      <c r="B31" s="5" t="n">
        <v>15870</v>
      </c>
      <c r="C31" s="5" t="n">
        <v>21271</v>
      </c>
    </row>
    <row r="32" spans="1:3">
      <c r="A32" s="4" t="s">
        <v>39</v>
      </c>
      <c r="B32" s="5" t="n">
        <v>9000</v>
      </c>
    </row>
    <row r="33" spans="1:3">
      <c r="A33" s="4" t="s">
        <v>693</v>
      </c>
      <c r="B33" s="5" t="n">
        <v>288</v>
      </c>
    </row>
    <row r="34" spans="1:3">
      <c r="A34" s="4" t="s">
        <v>685</v>
      </c>
      <c r="C34" s="5" t="n">
        <v>116</v>
      </c>
    </row>
    <row r="35" spans="1:3">
      <c r="A35" s="4" t="s">
        <v>599</v>
      </c>
      <c r="B35" s="5" t="n">
        <v>57299</v>
      </c>
      <c r="C35" s="5" t="n">
        <v>736</v>
      </c>
    </row>
    <row r="36" spans="1:3">
      <c r="A36" s="4" t="s">
        <v>694</v>
      </c>
    </row>
    <row r="37" spans="1:3">
      <c r="A37" s="3" t="s">
        <v>595</v>
      </c>
    </row>
    <row r="38" spans="1:3">
      <c r="A38" s="4" t="s">
        <v>201</v>
      </c>
      <c r="C38" s="5" t="n">
        <v>23495</v>
      </c>
    </row>
    <row r="39" spans="1:3">
      <c r="A39" s="4" t="s">
        <v>599</v>
      </c>
      <c r="C39" s="5" t="n">
        <v>65</v>
      </c>
    </row>
    <row r="40" spans="1:3">
      <c r="A40" s="4" t="s">
        <v>695</v>
      </c>
    </row>
    <row r="41" spans="1:3">
      <c r="A41" s="3" t="s">
        <v>596</v>
      </c>
    </row>
    <row r="42" spans="1:3">
      <c r="A42" s="4" t="s">
        <v>688</v>
      </c>
      <c r="B42" s="5" t="n">
        <v>96787</v>
      </c>
      <c r="C42" s="5" t="n">
        <v>83838</v>
      </c>
    </row>
    <row r="43" spans="1:3">
      <c r="A43" s="4" t="s">
        <v>696</v>
      </c>
    </row>
    <row r="44" spans="1:3">
      <c r="A44" s="3" t="s">
        <v>596</v>
      </c>
    </row>
    <row r="45" spans="1:3">
      <c r="A45" s="4" t="s">
        <v>688</v>
      </c>
      <c r="B45" s="5" t="n">
        <v>8889</v>
      </c>
      <c r="C45" s="5" t="n">
        <v>25592</v>
      </c>
    </row>
    <row r="46" spans="1:3">
      <c r="A46" s="4" t="s">
        <v>697</v>
      </c>
    </row>
    <row r="47" spans="1:3">
      <c r="A47" s="3" t="s">
        <v>596</v>
      </c>
    </row>
    <row r="48" spans="1:3">
      <c r="A48" s="4" t="s">
        <v>688</v>
      </c>
      <c r="C48" s="5" t="n">
        <v>6712</v>
      </c>
    </row>
    <row r="49" spans="1:3">
      <c r="A49" s="4" t="s">
        <v>698</v>
      </c>
    </row>
    <row r="50" spans="1:3">
      <c r="A50" s="3" t="s">
        <v>596</v>
      </c>
    </row>
    <row r="51" spans="1:3">
      <c r="A51" s="4" t="s">
        <v>691</v>
      </c>
      <c r="B51" s="7" t="n">
        <v>99423</v>
      </c>
      <c r="C51" s="7" t="n">
        <v>999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99</v>
      </c>
      <c r="B1" s="2" t="s">
        <v>420</v>
      </c>
    </row>
    <row r="2" spans="1:2">
      <c r="A2" s="3" t="s">
        <v>233</v>
      </c>
    </row>
    <row r="3" spans="1:2">
      <c r="A3" s="4" t="s">
        <v>700</v>
      </c>
      <c r="B3" s="10" t="n">
        <v>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701</v>
      </c>
      <c r="B1" s="2" t="s">
        <v>420</v>
      </c>
    </row>
    <row r="2" spans="1:2">
      <c r="A2" s="3" t="s">
        <v>233</v>
      </c>
    </row>
    <row r="3" spans="1:2">
      <c r="A3" s="4" t="s">
        <v>700</v>
      </c>
      <c r="B3" s="10"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71</v>
      </c>
    </row>
    <row r="2" spans="1:3">
      <c r="B2" s="2" t="s">
        <v>30</v>
      </c>
      <c r="C2" s="2" t="s">
        <v>72</v>
      </c>
    </row>
    <row r="3" spans="1:3">
      <c r="A3" s="3" t="s">
        <v>150</v>
      </c>
    </row>
    <row r="4" spans="1:3">
      <c r="A4" s="4" t="s">
        <v>102</v>
      </c>
      <c r="B4" s="7" t="n">
        <v>18340</v>
      </c>
      <c r="C4" s="7" t="n">
        <v>-12581</v>
      </c>
    </row>
    <row r="5" spans="1:3">
      <c r="A5" s="3" t="s">
        <v>151</v>
      </c>
    </row>
    <row r="6" spans="1:3">
      <c r="A6" s="4" t="s">
        <v>152</v>
      </c>
      <c r="B6" s="5" t="n">
        <v>388</v>
      </c>
      <c r="C6" s="5" t="n">
        <v>4605</v>
      </c>
    </row>
    <row r="7" spans="1:3">
      <c r="A7" s="4" t="s">
        <v>153</v>
      </c>
      <c r="B7" s="5" t="n">
        <v>-827</v>
      </c>
      <c r="C7" s="5" t="n">
        <v>1430</v>
      </c>
    </row>
    <row r="8" spans="1:3">
      <c r="A8" s="4" t="s">
        <v>154</v>
      </c>
      <c r="B8" s="5" t="n">
        <v>-63</v>
      </c>
      <c r="C8" s="5" t="n">
        <v>-10</v>
      </c>
    </row>
    <row r="9" spans="1:3">
      <c r="A9" s="4" t="s">
        <v>155</v>
      </c>
      <c r="B9" s="5" t="n">
        <v>-20352</v>
      </c>
    </row>
    <row r="10" spans="1:3">
      <c r="A10" s="4" t="s">
        <v>96</v>
      </c>
      <c r="C10" s="5" t="n">
        <v>5335</v>
      </c>
    </row>
    <row r="11" spans="1:3">
      <c r="A11" s="4" t="s">
        <v>97</v>
      </c>
      <c r="B11" s="5" t="n">
        <v>-1581</v>
      </c>
      <c r="C11" s="5" t="n">
        <v>-1350</v>
      </c>
    </row>
    <row r="12" spans="1:3">
      <c r="A12" s="4" t="s">
        <v>156</v>
      </c>
      <c r="B12" s="5" t="n">
        <v>-9000</v>
      </c>
    </row>
    <row r="13" spans="1:3">
      <c r="A13" s="4" t="s">
        <v>157</v>
      </c>
      <c r="B13" s="5" t="n">
        <v>1894</v>
      </c>
      <c r="C13" s="5" t="n">
        <v>362</v>
      </c>
    </row>
    <row r="14" spans="1:3">
      <c r="A14" s="4" t="s">
        <v>158</v>
      </c>
      <c r="B14" s="5" t="n">
        <v>-89</v>
      </c>
      <c r="C14" s="5" t="n">
        <v>-118</v>
      </c>
    </row>
    <row r="15" spans="1:3">
      <c r="A15" s="4" t="s">
        <v>159</v>
      </c>
      <c r="B15" s="5" t="n">
        <v>-189</v>
      </c>
      <c r="C15" s="5" t="n">
        <v>567</v>
      </c>
    </row>
    <row r="16" spans="1:3">
      <c r="A16" s="4" t="s">
        <v>160</v>
      </c>
      <c r="B16" s="5" t="n">
        <v>195</v>
      </c>
      <c r="C16" s="5" t="n">
        <v>-449</v>
      </c>
    </row>
    <row r="17" spans="1:3">
      <c r="A17" s="4" t="s">
        <v>161</v>
      </c>
      <c r="B17" s="5" t="n">
        <v>1274</v>
      </c>
      <c r="C17" s="5" t="n">
        <v>1787</v>
      </c>
    </row>
    <row r="18" spans="1:3">
      <c r="A18" s="4" t="s">
        <v>162</v>
      </c>
      <c r="B18" s="5" t="n">
        <v>-314</v>
      </c>
      <c r="C18" s="5" t="n">
        <v>-2914</v>
      </c>
    </row>
    <row r="19" spans="1:3">
      <c r="A19" s="4" t="s">
        <v>163</v>
      </c>
      <c r="B19" s="5" t="n">
        <v>-10324</v>
      </c>
      <c r="C19" s="5" t="n">
        <v>-3336</v>
      </c>
    </row>
    <row r="20" spans="1:3">
      <c r="A20" s="3" t="s">
        <v>164</v>
      </c>
    </row>
    <row r="21" spans="1:3">
      <c r="A21" s="4" t="s">
        <v>165</v>
      </c>
      <c r="B21" s="5" t="n">
        <v>521</v>
      </c>
      <c r="C21" s="5" t="n">
        <v>2298</v>
      </c>
    </row>
    <row r="22" spans="1:3">
      <c r="A22" s="4" t="s">
        <v>166</v>
      </c>
      <c r="C22" s="5" t="n">
        <v>-15528</v>
      </c>
    </row>
    <row r="23" spans="1:3">
      <c r="A23" s="4" t="s">
        <v>167</v>
      </c>
      <c r="B23" s="5" t="n">
        <v>-3741</v>
      </c>
      <c r="C23" s="5" t="n">
        <v>-1337</v>
      </c>
    </row>
    <row r="24" spans="1:3">
      <c r="A24" s="4" t="s">
        <v>168</v>
      </c>
      <c r="B24" s="5" t="n">
        <v>63</v>
      </c>
      <c r="C24" s="5" t="n">
        <v>326</v>
      </c>
    </row>
    <row r="25" spans="1:3">
      <c r="A25" s="4" t="s">
        <v>169</v>
      </c>
      <c r="B25" s="5" t="n">
        <v>-23009</v>
      </c>
    </row>
    <row r="26" spans="1:3">
      <c r="A26" s="4" t="s">
        <v>170</v>
      </c>
      <c r="B26" s="5" t="n">
        <v>-23487</v>
      </c>
    </row>
    <row r="27" spans="1:3">
      <c r="A27" s="4" t="s">
        <v>171</v>
      </c>
      <c r="B27" s="5" t="n">
        <v>9566</v>
      </c>
      <c r="C27" s="5" t="n">
        <v>280</v>
      </c>
    </row>
    <row r="28" spans="1:3">
      <c r="A28" s="4" t="s">
        <v>172</v>
      </c>
      <c r="B28" s="5" t="n">
        <v>-40087</v>
      </c>
      <c r="C28" s="5" t="n">
        <v>-13961</v>
      </c>
    </row>
    <row r="29" spans="1:3">
      <c r="A29" s="3" t="s">
        <v>173</v>
      </c>
    </row>
    <row r="30" spans="1:3">
      <c r="A30" s="4" t="s">
        <v>174</v>
      </c>
      <c r="B30" s="5" t="n">
        <v>12189</v>
      </c>
    </row>
    <row r="31" spans="1:3">
      <c r="A31" s="4" t="s">
        <v>175</v>
      </c>
      <c r="B31" s="5" t="n">
        <v>-16775</v>
      </c>
      <c r="C31" s="5" t="n">
        <v>-1160</v>
      </c>
    </row>
    <row r="32" spans="1:3">
      <c r="A32" s="4" t="s">
        <v>176</v>
      </c>
      <c r="C32" s="5" t="n">
        <v>-1770</v>
      </c>
    </row>
    <row r="33" spans="1:3">
      <c r="A33" s="4" t="s">
        <v>177</v>
      </c>
      <c r="B33" s="5" t="n">
        <v>4125</v>
      </c>
    </row>
    <row r="34" spans="1:3">
      <c r="A34" s="4" t="s">
        <v>178</v>
      </c>
      <c r="C34" s="5" t="n">
        <v>-207</v>
      </c>
    </row>
    <row r="35" spans="1:3">
      <c r="A35" s="4" t="s">
        <v>179</v>
      </c>
      <c r="B35" s="5" t="n">
        <v>-461</v>
      </c>
      <c r="C35" s="5" t="n">
        <v>-3137</v>
      </c>
    </row>
    <row r="36" spans="1:3">
      <c r="A36" s="4" t="s">
        <v>180</v>
      </c>
      <c r="B36" s="5" t="n">
        <v>-50872</v>
      </c>
      <c r="C36" s="5" t="n">
        <v>-20434</v>
      </c>
    </row>
    <row r="37" spans="1:3">
      <c r="A37" s="4" t="s">
        <v>181</v>
      </c>
      <c r="B37" s="5" t="n">
        <v>100186</v>
      </c>
      <c r="C37" s="5" t="n">
        <v>103029</v>
      </c>
    </row>
    <row r="38" spans="1:3">
      <c r="A38" s="4" t="s">
        <v>182</v>
      </c>
      <c r="B38" s="5" t="n">
        <v>49314</v>
      </c>
      <c r="C38" s="5" t="n">
        <v>82595</v>
      </c>
    </row>
    <row r="39" spans="1:3">
      <c r="A39" s="3" t="s">
        <v>183</v>
      </c>
    </row>
    <row r="40" spans="1:3">
      <c r="A40" s="4" t="s">
        <v>184</v>
      </c>
      <c r="B40" s="5" t="n">
        <v>1806</v>
      </c>
      <c r="C40" s="5" t="n">
        <v>2074</v>
      </c>
    </row>
    <row r="41" spans="1:3">
      <c r="A41" s="4" t="s">
        <v>185</v>
      </c>
      <c r="B41" s="5" t="n">
        <v>214</v>
      </c>
      <c r="C41" s="5" t="n">
        <v>4</v>
      </c>
    </row>
    <row r="42" spans="1:3">
      <c r="A42" s="3" t="s">
        <v>186</v>
      </c>
    </row>
    <row r="43" spans="1:3">
      <c r="A43" s="4" t="s">
        <v>187</v>
      </c>
      <c r="B43" s="5" t="n">
        <v>9160</v>
      </c>
      <c r="C43" s="5" t="n">
        <v>352</v>
      </c>
    </row>
    <row r="44" spans="1:3">
      <c r="A44" s="4" t="s">
        <v>188</v>
      </c>
      <c r="B44" s="5" t="n">
        <v>203</v>
      </c>
      <c r="C44" s="5" t="n">
        <v>1270</v>
      </c>
    </row>
    <row r="45" spans="1:3">
      <c r="A45" s="4" t="s">
        <v>189</v>
      </c>
      <c r="B45" s="5" t="n">
        <v>9206</v>
      </c>
    </row>
    <row r="46" spans="1:3">
      <c r="A46" s="4" t="s">
        <v>190</v>
      </c>
      <c r="B46" s="5" t="n">
        <v>57000</v>
      </c>
    </row>
    <row r="47" spans="1:3">
      <c r="A47" s="4" t="s">
        <v>191</v>
      </c>
      <c r="B47" s="5" t="n">
        <v>17986</v>
      </c>
    </row>
    <row r="48" spans="1:3">
      <c r="A48" s="4" t="s">
        <v>192</v>
      </c>
      <c r="B48" s="5" t="n">
        <v>2075</v>
      </c>
    </row>
    <row r="49" spans="1:3">
      <c r="A49" s="4" t="s">
        <v>193</v>
      </c>
      <c r="B49" s="5" t="n">
        <v>-13000</v>
      </c>
    </row>
    <row r="50" spans="1:3">
      <c r="A50" s="4" t="s">
        <v>194</v>
      </c>
      <c r="B50" s="5" t="n">
        <v>-9415</v>
      </c>
    </row>
    <row r="51" spans="1:3">
      <c r="A51" s="4" t="s">
        <v>195</v>
      </c>
      <c r="B51" s="5" t="n">
        <v>-98760</v>
      </c>
    </row>
    <row r="52" spans="1:3">
      <c r="A52" s="4" t="s">
        <v>196</v>
      </c>
      <c r="B52" s="5" t="n">
        <v>-5174</v>
      </c>
    </row>
    <row r="53" spans="1:3">
      <c r="A53" s="4" t="s">
        <v>197</v>
      </c>
      <c r="B53" s="5" t="n">
        <v>6712</v>
      </c>
    </row>
    <row r="54" spans="1:3">
      <c r="A54" s="4" t="s">
        <v>198</v>
      </c>
      <c r="B54" s="5" t="n">
        <v>8003</v>
      </c>
    </row>
    <row r="55" spans="1:3">
      <c r="A55" s="4" t="s">
        <v>199</v>
      </c>
      <c r="B55" s="5" t="n">
        <v>35850</v>
      </c>
    </row>
    <row r="56" spans="1:3">
      <c r="A56" s="4" t="s">
        <v>200</v>
      </c>
      <c r="B56" s="5" t="n">
        <v>83909</v>
      </c>
    </row>
    <row r="57" spans="1:3">
      <c r="A57" s="4" t="s">
        <v>33</v>
      </c>
      <c r="B57" s="5" t="n">
        <v>33444</v>
      </c>
      <c r="C57" s="5" t="n">
        <v>28264</v>
      </c>
    </row>
    <row r="58" spans="1:3">
      <c r="A58" s="4" t="s">
        <v>201</v>
      </c>
      <c r="B58" s="5" t="n">
        <v>15870</v>
      </c>
      <c r="C58" s="5" t="n">
        <v>33798</v>
      </c>
    </row>
    <row r="59" spans="1:3">
      <c r="A59" s="4" t="s">
        <v>202</v>
      </c>
      <c r="B59" s="4" t="s">
        <v>50</v>
      </c>
      <c r="C59" s="5" t="n">
        <v>20533</v>
      </c>
    </row>
    <row r="60" spans="1:3">
      <c r="A60" s="4" t="s">
        <v>203</v>
      </c>
      <c r="B60" s="7" t="n">
        <v>33444</v>
      </c>
    </row>
    <row r="61" spans="1:3">
      <c r="A61" s="4" t="s">
        <v>68</v>
      </c>
    </row>
    <row r="62" spans="1:3">
      <c r="A62" s="3" t="s">
        <v>151</v>
      </c>
    </row>
    <row r="63" spans="1:3">
      <c r="A63" s="4" t="s">
        <v>153</v>
      </c>
      <c r="C63" s="7" t="n">
        <v>338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30</v>
      </c>
      <c r="C1" s="2" t="s">
        <v>31</v>
      </c>
    </row>
    <row r="2" spans="1:3">
      <c r="A2" s="3" t="s">
        <v>703</v>
      </c>
    </row>
    <row r="3" spans="1:3">
      <c r="A3" s="4" t="s">
        <v>201</v>
      </c>
      <c r="B3" s="7" t="n">
        <v>15870</v>
      </c>
      <c r="C3" s="7" t="n">
        <v>44766</v>
      </c>
    </row>
    <row r="4" spans="1:3">
      <c r="A4" s="4" t="s">
        <v>704</v>
      </c>
      <c r="B4" s="5" t="n">
        <v>130816</v>
      </c>
      <c r="C4" s="5" t="n">
        <v>128902</v>
      </c>
    </row>
    <row r="5" spans="1:3">
      <c r="A5" s="4" t="s">
        <v>705</v>
      </c>
      <c r="B5" s="5" t="n">
        <v>146686</v>
      </c>
      <c r="C5" s="5" t="n">
        <v>99142</v>
      </c>
    </row>
    <row r="6" spans="1:3">
      <c r="A6" s="4" t="s">
        <v>219</v>
      </c>
      <c r="C6" s="5" t="n">
        <v>5175</v>
      </c>
    </row>
    <row r="7" spans="1:3">
      <c r="A7" s="4" t="s">
        <v>706</v>
      </c>
      <c r="C7" s="5" t="n">
        <v>277985</v>
      </c>
    </row>
    <row r="8" spans="1:3">
      <c r="A8" s="4" t="s">
        <v>707</v>
      </c>
    </row>
    <row r="9" spans="1:3">
      <c r="A9" s="3" t="s">
        <v>703</v>
      </c>
    </row>
    <row r="10" spans="1:3">
      <c r="A10" s="4" t="s">
        <v>201</v>
      </c>
      <c r="B10" s="5" t="n">
        <v>9192</v>
      </c>
      <c r="C10" s="5" t="n">
        <v>9160</v>
      </c>
    </row>
    <row r="11" spans="1:3">
      <c r="A11" s="4" t="s">
        <v>704</v>
      </c>
      <c r="B11" s="5" t="n">
        <v>130816</v>
      </c>
      <c r="C11" s="5" t="n">
        <v>128902</v>
      </c>
    </row>
    <row r="12" spans="1:3">
      <c r="A12" s="4" t="s">
        <v>705</v>
      </c>
      <c r="B12" s="5" t="n">
        <v>140008</v>
      </c>
    </row>
    <row r="13" spans="1:3">
      <c r="A13" s="4" t="s">
        <v>706</v>
      </c>
      <c r="C13" s="5" t="n">
        <v>138062</v>
      </c>
    </row>
    <row r="14" spans="1:3">
      <c r="A14" s="4" t="s">
        <v>708</v>
      </c>
    </row>
    <row r="15" spans="1:3">
      <c r="A15" s="3" t="s">
        <v>703</v>
      </c>
    </row>
    <row r="16" spans="1:3">
      <c r="A16" s="4" t="s">
        <v>201</v>
      </c>
      <c r="B16" s="5" t="n">
        <v>6678</v>
      </c>
      <c r="C16" s="5" t="n">
        <v>12111</v>
      </c>
    </row>
    <row r="17" spans="1:3">
      <c r="A17" s="4" t="s">
        <v>705</v>
      </c>
      <c r="B17" s="7" t="n">
        <v>6678</v>
      </c>
    </row>
    <row r="18" spans="1:3">
      <c r="A18" s="4" t="s">
        <v>706</v>
      </c>
      <c r="C18" s="5" t="n">
        <v>12111</v>
      </c>
    </row>
    <row r="19" spans="1:3">
      <c r="A19" s="4" t="s">
        <v>68</v>
      </c>
    </row>
    <row r="20" spans="1:3">
      <c r="A20" s="3" t="s">
        <v>703</v>
      </c>
    </row>
    <row r="21" spans="1:3">
      <c r="A21" s="4" t="s">
        <v>201</v>
      </c>
      <c r="C21" s="5" t="n">
        <v>23495</v>
      </c>
    </row>
    <row r="22" spans="1:3">
      <c r="A22" s="4" t="s">
        <v>705</v>
      </c>
      <c r="C22" s="5" t="n">
        <v>99142</v>
      </c>
    </row>
    <row r="23" spans="1:3">
      <c r="A23" s="4" t="s">
        <v>219</v>
      </c>
      <c r="C23" s="5" t="n">
        <v>5175</v>
      </c>
    </row>
    <row r="24" spans="1:3">
      <c r="A24" s="4" t="s">
        <v>706</v>
      </c>
      <c r="C24" s="7" t="n">
        <v>1278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09</v>
      </c>
      <c r="B1" s="2" t="s">
        <v>710</v>
      </c>
      <c r="C1" s="2" t="s">
        <v>710</v>
      </c>
      <c r="D1" s="2" t="s">
        <v>30</v>
      </c>
      <c r="E1" s="2" t="s">
        <v>711</v>
      </c>
      <c r="F1" s="2" t="s">
        <v>31</v>
      </c>
    </row>
    <row r="2" spans="1:6">
      <c r="A2" s="3" t="s">
        <v>712</v>
      </c>
    </row>
    <row r="3" spans="1:6">
      <c r="A3" s="4" t="s">
        <v>713</v>
      </c>
      <c r="D3" s="5" t="n">
        <v>125000</v>
      </c>
    </row>
    <row r="4" spans="1:6">
      <c r="A4" s="4" t="s">
        <v>714</v>
      </c>
      <c r="D4" s="7" t="n">
        <v>30</v>
      </c>
    </row>
    <row r="5" spans="1:6">
      <c r="A5" s="4" t="s">
        <v>715</v>
      </c>
      <c r="D5" s="5" t="n">
        <v>44527</v>
      </c>
    </row>
    <row r="6" spans="1:6">
      <c r="A6" s="4" t="s">
        <v>716</v>
      </c>
      <c r="D6" s="8" t="n">
        <v>27.8</v>
      </c>
    </row>
    <row r="7" spans="1:6">
      <c r="A7" s="4" t="s">
        <v>717</v>
      </c>
      <c r="D7" s="4" t="s">
        <v>718</v>
      </c>
      <c r="F7" s="4" t="s">
        <v>670</v>
      </c>
    </row>
    <row r="8" spans="1:6">
      <c r="A8" s="4" t="s">
        <v>719</v>
      </c>
      <c r="D8" s="4" t="s">
        <v>670</v>
      </c>
    </row>
    <row r="9" spans="1:6">
      <c r="A9" s="4" t="s">
        <v>720</v>
      </c>
      <c r="B9" s="7" t="n">
        <v>33</v>
      </c>
      <c r="D9" s="8" t="n">
        <v>33.5</v>
      </c>
    </row>
    <row r="10" spans="1:6">
      <c r="A10" s="4" t="s">
        <v>721</v>
      </c>
      <c r="C10" s="5" t="n">
        <v>125000</v>
      </c>
      <c r="D10" s="5" t="n">
        <v>250000</v>
      </c>
    </row>
    <row r="11" spans="1:6">
      <c r="A11" s="4" t="s">
        <v>722</v>
      </c>
      <c r="C11" s="10" t="n">
        <v>4.1</v>
      </c>
      <c r="D11" s="10" t="n">
        <v>4.1</v>
      </c>
    </row>
    <row r="12" spans="1:6">
      <c r="A12" s="4" t="s">
        <v>723</v>
      </c>
    </row>
    <row r="13" spans="1:6">
      <c r="A13" s="3" t="s">
        <v>712</v>
      </c>
    </row>
    <row r="14" spans="1:6">
      <c r="A14" s="4" t="s">
        <v>724</v>
      </c>
      <c r="E14" s="4" t="s">
        <v>725</v>
      </c>
    </row>
    <row r="15" spans="1:6">
      <c r="A15" s="4" t="s">
        <v>721</v>
      </c>
      <c r="E15" s="5" t="n">
        <v>125000</v>
      </c>
    </row>
    <row r="16" spans="1:6">
      <c r="A16" s="4" t="s">
        <v>722</v>
      </c>
      <c r="E16" s="10"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71</v>
      </c>
    </row>
    <row r="2" spans="1:3">
      <c r="B2" s="2" t="s">
        <v>30</v>
      </c>
      <c r="C2" s="2" t="s">
        <v>72</v>
      </c>
    </row>
    <row r="3" spans="1:3">
      <c r="A3" s="3" t="s">
        <v>241</v>
      </c>
    </row>
    <row r="4" spans="1:3">
      <c r="A4" s="4" t="s">
        <v>727</v>
      </c>
      <c r="B4" s="7" t="n">
        <v>-2238</v>
      </c>
      <c r="C4" s="7" t="n">
        <v>-5220</v>
      </c>
    </row>
    <row r="5" spans="1:3">
      <c r="A5" s="4" t="s">
        <v>728</v>
      </c>
      <c r="B5" s="5" t="n">
        <v>20578</v>
      </c>
      <c r="C5" s="5" t="n">
        <v>1776</v>
      </c>
    </row>
    <row r="6" spans="1:3">
      <c r="A6" s="4" t="s">
        <v>729</v>
      </c>
      <c r="B6" s="7" t="n">
        <v>18340</v>
      </c>
      <c r="C6" s="7" t="n">
        <v>-3444</v>
      </c>
    </row>
    <row r="7" spans="1:3">
      <c r="A7" s="4" t="s">
        <v>730</v>
      </c>
      <c r="B7" s="5" t="n">
        <v>5650000</v>
      </c>
      <c r="C7" s="5" t="n">
        <v>5937000</v>
      </c>
    </row>
    <row r="8" spans="1:3">
      <c r="A8" s="4" t="s">
        <v>731</v>
      </c>
      <c r="B8" s="4" t="s">
        <v>50</v>
      </c>
      <c r="C8" s="4" t="s">
        <v>50</v>
      </c>
    </row>
    <row r="9" spans="1:3">
      <c r="A9" s="4" t="s">
        <v>732</v>
      </c>
      <c r="B9" s="5" t="n">
        <v>5650000</v>
      </c>
      <c r="C9" s="5" t="n">
        <v>5937000</v>
      </c>
    </row>
    <row r="10" spans="1:3">
      <c r="A10" s="4" t="s">
        <v>733</v>
      </c>
      <c r="B10" s="5" t="n">
        <v>410000</v>
      </c>
      <c r="C10" s="5" t="n">
        <v>410000</v>
      </c>
    </row>
    <row r="11" spans="1:3">
      <c r="A11" s="4" t="s">
        <v>734</v>
      </c>
      <c r="B11" s="5" t="n">
        <v>386656</v>
      </c>
      <c r="C11" s="5" t="n">
        <v>3805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35</v>
      </c>
      <c r="B1" s="2" t="s">
        <v>736</v>
      </c>
    </row>
    <row r="2" spans="1:2">
      <c r="A2" s="3" t="s">
        <v>737</v>
      </c>
    </row>
    <row r="3" spans="1:2">
      <c r="A3" s="4" t="s">
        <v>738</v>
      </c>
      <c r="B3" s="7" t="n">
        <v>89529</v>
      </c>
    </row>
    <row r="4" spans="1:2">
      <c r="A4" s="4" t="s">
        <v>352</v>
      </c>
    </row>
    <row r="5" spans="1:2">
      <c r="A5" s="3" t="s">
        <v>737</v>
      </c>
    </row>
    <row r="6" spans="1:2">
      <c r="A6" s="4" t="s">
        <v>738</v>
      </c>
      <c r="B6" s="5" t="n">
        <v>83909</v>
      </c>
    </row>
    <row r="7" spans="1:2">
      <c r="A7" s="4" t="s">
        <v>739</v>
      </c>
    </row>
    <row r="8" spans="1:2">
      <c r="A8" s="3" t="s">
        <v>737</v>
      </c>
    </row>
    <row r="9" spans="1:2">
      <c r="A9" s="4" t="s">
        <v>738</v>
      </c>
      <c r="B9" s="7" t="n">
        <v>56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71</v>
      </c>
    </row>
    <row r="2" spans="1:3">
      <c r="B2" s="2" t="s">
        <v>30</v>
      </c>
      <c r="C2" s="2" t="s">
        <v>72</v>
      </c>
    </row>
    <row r="3" spans="1:3">
      <c r="A3" s="3" t="s">
        <v>741</v>
      </c>
    </row>
    <row r="4" spans="1:3">
      <c r="A4" s="4" t="s">
        <v>742</v>
      </c>
      <c r="C4" s="7" t="n">
        <v>595</v>
      </c>
    </row>
    <row r="5" spans="1:3">
      <c r="A5" s="4" t="s">
        <v>743</v>
      </c>
      <c r="B5" s="7" t="n">
        <v>-135</v>
      </c>
    </row>
    <row r="6" spans="1:3">
      <c r="A6" s="4" t="s">
        <v>744</v>
      </c>
      <c r="B6" s="5" t="n">
        <v>9415</v>
      </c>
    </row>
    <row r="7" spans="1:3">
      <c r="A7" s="3" t="s">
        <v>745</v>
      </c>
    </row>
    <row r="8" spans="1:3">
      <c r="A8" s="4" t="s">
        <v>746</v>
      </c>
      <c r="B8" s="5" t="n">
        <v>-256</v>
      </c>
      <c r="C8" s="5" t="n">
        <v>-243</v>
      </c>
    </row>
    <row r="9" spans="1:3">
      <c r="A9" s="4" t="s">
        <v>747</v>
      </c>
      <c r="B9" s="5" t="n">
        <v>-256</v>
      </c>
    </row>
    <row r="10" spans="1:3">
      <c r="A10" s="3" t="s">
        <v>748</v>
      </c>
    </row>
    <row r="11" spans="1:3">
      <c r="A11" s="4" t="s">
        <v>749</v>
      </c>
      <c r="B11" s="5" t="n">
        <v>41153</v>
      </c>
      <c r="C11" s="5" t="n">
        <v>37818</v>
      </c>
    </row>
    <row r="12" spans="1:3">
      <c r="A12" s="4" t="s">
        <v>750</v>
      </c>
      <c r="B12" s="5" t="n">
        <v>9160</v>
      </c>
      <c r="C12" s="5" t="n">
        <v>-352</v>
      </c>
    </row>
    <row r="13" spans="1:3">
      <c r="A13" s="4" t="s">
        <v>751</v>
      </c>
      <c r="B13" s="5" t="n">
        <v>9160</v>
      </c>
      <c r="C13" s="5" t="n">
        <v>352</v>
      </c>
    </row>
    <row r="14" spans="1:3">
      <c r="A14" s="4" t="s">
        <v>747</v>
      </c>
      <c r="B14" s="5" t="n">
        <v>50313</v>
      </c>
      <c r="C14" s="5" t="n">
        <v>38170</v>
      </c>
    </row>
    <row r="15" spans="1:3">
      <c r="A15" s="4" t="s">
        <v>752</v>
      </c>
    </row>
    <row r="16" spans="1:3">
      <c r="A16" s="3" t="s">
        <v>741</v>
      </c>
    </row>
    <row r="17" spans="1:3">
      <c r="A17" s="4" t="s">
        <v>749</v>
      </c>
      <c r="B17" s="5" t="n">
        <v>44459</v>
      </c>
      <c r="C17" s="5" t="n">
        <v>40998</v>
      </c>
    </row>
    <row r="18" spans="1:3">
      <c r="A18" s="4" t="s">
        <v>742</v>
      </c>
      <c r="B18" s="5" t="n">
        <v>-3347</v>
      </c>
      <c r="C18" s="5" t="n">
        <v>807</v>
      </c>
    </row>
    <row r="19" spans="1:3">
      <c r="A19" s="4" t="s">
        <v>743</v>
      </c>
      <c r="B19" s="5" t="n">
        <v>-135</v>
      </c>
    </row>
    <row r="20" spans="1:3">
      <c r="A20" s="4" t="s">
        <v>744</v>
      </c>
      <c r="B20" s="5" t="n">
        <v>9415</v>
      </c>
    </row>
    <row r="21" spans="1:3">
      <c r="A21" s="4" t="s">
        <v>747</v>
      </c>
      <c r="B21" s="5" t="n">
        <v>50392</v>
      </c>
      <c r="C21" s="5" t="n">
        <v>41805</v>
      </c>
    </row>
    <row r="22" spans="1:3">
      <c r="A22" s="3" t="s">
        <v>748</v>
      </c>
    </row>
    <row r="23" spans="1:3">
      <c r="A23" s="4" t="s">
        <v>753</v>
      </c>
      <c r="C23" s="5" t="n">
        <v>807</v>
      </c>
    </row>
    <row r="24" spans="1:3">
      <c r="A24" s="4" t="s">
        <v>750</v>
      </c>
      <c r="B24" s="5" t="n">
        <v>5933</v>
      </c>
    </row>
    <row r="25" spans="1:3">
      <c r="A25" s="4" t="s">
        <v>754</v>
      </c>
    </row>
    <row r="26" spans="1:3">
      <c r="A26" s="3" t="s">
        <v>741</v>
      </c>
    </row>
    <row r="27" spans="1:3">
      <c r="A27" s="4" t="s">
        <v>749</v>
      </c>
      <c r="B27" s="5" t="n">
        <v>-3306</v>
      </c>
    </row>
    <row r="28" spans="1:3">
      <c r="A28" s="4" t="s">
        <v>742</v>
      </c>
      <c r="B28" s="5" t="n">
        <v>3483</v>
      </c>
      <c r="C28" s="5" t="n">
        <v>-212</v>
      </c>
    </row>
    <row r="29" spans="1:3">
      <c r="A29" s="4" t="s">
        <v>747</v>
      </c>
      <c r="B29" s="5" t="n">
        <v>177</v>
      </c>
    </row>
    <row r="30" spans="1:3">
      <c r="A30" s="3" t="s">
        <v>748</v>
      </c>
    </row>
    <row r="31" spans="1:3">
      <c r="A31" s="4" t="s">
        <v>749</v>
      </c>
      <c r="C31" s="5" t="n">
        <v>-3180</v>
      </c>
    </row>
    <row r="32" spans="1:3">
      <c r="A32" s="4" t="s">
        <v>750</v>
      </c>
      <c r="B32" s="7" t="n">
        <v>3483</v>
      </c>
    </row>
    <row r="33" spans="1:3">
      <c r="A33" s="4" t="s">
        <v>751</v>
      </c>
      <c r="C33" s="5" t="n">
        <v>-212</v>
      </c>
    </row>
    <row r="34" spans="1:3">
      <c r="A34" s="4" t="s">
        <v>747</v>
      </c>
      <c r="C34" s="7" t="n">
        <v>-339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5</v>
      </c>
      <c r="B1" s="2" t="s">
        <v>71</v>
      </c>
    </row>
    <row r="2" spans="1:4">
      <c r="B2" s="2" t="s">
        <v>30</v>
      </c>
      <c r="C2" s="2" t="s">
        <v>72</v>
      </c>
      <c r="D2" s="2" t="s">
        <v>31</v>
      </c>
    </row>
    <row r="3" spans="1:4">
      <c r="A3" s="3" t="s">
        <v>756</v>
      </c>
    </row>
    <row r="4" spans="1:4">
      <c r="A4" s="4" t="s">
        <v>757</v>
      </c>
      <c r="B4" s="5" t="n">
        <v>381345</v>
      </c>
    </row>
    <row r="5" spans="1:4">
      <c r="A5" s="4" t="s">
        <v>758</v>
      </c>
      <c r="B5" s="7" t="n">
        <v>1200</v>
      </c>
    </row>
    <row r="6" spans="1:4">
      <c r="A6" s="4" t="s">
        <v>759</v>
      </c>
    </row>
    <row r="7" spans="1:4">
      <c r="A7" s="3" t="s">
        <v>756</v>
      </c>
    </row>
    <row r="8" spans="1:4">
      <c r="A8" s="4" t="s">
        <v>760</v>
      </c>
      <c r="D8" s="5" t="n">
        <v>410000</v>
      </c>
    </row>
    <row r="9" spans="1:4">
      <c r="A9" s="4" t="s">
        <v>757</v>
      </c>
      <c r="B9" s="5" t="n">
        <v>364140</v>
      </c>
    </row>
    <row r="10" spans="1:4">
      <c r="A10" s="4" t="s">
        <v>761</v>
      </c>
    </row>
    <row r="11" spans="1:4">
      <c r="A11" s="3" t="s">
        <v>756</v>
      </c>
    </row>
    <row r="12" spans="1:4">
      <c r="A12" s="4" t="s">
        <v>757</v>
      </c>
      <c r="B12" s="5" t="n">
        <v>17205</v>
      </c>
    </row>
    <row r="13" spans="1:4">
      <c r="A13" s="4" t="s">
        <v>762</v>
      </c>
    </row>
    <row r="14" spans="1:4">
      <c r="A14" s="3" t="s">
        <v>756</v>
      </c>
    </row>
    <row r="15" spans="1:4">
      <c r="A15" s="4" t="s">
        <v>763</v>
      </c>
      <c r="B15" s="7" t="n">
        <v>120</v>
      </c>
    </row>
    <row r="16" spans="1:4">
      <c r="A16" s="4" t="s">
        <v>764</v>
      </c>
      <c r="B16" s="5" t="n">
        <v>1130000</v>
      </c>
    </row>
    <row r="17" spans="1:4">
      <c r="A17" s="4" t="s">
        <v>765</v>
      </c>
      <c r="B17" s="4" t="s">
        <v>50</v>
      </c>
      <c r="C17" s="4" t="s">
        <v>50</v>
      </c>
    </row>
    <row r="18" spans="1:4">
      <c r="A18" s="4" t="s">
        <v>766</v>
      </c>
      <c r="B18" s="5" t="n">
        <v>402777</v>
      </c>
    </row>
    <row r="19" spans="1:4">
      <c r="A19" s="4" t="s">
        <v>767</v>
      </c>
      <c r="B19" s="4" t="s">
        <v>768</v>
      </c>
    </row>
    <row r="20" spans="1:4">
      <c r="A20" s="4" t="s">
        <v>769</v>
      </c>
    </row>
    <row r="21" spans="1:4">
      <c r="A21" s="3" t="s">
        <v>756</v>
      </c>
    </row>
    <row r="22" spans="1:4">
      <c r="A22" s="4" t="s">
        <v>758</v>
      </c>
      <c r="B22" s="7" t="n">
        <v>20</v>
      </c>
    </row>
    <row r="23" spans="1:4">
      <c r="A23" s="4" t="s">
        <v>770</v>
      </c>
    </row>
    <row r="24" spans="1:4">
      <c r="A24" s="3" t="s">
        <v>756</v>
      </c>
    </row>
    <row r="25" spans="1:4">
      <c r="A25" s="4" t="s">
        <v>758</v>
      </c>
      <c r="B25" s="5" t="n">
        <v>15</v>
      </c>
    </row>
    <row r="26" spans="1:4">
      <c r="A26" s="4" t="s">
        <v>771</v>
      </c>
    </row>
    <row r="27" spans="1:4">
      <c r="A27" s="3" t="s">
        <v>756</v>
      </c>
    </row>
    <row r="28" spans="1:4">
      <c r="A28" s="4" t="s">
        <v>758</v>
      </c>
      <c r="B28" s="7" t="n">
        <v>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71</v>
      </c>
    </row>
    <row r="2" spans="1:3">
      <c r="B2" s="2" t="s">
        <v>30</v>
      </c>
      <c r="C2" s="2" t="s">
        <v>72</v>
      </c>
    </row>
    <row r="3" spans="1:3">
      <c r="A3" s="3" t="s">
        <v>773</v>
      </c>
    </row>
    <row r="4" spans="1:3">
      <c r="A4" s="4" t="s">
        <v>774</v>
      </c>
      <c r="B4" s="7" t="n">
        <v>1356</v>
      </c>
      <c r="C4" s="7" t="n">
        <v>1831</v>
      </c>
    </row>
    <row r="5" spans="1:3">
      <c r="A5" s="4" t="s">
        <v>775</v>
      </c>
    </row>
    <row r="6" spans="1:3">
      <c r="A6" s="3" t="s">
        <v>773</v>
      </c>
    </row>
    <row r="7" spans="1:3">
      <c r="A7" s="4" t="s">
        <v>774</v>
      </c>
      <c r="B7" s="5" t="n">
        <v>1192</v>
      </c>
      <c r="C7" s="5" t="n">
        <v>1742</v>
      </c>
    </row>
    <row r="8" spans="1:3">
      <c r="A8" s="4" t="s">
        <v>762</v>
      </c>
    </row>
    <row r="9" spans="1:3">
      <c r="A9" s="3" t="s">
        <v>773</v>
      </c>
    </row>
    <row r="10" spans="1:3">
      <c r="A10" s="4" t="s">
        <v>774</v>
      </c>
      <c r="B10" s="7" t="n">
        <v>164</v>
      </c>
      <c r="C10" s="7" t="n">
        <v>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6</v>
      </c>
      <c r="B1" s="2" t="s">
        <v>71</v>
      </c>
      <c r="C1" s="2" t="s">
        <v>1</v>
      </c>
    </row>
    <row r="2" spans="1:4">
      <c r="B2" s="2" t="s">
        <v>30</v>
      </c>
      <c r="C2" s="2" t="s">
        <v>31</v>
      </c>
      <c r="D2" s="2" t="s">
        <v>625</v>
      </c>
    </row>
    <row r="3" spans="1:4">
      <c r="A3" s="3" t="s">
        <v>244</v>
      </c>
    </row>
    <row r="4" spans="1:4">
      <c r="A4" s="4" t="s">
        <v>777</v>
      </c>
      <c r="B4" s="5" t="n">
        <v>410</v>
      </c>
      <c r="C4" s="5" t="n">
        <v>410</v>
      </c>
    </row>
    <row r="5" spans="1:4">
      <c r="A5" s="4" t="s">
        <v>778</v>
      </c>
      <c r="B5" s="5" t="n">
        <v>410</v>
      </c>
      <c r="C5" s="5" t="n">
        <v>410</v>
      </c>
      <c r="D5" s="5" t="n">
        <v>410</v>
      </c>
    </row>
    <row r="6" spans="1:4">
      <c r="A6" s="4" t="s">
        <v>779</v>
      </c>
      <c r="B6" s="5" t="n">
        <v>410</v>
      </c>
      <c r="C6" s="5" t="n">
        <v>410</v>
      </c>
    </row>
    <row r="7" spans="1:4">
      <c r="A7" s="4" t="s">
        <v>780</v>
      </c>
      <c r="B7" s="8" t="n">
        <v>1.56</v>
      </c>
      <c r="C7" s="8" t="n">
        <v>1.56</v>
      </c>
    </row>
    <row r="8" spans="1:4">
      <c r="A8" s="4" t="s">
        <v>781</v>
      </c>
      <c r="C8" s="4" t="s">
        <v>50</v>
      </c>
    </row>
    <row r="9" spans="1:4">
      <c r="A9" s="4" t="s">
        <v>782</v>
      </c>
      <c r="B9" s="9" t="n">
        <v>1.56</v>
      </c>
      <c r="C9" s="9" t="n">
        <v>1.56</v>
      </c>
      <c r="D9" s="8" t="n">
        <v>1.56</v>
      </c>
    </row>
    <row r="10" spans="1:4">
      <c r="A10" s="4" t="s">
        <v>783</v>
      </c>
      <c r="B10" s="8" t="n">
        <v>1.56</v>
      </c>
      <c r="C10" s="8" t="n">
        <v>1.56</v>
      </c>
    </row>
    <row r="11" spans="1:4">
      <c r="A11" s="4" t="s">
        <v>784</v>
      </c>
      <c r="B11" s="4" t="s">
        <v>785</v>
      </c>
      <c r="C11" s="4" t="s">
        <v>786</v>
      </c>
      <c r="D11" s="4" t="s">
        <v>787</v>
      </c>
    </row>
    <row r="12" spans="1:4">
      <c r="A12" s="4" t="s">
        <v>788</v>
      </c>
      <c r="B12" s="4" t="s">
        <v>785</v>
      </c>
      <c r="C12" s="4" t="s">
        <v>786</v>
      </c>
    </row>
    <row r="13" spans="1:4">
      <c r="A13" s="4" t="s">
        <v>789</v>
      </c>
      <c r="B13" s="7" t="n">
        <v>10511</v>
      </c>
      <c r="C13" s="7" t="n">
        <v>9322</v>
      </c>
      <c r="D13" s="7" t="n">
        <v>7149</v>
      </c>
    </row>
    <row r="14" spans="1:4">
      <c r="A14" s="4" t="s">
        <v>790</v>
      </c>
      <c r="B14" s="7" t="n">
        <v>10534</v>
      </c>
      <c r="C14" s="7" t="n">
        <v>9342</v>
      </c>
      <c r="D14" s="7" t="n">
        <v>7166</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71</v>
      </c>
    </row>
    <row r="2" spans="1:3">
      <c r="B2" s="2" t="s">
        <v>30</v>
      </c>
      <c r="C2" s="2" t="s">
        <v>72</v>
      </c>
    </row>
    <row r="3" spans="1:3">
      <c r="A3" s="3" t="s">
        <v>792</v>
      </c>
    </row>
    <row r="4" spans="1:3">
      <c r="A4" s="4" t="s">
        <v>793</v>
      </c>
      <c r="B4" s="7" t="n">
        <v>1304000</v>
      </c>
      <c r="C4" s="7" t="n">
        <v>3804000</v>
      </c>
    </row>
    <row r="5" spans="1:3">
      <c r="A5" s="4" t="s">
        <v>762</v>
      </c>
    </row>
    <row r="6" spans="1:3">
      <c r="A6" s="3" t="s">
        <v>792</v>
      </c>
    </row>
    <row r="7" spans="1:3">
      <c r="A7" s="4" t="s">
        <v>793</v>
      </c>
      <c r="B7" s="7" t="n">
        <v>81875</v>
      </c>
      <c r="C7" s="7" t="n">
        <v>44375</v>
      </c>
    </row>
    <row r="8" spans="1:3">
      <c r="A8" s="4" t="s">
        <v>794</v>
      </c>
      <c r="B8" s="8" t="n">
        <v>27.47</v>
      </c>
      <c r="C8" s="8" t="n">
        <v>22.49</v>
      </c>
    </row>
    <row r="9" spans="1:3">
      <c r="A9" s="4" t="s">
        <v>795</v>
      </c>
      <c r="B9" s="4" t="s">
        <v>50</v>
      </c>
      <c r="C9" s="4" t="s">
        <v>50</v>
      </c>
    </row>
    <row r="10" spans="1:3">
      <c r="A10" s="4" t="s">
        <v>796</v>
      </c>
      <c r="B10" s="7" t="n">
        <v>163750</v>
      </c>
      <c r="C10" s="7" t="n">
        <v>88750</v>
      </c>
    </row>
    <row r="11" spans="1:3">
      <c r="A11" s="4" t="s">
        <v>797</v>
      </c>
    </row>
    <row r="12" spans="1:3">
      <c r="A12" s="3" t="s">
        <v>792</v>
      </c>
    </row>
    <row r="13" spans="1:3">
      <c r="A13" s="4" t="s">
        <v>798</v>
      </c>
      <c r="B13" s="4" t="s">
        <v>50</v>
      </c>
      <c r="C13" s="4" t="s">
        <v>50</v>
      </c>
    </row>
    <row r="14" spans="1:3">
      <c r="A14" s="4" t="s">
        <v>799</v>
      </c>
    </row>
    <row r="15" spans="1:3">
      <c r="A15" s="3" t="s">
        <v>792</v>
      </c>
    </row>
    <row r="16" spans="1:3">
      <c r="A16" s="4" t="s">
        <v>798</v>
      </c>
      <c r="B16" s="5" t="n">
        <v>2981</v>
      </c>
      <c r="C16" s="5" t="n">
        <v>19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356</v>
      </c>
      <c r="C1" s="2" t="s">
        <v>30</v>
      </c>
      <c r="D1" s="2" t="s">
        <v>31</v>
      </c>
    </row>
    <row r="2" spans="1:4">
      <c r="A2" s="3" t="s">
        <v>32</v>
      </c>
    </row>
    <row r="3" spans="1:4">
      <c r="A3" s="4" t="s">
        <v>33</v>
      </c>
      <c r="C3" s="7" t="n">
        <v>33444</v>
      </c>
      <c r="D3" s="7" t="n">
        <v>35693</v>
      </c>
    </row>
    <row r="4" spans="1:4">
      <c r="A4" s="4" t="s">
        <v>201</v>
      </c>
      <c r="C4" s="5" t="n">
        <v>15870</v>
      </c>
      <c r="D4" s="5" t="n">
        <v>44766</v>
      </c>
    </row>
    <row r="5" spans="1:4">
      <c r="A5" s="4" t="s">
        <v>418</v>
      </c>
      <c r="C5" s="5" t="n">
        <v>157824</v>
      </c>
      <c r="D5" s="5" t="n">
        <v>143604</v>
      </c>
    </row>
    <row r="6" spans="1:4">
      <c r="A6" s="4" t="s">
        <v>705</v>
      </c>
      <c r="C6" s="5" t="n">
        <v>122432</v>
      </c>
      <c r="D6" s="5" t="n">
        <v>227962</v>
      </c>
    </row>
    <row r="7" spans="1:4">
      <c r="A7" s="4" t="s">
        <v>61</v>
      </c>
      <c r="C7" s="5" t="n">
        <v>17497</v>
      </c>
      <c r="D7" s="5" t="n">
        <v>17905</v>
      </c>
    </row>
    <row r="8" spans="1:4">
      <c r="A8" s="4" t="s">
        <v>41</v>
      </c>
      <c r="C8" s="5" t="n">
        <v>413366</v>
      </c>
      <c r="D8" s="5" t="n">
        <v>531886</v>
      </c>
    </row>
    <row r="9" spans="1:4">
      <c r="A9" s="4" t="s">
        <v>43</v>
      </c>
      <c r="C9" s="5" t="n">
        <v>205099</v>
      </c>
      <c r="D9" s="5" t="n">
        <v>216139</v>
      </c>
    </row>
    <row r="10" spans="1:4">
      <c r="A10" s="4" t="s">
        <v>44</v>
      </c>
      <c r="C10" s="5" t="n">
        <v>4137</v>
      </c>
      <c r="D10" s="5" t="n">
        <v>6098</v>
      </c>
    </row>
    <row r="11" spans="1:4">
      <c r="A11" s="4" t="s">
        <v>801</v>
      </c>
      <c r="C11" s="5" t="n">
        <v>25717</v>
      </c>
      <c r="D11" s="5" t="n">
        <v>57332</v>
      </c>
    </row>
    <row r="12" spans="1:4">
      <c r="A12" s="4" t="s">
        <v>48</v>
      </c>
      <c r="C12" s="5" t="n">
        <v>234953</v>
      </c>
      <c r="D12" s="5" t="n">
        <v>304784</v>
      </c>
    </row>
    <row r="13" spans="1:4">
      <c r="A13" s="4" t="s">
        <v>357</v>
      </c>
      <c r="B13" s="7" t="n">
        <v>57000</v>
      </c>
      <c r="C13" s="7" t="n">
        <v>57000</v>
      </c>
    </row>
    <row r="14" spans="1:4">
      <c r="A14" s="4" t="s">
        <v>802</v>
      </c>
    </row>
    <row r="15" spans="1:4">
      <c r="A15" s="3" t="s">
        <v>32</v>
      </c>
    </row>
    <row r="16" spans="1:4">
      <c r="A16" s="4" t="s">
        <v>33</v>
      </c>
      <c r="D16" s="5" t="n">
        <v>3654</v>
      </c>
    </row>
    <row r="17" spans="1:4">
      <c r="A17" s="4" t="s">
        <v>201</v>
      </c>
      <c r="D17" s="5" t="n">
        <v>16073</v>
      </c>
    </row>
    <row r="18" spans="1:4">
      <c r="A18" s="4" t="s">
        <v>418</v>
      </c>
      <c r="D18" s="5" t="n">
        <v>5450</v>
      </c>
    </row>
    <row r="19" spans="1:4">
      <c r="A19" s="4" t="s">
        <v>705</v>
      </c>
      <c r="D19" s="5" t="n">
        <v>4456</v>
      </c>
    </row>
    <row r="20" spans="1:4">
      <c r="A20" s="4" t="s">
        <v>803</v>
      </c>
      <c r="D20" s="5" t="n">
        <v>23944</v>
      </c>
    </row>
    <row r="21" spans="1:4">
      <c r="A21" s="4" t="s">
        <v>61</v>
      </c>
      <c r="D21" s="5" t="n">
        <v>7643</v>
      </c>
    </row>
    <row r="22" spans="1:4">
      <c r="A22" s="4" t="s">
        <v>41</v>
      </c>
      <c r="D22" s="5" t="n">
        <v>61220</v>
      </c>
    </row>
    <row r="23" spans="1:4">
      <c r="A23" s="4" t="s">
        <v>43</v>
      </c>
      <c r="D23" s="5" t="n">
        <v>8308</v>
      </c>
    </row>
    <row r="24" spans="1:4">
      <c r="A24" s="4" t="s">
        <v>44</v>
      </c>
      <c r="D24" s="5" t="n">
        <v>3454</v>
      </c>
    </row>
    <row r="25" spans="1:4">
      <c r="A25" s="4" t="s">
        <v>801</v>
      </c>
      <c r="D25" s="5" t="n">
        <v>5450</v>
      </c>
    </row>
    <row r="26" spans="1:4">
      <c r="A26" s="4" t="s">
        <v>48</v>
      </c>
      <c r="D26" s="5" t="n">
        <v>17212</v>
      </c>
    </row>
    <row r="27" spans="1:4">
      <c r="A27" s="4" t="s">
        <v>68</v>
      </c>
    </row>
    <row r="28" spans="1:4">
      <c r="A28" s="3" t="s">
        <v>32</v>
      </c>
    </row>
    <row r="29" spans="1:4">
      <c r="A29" s="4" t="s">
        <v>201</v>
      </c>
      <c r="D29" s="5" t="n">
        <v>23495</v>
      </c>
    </row>
    <row r="30" spans="1:4">
      <c r="A30" s="4" t="s">
        <v>705</v>
      </c>
      <c r="D30" s="5" t="n">
        <v>99142</v>
      </c>
    </row>
    <row r="31" spans="1:4">
      <c r="A31" s="4" t="s">
        <v>61</v>
      </c>
      <c r="D31" s="5" t="n">
        <v>5175</v>
      </c>
    </row>
    <row r="32" spans="1:4">
      <c r="A32" s="4" t="s">
        <v>43</v>
      </c>
      <c r="D32" s="5" t="n">
        <v>6712</v>
      </c>
    </row>
    <row r="33" spans="1:4">
      <c r="A33" s="4" t="s">
        <v>801</v>
      </c>
      <c r="D33" s="7" t="n">
        <v>35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71</v>
      </c>
    </row>
    <row r="2" spans="1:2">
      <c r="B2" s="2" t="s">
        <v>30</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710</v>
      </c>
      <c r="C1" s="2" t="s">
        <v>710</v>
      </c>
      <c r="D1" s="2" t="s">
        <v>30</v>
      </c>
      <c r="E1" s="2" t="s">
        <v>711</v>
      </c>
      <c r="F1" s="2" t="s">
        <v>356</v>
      </c>
    </row>
    <row r="2" spans="1:6">
      <c r="A2" s="4" t="s">
        <v>722</v>
      </c>
      <c r="C2" s="7" t="n">
        <v>4100</v>
      </c>
      <c r="D2" s="7" t="n">
        <v>4100</v>
      </c>
    </row>
    <row r="3" spans="1:6">
      <c r="A3" s="4" t="s">
        <v>721</v>
      </c>
      <c r="C3" s="5" t="n">
        <v>125000</v>
      </c>
      <c r="D3" s="5" t="n">
        <v>250000</v>
      </c>
    </row>
    <row r="4" spans="1:6">
      <c r="A4" s="4" t="s">
        <v>720</v>
      </c>
      <c r="B4" s="7" t="n">
        <v>33</v>
      </c>
      <c r="D4" s="8" t="n">
        <v>33.5</v>
      </c>
    </row>
    <row r="5" spans="1:6">
      <c r="A5" s="4" t="s">
        <v>805</v>
      </c>
      <c r="C5" s="7" t="n">
        <v>33</v>
      </c>
    </row>
    <row r="6" spans="1:6">
      <c r="A6" s="4" t="s">
        <v>357</v>
      </c>
      <c r="D6" s="7" t="n">
        <v>57000</v>
      </c>
      <c r="F6" s="7" t="n">
        <v>57000</v>
      </c>
    </row>
    <row r="7" spans="1:6">
      <c r="A7" s="4" t="s">
        <v>806</v>
      </c>
      <c r="D7" s="4" t="s">
        <v>671</v>
      </c>
    </row>
    <row r="8" spans="1:6">
      <c r="A8" s="4" t="s">
        <v>807</v>
      </c>
      <c r="D8" s="7" t="n">
        <v>2850</v>
      </c>
    </row>
    <row r="9" spans="1:6">
      <c r="A9" s="4" t="s">
        <v>808</v>
      </c>
      <c r="D9" s="7" t="n">
        <v>600</v>
      </c>
    </row>
    <row r="10" spans="1:6">
      <c r="A10" s="4" t="s">
        <v>809</v>
      </c>
      <c r="D10" s="4" t="s">
        <v>641</v>
      </c>
    </row>
    <row r="11" spans="1:6">
      <c r="A11" s="4" t="s">
        <v>810</v>
      </c>
      <c r="D11" s="7" t="n">
        <v>1000</v>
      </c>
    </row>
    <row r="12" spans="1:6">
      <c r="A12" s="4" t="s">
        <v>811</v>
      </c>
      <c r="D12" s="7" t="n">
        <v>2500</v>
      </c>
    </row>
    <row r="13" spans="1:6">
      <c r="A13" s="4" t="s">
        <v>812</v>
      </c>
      <c r="D13" s="4" t="s">
        <v>660</v>
      </c>
    </row>
    <row r="14" spans="1:6">
      <c r="A14" s="4" t="s">
        <v>813</v>
      </c>
    </row>
    <row r="15" spans="1:6">
      <c r="A15" s="4" t="s">
        <v>722</v>
      </c>
      <c r="E15" s="7" t="n">
        <v>4300</v>
      </c>
    </row>
    <row r="16" spans="1:6">
      <c r="A16" s="4" t="s">
        <v>721</v>
      </c>
      <c r="E16" s="5" t="n">
        <v>125000</v>
      </c>
    </row>
    <row r="17" spans="1:6">
      <c r="A17" s="4" t="s">
        <v>805</v>
      </c>
      <c r="E17" s="7" t="n">
        <v>34</v>
      </c>
    </row>
    <row r="18" spans="1:6">
      <c r="A18" s="4" t="s">
        <v>723</v>
      </c>
    </row>
    <row r="19" spans="1:6">
      <c r="A19" s="4" t="s">
        <v>722</v>
      </c>
      <c r="E19" s="7" t="n">
        <v>4300</v>
      </c>
    </row>
    <row r="20" spans="1:6">
      <c r="A20" s="4" t="s">
        <v>721</v>
      </c>
      <c r="E20" s="5" t="n">
        <v>12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71</v>
      </c>
    </row>
    <row r="2" spans="1:3">
      <c r="B2" s="2" t="s">
        <v>30</v>
      </c>
      <c r="C2" s="2" t="s">
        <v>72</v>
      </c>
    </row>
    <row r="3" spans="1:3">
      <c r="A3" s="3" t="s">
        <v>251</v>
      </c>
    </row>
    <row r="4" spans="1:3">
      <c r="A4" s="4" t="s">
        <v>74</v>
      </c>
      <c r="B4" s="7" t="n">
        <v>6</v>
      </c>
      <c r="C4" s="7" t="n">
        <v>23</v>
      </c>
    </row>
    <row r="5" spans="1:3">
      <c r="A5" s="4" t="s">
        <v>815</v>
      </c>
      <c r="B5" s="5" t="n">
        <v>6</v>
      </c>
      <c r="C5" s="5" t="n">
        <v>83</v>
      </c>
    </row>
    <row r="6" spans="1:3">
      <c r="A6" s="4" t="s">
        <v>816</v>
      </c>
      <c r="B6" s="5" t="n">
        <v>842</v>
      </c>
      <c r="C6" s="5" t="n">
        <v>4329</v>
      </c>
    </row>
    <row r="7" spans="1:3">
      <c r="A7" s="4" t="s">
        <v>83</v>
      </c>
      <c r="B7" s="5" t="n">
        <v>53</v>
      </c>
      <c r="C7" s="5" t="n">
        <v>274</v>
      </c>
    </row>
    <row r="8" spans="1:3">
      <c r="A8" s="4" t="s">
        <v>77</v>
      </c>
      <c r="C8" s="5" t="n">
        <v>-37</v>
      </c>
    </row>
    <row r="9" spans="1:3">
      <c r="A9" s="4" t="s">
        <v>88</v>
      </c>
      <c r="B9" s="5" t="n">
        <v>-53</v>
      </c>
      <c r="C9" s="5" t="n">
        <v>-2066</v>
      </c>
    </row>
    <row r="10" spans="1:3">
      <c r="A10" s="4" t="s">
        <v>90</v>
      </c>
      <c r="B10" s="5" t="n">
        <v>-68</v>
      </c>
      <c r="C10" s="5" t="n">
        <v>-230</v>
      </c>
    </row>
    <row r="11" spans="1:3">
      <c r="A11" s="4" t="s">
        <v>817</v>
      </c>
      <c r="B11" s="5" t="n">
        <v>-20</v>
      </c>
      <c r="C11" s="5" t="n">
        <v>-349</v>
      </c>
    </row>
    <row r="12" spans="1:3">
      <c r="A12" s="4" t="s">
        <v>818</v>
      </c>
      <c r="B12" s="5" t="n">
        <v>-29</v>
      </c>
      <c r="C12" s="5" t="n">
        <v>366</v>
      </c>
    </row>
    <row r="13" spans="1:3">
      <c r="A13" s="4" t="s">
        <v>819</v>
      </c>
      <c r="B13" s="5" t="n">
        <v>63</v>
      </c>
      <c r="C13" s="5" t="n">
        <v>35</v>
      </c>
    </row>
    <row r="14" spans="1:3">
      <c r="A14" s="4" t="s">
        <v>820</v>
      </c>
      <c r="B14" s="5" t="n">
        <v>1</v>
      </c>
      <c r="C14" s="5" t="n">
        <v>-52</v>
      </c>
    </row>
    <row r="15" spans="1:3">
      <c r="A15" s="4" t="s">
        <v>100</v>
      </c>
      <c r="B15" s="5" t="n">
        <v>-575</v>
      </c>
      <c r="C15" s="5" t="n">
        <v>-1183</v>
      </c>
    </row>
    <row r="16" spans="1:3">
      <c r="A16" s="4" t="s">
        <v>821</v>
      </c>
      <c r="B16" s="5" t="n">
        <v>226</v>
      </c>
      <c r="C16" s="5" t="n">
        <v>1193</v>
      </c>
    </row>
    <row r="17" spans="1:3">
      <c r="A17" s="4" t="s">
        <v>822</v>
      </c>
      <c r="B17" s="5" t="n">
        <v>20352</v>
      </c>
    </row>
    <row r="18" spans="1:3">
      <c r="A18" s="4" t="s">
        <v>728</v>
      </c>
      <c r="B18" s="5" t="n">
        <v>20578</v>
      </c>
      <c r="C18" s="5" t="n">
        <v>1193</v>
      </c>
    </row>
    <row r="19" spans="1:3">
      <c r="A19" s="4" t="s">
        <v>823</v>
      </c>
      <c r="C19" s="5" t="n">
        <v>583</v>
      </c>
    </row>
    <row r="20" spans="1:3">
      <c r="A20" s="4" t="s">
        <v>824</v>
      </c>
      <c r="B20" s="7" t="n">
        <v>20578</v>
      </c>
      <c r="C20" s="7" t="n">
        <v>177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71</v>
      </c>
    </row>
    <row r="2" spans="1:3">
      <c r="B2" s="2" t="s">
        <v>30</v>
      </c>
      <c r="C2" s="2" t="s">
        <v>72</v>
      </c>
    </row>
    <row r="3" spans="1:3">
      <c r="A3" s="3" t="s">
        <v>826</v>
      </c>
    </row>
    <row r="4" spans="1:3">
      <c r="A4" s="4" t="s">
        <v>827</v>
      </c>
      <c r="B4" s="7" t="n">
        <v>-189</v>
      </c>
      <c r="C4" s="7" t="n">
        <v>567</v>
      </c>
    </row>
    <row r="5" spans="1:3">
      <c r="A5" s="3" t="s">
        <v>186</v>
      </c>
    </row>
    <row r="6" spans="1:3">
      <c r="A6" s="4" t="s">
        <v>197</v>
      </c>
      <c r="B6" s="5" t="n">
        <v>6712</v>
      </c>
    </row>
    <row r="7" spans="1:3">
      <c r="A7" s="4" t="s">
        <v>200</v>
      </c>
      <c r="B7" s="5" t="n">
        <v>83909</v>
      </c>
    </row>
    <row r="8" spans="1:3">
      <c r="A8" s="4" t="s">
        <v>802</v>
      </c>
    </row>
    <row r="9" spans="1:3">
      <c r="A9" s="3" t="s">
        <v>826</v>
      </c>
    </row>
    <row r="10" spans="1:3">
      <c r="A10" s="4" t="s">
        <v>827</v>
      </c>
      <c r="B10" s="5" t="n">
        <v>26</v>
      </c>
      <c r="C10" s="5" t="n">
        <v>457</v>
      </c>
    </row>
    <row r="11" spans="1:3">
      <c r="A11" s="4" t="s">
        <v>828</v>
      </c>
      <c r="C11" s="7" t="n">
        <v>-104</v>
      </c>
    </row>
    <row r="12" spans="1:3">
      <c r="A12" s="3" t="s">
        <v>186</v>
      </c>
    </row>
    <row r="13" spans="1:3">
      <c r="A13" s="4" t="s">
        <v>829</v>
      </c>
      <c r="B13" s="5" t="n">
        <v>-5450</v>
      </c>
    </row>
    <row r="14" spans="1:3">
      <c r="A14" s="4" t="s">
        <v>830</v>
      </c>
      <c r="B14" s="5" t="n">
        <v>-231</v>
      </c>
    </row>
    <row r="15" spans="1:3">
      <c r="A15" s="4" t="s">
        <v>831</v>
      </c>
      <c r="B15" s="5" t="n">
        <v>-35715</v>
      </c>
    </row>
    <row r="16" spans="1:3">
      <c r="A16" s="4" t="s">
        <v>197</v>
      </c>
      <c r="B16" s="5" t="n">
        <v>8308</v>
      </c>
    </row>
    <row r="17" spans="1:3">
      <c r="A17" s="4" t="s">
        <v>832</v>
      </c>
      <c r="B17" s="5" t="n">
        <v>7201</v>
      </c>
    </row>
    <row r="18" spans="1:3">
      <c r="A18" s="4" t="s">
        <v>833</v>
      </c>
      <c r="B18" s="5" t="n">
        <v>5333</v>
      </c>
    </row>
    <row r="19" spans="1:3">
      <c r="A19" s="4" t="s">
        <v>200</v>
      </c>
      <c r="B19" s="5" t="n">
        <v>5620</v>
      </c>
    </row>
    <row r="20" spans="1:3">
      <c r="A20" s="4" t="s">
        <v>834</v>
      </c>
      <c r="B20" s="5" t="n">
        <v>-3404</v>
      </c>
    </row>
    <row r="21" spans="1:3">
      <c r="A21" s="4" t="s">
        <v>68</v>
      </c>
    </row>
    <row r="22" spans="1:3">
      <c r="A22" s="3" t="s">
        <v>186</v>
      </c>
    </row>
    <row r="23" spans="1:3">
      <c r="A23" s="4" t="s">
        <v>831</v>
      </c>
      <c r="B23" s="5" t="n">
        <v>-24140</v>
      </c>
    </row>
    <row r="24" spans="1:3">
      <c r="A24" s="4" t="s">
        <v>197</v>
      </c>
      <c r="B24" s="5" t="n">
        <v>6144</v>
      </c>
    </row>
    <row r="25" spans="1:3">
      <c r="A25" s="4" t="s">
        <v>833</v>
      </c>
      <c r="B25" s="7" t="n">
        <v>-48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5</v>
      </c>
      <c r="B1" s="2" t="s">
        <v>71</v>
      </c>
    </row>
    <row r="2" spans="1:4">
      <c r="B2" s="2" t="s">
        <v>30</v>
      </c>
      <c r="C2" s="2" t="s">
        <v>72</v>
      </c>
      <c r="D2" s="2" t="s">
        <v>31</v>
      </c>
    </row>
    <row r="3" spans="1:4">
      <c r="A3" s="4" t="s">
        <v>836</v>
      </c>
      <c r="B3" s="7" t="n">
        <v>100</v>
      </c>
    </row>
    <row r="4" spans="1:4">
      <c r="A4" s="4" t="s">
        <v>837</v>
      </c>
    </row>
    <row r="5" spans="1:4">
      <c r="A5" s="4" t="s">
        <v>838</v>
      </c>
      <c r="B5" s="4" t="s">
        <v>547</v>
      </c>
    </row>
    <row r="6" spans="1:4">
      <c r="A6" s="4" t="s">
        <v>68</v>
      </c>
    </row>
    <row r="7" spans="1:4">
      <c r="A7" s="4" t="s">
        <v>839</v>
      </c>
      <c r="C7" s="7" t="n">
        <v>8554</v>
      </c>
    </row>
    <row r="8" spans="1:4">
      <c r="A8" s="4" t="s">
        <v>840</v>
      </c>
    </row>
    <row r="9" spans="1:4">
      <c r="A9" s="4" t="s">
        <v>841</v>
      </c>
      <c r="D9" s="7" t="n">
        <v>6700</v>
      </c>
    </row>
    <row r="10" spans="1:4">
      <c r="A10" s="4" t="s">
        <v>478</v>
      </c>
    </row>
    <row r="11" spans="1:4">
      <c r="A11" s="4" t="s">
        <v>479</v>
      </c>
      <c r="B11" s="4" t="s">
        <v>480</v>
      </c>
    </row>
    <row r="12" spans="1:4">
      <c r="A12" s="4" t="s">
        <v>483</v>
      </c>
    </row>
    <row r="13" spans="1:4">
      <c r="A13" s="4" t="s">
        <v>479</v>
      </c>
      <c r="B13" s="4" t="s">
        <v>484</v>
      </c>
    </row>
    <row r="14" spans="1:4">
      <c r="A14" s="4" t="s">
        <v>485</v>
      </c>
    </row>
    <row r="15" spans="1:4">
      <c r="A15" s="4" t="s">
        <v>479</v>
      </c>
      <c r="B15" s="4" t="s">
        <v>48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30</v>
      </c>
      <c r="C1" s="2" t="s">
        <v>31</v>
      </c>
    </row>
    <row r="2" spans="1:3">
      <c r="A2" s="3" t="s">
        <v>500</v>
      </c>
    </row>
    <row r="3" spans="1:3">
      <c r="A3" s="4" t="s">
        <v>843</v>
      </c>
      <c r="B3" s="7" t="n">
        <v>157824</v>
      </c>
      <c r="C3" s="7" t="n">
        <v>143604</v>
      </c>
    </row>
    <row r="4" spans="1:3">
      <c r="A4" s="4" t="s">
        <v>844</v>
      </c>
      <c r="B4" s="5" t="n">
        <v>122432</v>
      </c>
      <c r="C4" s="5" t="n">
        <v>227962</v>
      </c>
    </row>
    <row r="5" spans="1:3">
      <c r="A5" s="4" t="s">
        <v>61</v>
      </c>
      <c r="B5" s="5" t="n">
        <v>17497</v>
      </c>
      <c r="C5" s="5" t="n">
        <v>17905</v>
      </c>
    </row>
    <row r="6" spans="1:3">
      <c r="A6" s="4" t="s">
        <v>41</v>
      </c>
      <c r="B6" s="7" t="n">
        <v>413366</v>
      </c>
      <c r="C6" s="5" t="n">
        <v>531886</v>
      </c>
    </row>
    <row r="7" spans="1:3">
      <c r="A7" s="4" t="s">
        <v>352</v>
      </c>
    </row>
    <row r="8" spans="1:3">
      <c r="A8" s="3" t="s">
        <v>500</v>
      </c>
    </row>
    <row r="9" spans="1:3">
      <c r="A9" s="4" t="s">
        <v>501</v>
      </c>
      <c r="C9" s="5" t="n">
        <v>23495</v>
      </c>
    </row>
    <row r="10" spans="1:3">
      <c r="A10" s="4" t="s">
        <v>844</v>
      </c>
      <c r="C10" s="5" t="n">
        <v>99142</v>
      </c>
    </row>
    <row r="11" spans="1:3">
      <c r="A11" s="4" t="s">
        <v>61</v>
      </c>
      <c r="C11" s="5" t="n">
        <v>5175</v>
      </c>
    </row>
    <row r="12" spans="1:3">
      <c r="A12" s="4" t="s">
        <v>41</v>
      </c>
      <c r="C12" s="7" t="n">
        <v>1278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736</v>
      </c>
    </row>
    <row r="2" spans="1:2">
      <c r="A2" s="3" t="s">
        <v>500</v>
      </c>
    </row>
    <row r="3" spans="1:2">
      <c r="A3" s="4" t="s">
        <v>846</v>
      </c>
      <c r="B3" s="7" t="n">
        <v>1085998</v>
      </c>
    </row>
    <row r="4" spans="1:2">
      <c r="A4" s="4" t="s">
        <v>62</v>
      </c>
      <c r="B4" s="5" t="n">
        <v>771027</v>
      </c>
    </row>
    <row r="5" spans="1:2">
      <c r="A5" s="4" t="s">
        <v>63</v>
      </c>
      <c r="B5" s="7" t="n">
        <v>165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30</v>
      </c>
      <c r="C1" s="2" t="s">
        <v>31</v>
      </c>
    </row>
    <row r="2" spans="1:3">
      <c r="A2" s="3" t="s">
        <v>500</v>
      </c>
    </row>
    <row r="3" spans="1:3">
      <c r="A3" s="4" t="s">
        <v>61</v>
      </c>
      <c r="B3" s="7" t="n">
        <v>17497</v>
      </c>
      <c r="C3" s="7" t="n">
        <v>17905</v>
      </c>
    </row>
    <row r="4" spans="1:3">
      <c r="A4" s="4" t="s">
        <v>352</v>
      </c>
    </row>
    <row r="5" spans="1:3">
      <c r="A5" s="3" t="s">
        <v>500</v>
      </c>
    </row>
    <row r="6" spans="1:3">
      <c r="A6" s="4" t="s">
        <v>501</v>
      </c>
      <c r="C6" s="5" t="n">
        <v>23495</v>
      </c>
    </row>
    <row r="7" spans="1:3">
      <c r="A7" s="4" t="s">
        <v>61</v>
      </c>
      <c r="C7" s="7" t="n">
        <v>51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8</v>
      </c>
      <c r="B1" s="2" t="s">
        <v>71</v>
      </c>
    </row>
    <row r="2" spans="1:4">
      <c r="B2" s="2" t="s">
        <v>30</v>
      </c>
      <c r="C2" s="2" t="s">
        <v>72</v>
      </c>
      <c r="D2" s="2" t="s">
        <v>31</v>
      </c>
    </row>
    <row r="3" spans="1:4">
      <c r="A3" s="3" t="s">
        <v>500</v>
      </c>
    </row>
    <row r="4" spans="1:4">
      <c r="A4" s="4" t="s">
        <v>62</v>
      </c>
      <c r="B4" s="7" t="n">
        <v>205099</v>
      </c>
      <c r="D4" s="7" t="n">
        <v>216139</v>
      </c>
    </row>
    <row r="5" spans="1:4">
      <c r="A5" s="4" t="s">
        <v>849</v>
      </c>
      <c r="D5" s="5" t="n">
        <v>8003</v>
      </c>
    </row>
    <row r="6" spans="1:4">
      <c r="A6" s="4" t="s">
        <v>801</v>
      </c>
      <c r="B6" s="5" t="n">
        <v>25717</v>
      </c>
      <c r="D6" s="5" t="n">
        <v>57332</v>
      </c>
    </row>
    <row r="7" spans="1:4">
      <c r="A7" s="4" t="s">
        <v>48</v>
      </c>
      <c r="B7" s="5" t="n">
        <v>234953</v>
      </c>
      <c r="D7" s="5" t="n">
        <v>304784</v>
      </c>
    </row>
    <row r="8" spans="1:4">
      <c r="A8" s="4" t="s">
        <v>850</v>
      </c>
      <c r="B8" s="7" t="n">
        <v>18340</v>
      </c>
      <c r="C8" s="7" t="n">
        <v>-12581</v>
      </c>
    </row>
    <row r="9" spans="1:4">
      <c r="A9" s="4" t="s">
        <v>68</v>
      </c>
    </row>
    <row r="10" spans="1:4">
      <c r="A10" s="3" t="s">
        <v>500</v>
      </c>
    </row>
    <row r="11" spans="1:4">
      <c r="A11" s="4" t="s">
        <v>62</v>
      </c>
      <c r="D11" s="5" t="n">
        <v>6712</v>
      </c>
    </row>
    <row r="12" spans="1:4">
      <c r="A12" s="4" t="s">
        <v>849</v>
      </c>
      <c r="D12" s="5" t="n">
        <v>8003</v>
      </c>
    </row>
    <row r="13" spans="1:4">
      <c r="A13" s="4" t="s">
        <v>851</v>
      </c>
      <c r="D13" s="5" t="n">
        <v>31840</v>
      </c>
    </row>
    <row r="14" spans="1:4">
      <c r="A14" s="4" t="s">
        <v>801</v>
      </c>
      <c r="D14" s="5" t="n">
        <v>4010</v>
      </c>
    </row>
    <row r="15" spans="1:4">
      <c r="A15" s="4" t="s">
        <v>48</v>
      </c>
      <c r="D15" s="7" t="n">
        <v>50565</v>
      </c>
    </row>
    <row r="16" spans="1:4">
      <c r="A16" s="4" t="s">
        <v>451</v>
      </c>
      <c r="C16" s="5" t="n">
        <v>37674</v>
      </c>
    </row>
    <row r="17" spans="1:4">
      <c r="A17" s="4" t="s">
        <v>452</v>
      </c>
      <c r="C17" s="5" t="n">
        <v>22040</v>
      </c>
    </row>
    <row r="18" spans="1:4">
      <c r="A18" s="4" t="s">
        <v>850</v>
      </c>
      <c r="C18" s="5" t="n">
        <v>-9662</v>
      </c>
    </row>
    <row r="19" spans="1:4">
      <c r="A19" s="4" t="s">
        <v>102</v>
      </c>
      <c r="C19" s="7" t="n">
        <v>-595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71</v>
      </c>
    </row>
    <row r="2" spans="1:3">
      <c r="B2" s="2" t="s">
        <v>30</v>
      </c>
      <c r="C2" s="2" t="s">
        <v>72</v>
      </c>
    </row>
    <row r="3" spans="1:3">
      <c r="A3" s="3" t="s">
        <v>853</v>
      </c>
    </row>
    <row r="4" spans="1:3">
      <c r="A4" s="4" t="s">
        <v>77</v>
      </c>
      <c r="B4" s="7" t="n">
        <v>611</v>
      </c>
      <c r="C4" s="7" t="n">
        <v>411</v>
      </c>
    </row>
    <row r="5" spans="1:3">
      <c r="A5" s="4" t="s">
        <v>817</v>
      </c>
      <c r="B5" s="5" t="n">
        <v>3214</v>
      </c>
      <c r="C5" s="5" t="n">
        <v>1497</v>
      </c>
    </row>
    <row r="6" spans="1:3">
      <c r="A6" s="4" t="s">
        <v>854</v>
      </c>
      <c r="B6" s="5" t="n">
        <v>19</v>
      </c>
      <c r="C6" s="5" t="n">
        <v>1127</v>
      </c>
    </row>
    <row r="7" spans="1:3">
      <c r="A7" s="4" t="s">
        <v>855</v>
      </c>
      <c r="B7" s="5" t="n">
        <v>388</v>
      </c>
      <c r="C7" s="5" t="n">
        <v>4605</v>
      </c>
    </row>
    <row r="8" spans="1:3">
      <c r="A8" s="4" t="s">
        <v>856</v>
      </c>
      <c r="B8" s="5" t="n">
        <v>9279</v>
      </c>
      <c r="C8" s="5" t="n">
        <v>13320</v>
      </c>
    </row>
    <row r="9" spans="1:3">
      <c r="A9" s="3" t="s">
        <v>857</v>
      </c>
    </row>
    <row r="10" spans="1:3">
      <c r="A10" s="4" t="s">
        <v>858</v>
      </c>
      <c r="B10" s="5" t="n">
        <v>2309</v>
      </c>
      <c r="C10" s="5" t="n">
        <v>2039</v>
      </c>
    </row>
    <row r="11" spans="1:3">
      <c r="A11" s="4" t="s">
        <v>859</v>
      </c>
      <c r="B11" s="5" t="n">
        <v>827</v>
      </c>
      <c r="C11" s="5" t="n">
        <v>-1430</v>
      </c>
    </row>
    <row r="12" spans="1:3">
      <c r="A12" s="4" t="s">
        <v>850</v>
      </c>
      <c r="B12" s="7" t="n">
        <v>18340</v>
      </c>
      <c r="C12" s="5" t="n">
        <v>-12581</v>
      </c>
    </row>
    <row r="13" spans="1:3">
      <c r="A13" s="4" t="s">
        <v>68</v>
      </c>
    </row>
    <row r="14" spans="1:3">
      <c r="A14" s="3" t="s">
        <v>860</v>
      </c>
    </row>
    <row r="15" spans="1:3">
      <c r="A15" s="4" t="s">
        <v>861</v>
      </c>
      <c r="C15" s="5" t="n">
        <v>3</v>
      </c>
    </row>
    <row r="16" spans="1:3">
      <c r="A16" s="3" t="s">
        <v>853</v>
      </c>
    </row>
    <row r="17" spans="1:3">
      <c r="A17" s="4" t="s">
        <v>77</v>
      </c>
      <c r="C17" s="5" t="n">
        <v>93</v>
      </c>
    </row>
    <row r="18" spans="1:3">
      <c r="A18" s="4" t="s">
        <v>817</v>
      </c>
      <c r="C18" s="5" t="n">
        <v>37</v>
      </c>
    </row>
    <row r="19" spans="1:3">
      <c r="A19" s="4" t="s">
        <v>854</v>
      </c>
      <c r="C19" s="5" t="n">
        <v>1095</v>
      </c>
    </row>
    <row r="20" spans="1:3">
      <c r="A20" s="4" t="s">
        <v>862</v>
      </c>
      <c r="C20" s="5" t="n">
        <v>452</v>
      </c>
    </row>
    <row r="21" spans="1:3">
      <c r="A21" s="4" t="s">
        <v>855</v>
      </c>
      <c r="C21" s="5" t="n">
        <v>4605</v>
      </c>
    </row>
    <row r="22" spans="1:3">
      <c r="A22" s="4" t="s">
        <v>856</v>
      </c>
      <c r="C22" s="5" t="n">
        <v>6282</v>
      </c>
    </row>
    <row r="23" spans="1:3">
      <c r="A23" s="3" t="s">
        <v>857</v>
      </c>
    </row>
    <row r="24" spans="1:3">
      <c r="A24" s="4" t="s">
        <v>859</v>
      </c>
      <c r="C24" s="5" t="n">
        <v>-3383</v>
      </c>
    </row>
    <row r="25" spans="1:3">
      <c r="A25" s="4" t="s">
        <v>850</v>
      </c>
      <c r="C25" s="5" t="n">
        <v>-9662</v>
      </c>
    </row>
    <row r="26" spans="1:3">
      <c r="A26" s="4" t="s">
        <v>863</v>
      </c>
      <c r="C26" s="5" t="n">
        <v>8554</v>
      </c>
    </row>
    <row r="27" spans="1:3">
      <c r="A27" s="4" t="s">
        <v>864</v>
      </c>
      <c r="C27" s="5" t="n">
        <v>-1108</v>
      </c>
    </row>
    <row r="28" spans="1:3">
      <c r="A28" s="4" t="s">
        <v>865</v>
      </c>
    </row>
    <row r="29" spans="1:3">
      <c r="A29" s="3" t="s">
        <v>857</v>
      </c>
    </row>
    <row r="30" spans="1:3">
      <c r="A30" s="4" t="s">
        <v>859</v>
      </c>
      <c r="C30" s="5" t="n">
        <v>10</v>
      </c>
    </row>
    <row r="31" spans="1:3">
      <c r="A31" s="4" t="s">
        <v>866</v>
      </c>
    </row>
    <row r="32" spans="1:3">
      <c r="A32" s="3" t="s">
        <v>857</v>
      </c>
    </row>
    <row r="33" spans="1:3">
      <c r="A33" s="4" t="s">
        <v>859</v>
      </c>
      <c r="C33" s="7" t="n">
        <v>-11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71</v>
      </c>
    </row>
    <row r="2" spans="1:2">
      <c r="B2" s="2" t="s">
        <v>30</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6:07:10Z</dcterms:created>
  <dcterms:modified xmlns:dcterms="http://purl.org/dc/terms/" xmlns:xsi="http://www.w3.org/2001/XMLSchema-instance" xsi:type="dcterms:W3CDTF">2018-05-10T06:07:10Z</dcterms:modified>
</cp:coreProperties>
</file>